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SSETS HELD FOR SALE" sheetId="9" state="visible" r:id="rId9"/>
    <sheet xmlns:r="http://schemas.openxmlformats.org/officeDocument/2006/relationships" name="SUMMARY OF SIGNIFICANT POLICIES" sheetId="10" state="visible" r:id="rId10"/>
    <sheet xmlns:r="http://schemas.openxmlformats.org/officeDocument/2006/relationships" name="FAIR VALUE" sheetId="11" state="visible" r:id="rId11"/>
    <sheet xmlns:r="http://schemas.openxmlformats.org/officeDocument/2006/relationships" name="LOANS RECEIVABLE AND ALLOWANCE " sheetId="12" state="visible" r:id="rId12"/>
    <sheet xmlns:r="http://schemas.openxmlformats.org/officeDocument/2006/relationships" name="LEASES" sheetId="13" state="visible" r:id="rId13"/>
    <sheet xmlns:r="http://schemas.openxmlformats.org/officeDocument/2006/relationships" name="AVERAGE SHARE INFORMATION" sheetId="14" state="visible" r:id="rId14"/>
    <sheet xmlns:r="http://schemas.openxmlformats.org/officeDocument/2006/relationships" name="STOCK-BASED COMPENSATION" sheetId="15" state="visible" r:id="rId15"/>
    <sheet xmlns:r="http://schemas.openxmlformats.org/officeDocument/2006/relationships" name="ACQUISITION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POLICI_2" sheetId="21" state="visible" r:id="rId21"/>
    <sheet xmlns:r="http://schemas.openxmlformats.org/officeDocument/2006/relationships" name="FAIR VALUE (Tables)" sheetId="22" state="visible" r:id="rId22"/>
    <sheet xmlns:r="http://schemas.openxmlformats.org/officeDocument/2006/relationships" name="LOANS RECEIVABLE AND ALLOWANC_2" sheetId="23" state="visible" r:id="rId23"/>
    <sheet xmlns:r="http://schemas.openxmlformats.org/officeDocument/2006/relationships" name="LEASES (Tables)" sheetId="24" state="visible" r:id="rId24"/>
    <sheet xmlns:r="http://schemas.openxmlformats.org/officeDocument/2006/relationships" name="AVERAGE SHARE INFORMATION (Tabl" sheetId="25" state="visible" r:id="rId25"/>
    <sheet xmlns:r="http://schemas.openxmlformats.org/officeDocument/2006/relationships" name="STOCK-BASED COMPENSATION (Table" sheetId="26" state="visible" r:id="rId26"/>
    <sheet xmlns:r="http://schemas.openxmlformats.org/officeDocument/2006/relationships" name="ACQUISITIONS (Tables)" sheetId="27" state="visible" r:id="rId27"/>
    <sheet xmlns:r="http://schemas.openxmlformats.org/officeDocument/2006/relationships" name="DEBT (Tables)" sheetId="28" state="visible" r:id="rId28"/>
    <sheet xmlns:r="http://schemas.openxmlformats.org/officeDocument/2006/relationships" name="ASSETS HELD FOR SALE (Details)" sheetId="29" state="visible" r:id="rId29"/>
    <sheet xmlns:r="http://schemas.openxmlformats.org/officeDocument/2006/relationships" name="SUMMARY OF SIGNIFICANT POLICI_3" sheetId="30" state="visible" r:id="rId30"/>
    <sheet xmlns:r="http://schemas.openxmlformats.org/officeDocument/2006/relationships" name="FAIR VALUE (Details)" sheetId="31" state="visible" r:id="rId31"/>
    <sheet xmlns:r="http://schemas.openxmlformats.org/officeDocument/2006/relationships" name="LOANS RECEIVABLE AND ALLOWANC_3" sheetId="32" state="visible" r:id="rId32"/>
    <sheet xmlns:r="http://schemas.openxmlformats.org/officeDocument/2006/relationships" name="LOANS RECEIVABLE AND ALLOWANC_4" sheetId="33" state="visible" r:id="rId33"/>
    <sheet xmlns:r="http://schemas.openxmlformats.org/officeDocument/2006/relationships" name="LOANS RECEIVABLE AND ALLOWANC_5" sheetId="34" state="visible" r:id="rId34"/>
    <sheet xmlns:r="http://schemas.openxmlformats.org/officeDocument/2006/relationships" name="LOANS RECEIVABLE AND ALLOWANC_6" sheetId="35" state="visible" r:id="rId35"/>
    <sheet xmlns:r="http://schemas.openxmlformats.org/officeDocument/2006/relationships" name="LOANS RECEIVABLE AND ALLOWANC_7" sheetId="36" state="visible" r:id="rId36"/>
    <sheet xmlns:r="http://schemas.openxmlformats.org/officeDocument/2006/relationships" name="LOANS RECEIVABLE AND ALLOWANC_8" sheetId="37" state="visible" r:id="rId37"/>
    <sheet xmlns:r="http://schemas.openxmlformats.org/officeDocument/2006/relationships" name="LEASES (Additional Information)" sheetId="38" state="visible" r:id="rId38"/>
    <sheet xmlns:r="http://schemas.openxmlformats.org/officeDocument/2006/relationships" name="LEASES (Lease Cost) (Details)" sheetId="39" state="visible" r:id="rId39"/>
    <sheet xmlns:r="http://schemas.openxmlformats.org/officeDocument/2006/relationships" name="LEASES (Aggregate Annual Lease " sheetId="40" state="visible" r:id="rId40"/>
    <sheet xmlns:r="http://schemas.openxmlformats.org/officeDocument/2006/relationships" name="AVERAGE SHARE INFORMATION (Deta" sheetId="41" state="visible" r:id="rId41"/>
    <sheet xmlns:r="http://schemas.openxmlformats.org/officeDocument/2006/relationships" name="STOCK-BASED COMPENSATION (Narra" sheetId="42" state="visible" r:id="rId42"/>
    <sheet xmlns:r="http://schemas.openxmlformats.org/officeDocument/2006/relationships" name="STOCK-BASED COMPENSATION (Share" sheetId="43" state="visible" r:id="rId43"/>
    <sheet xmlns:r="http://schemas.openxmlformats.org/officeDocument/2006/relationships" name="STOCK-BASED COMPENSATION (Grant" sheetId="44" state="visible" r:id="rId44"/>
    <sheet xmlns:r="http://schemas.openxmlformats.org/officeDocument/2006/relationships" name="STOCK-BASED COMPENSATION (Stock" sheetId="45" state="visible" r:id="rId45"/>
    <sheet xmlns:r="http://schemas.openxmlformats.org/officeDocument/2006/relationships" name="STOCK-BASED COMPENSATION (Compa" sheetId="46" state="visible" r:id="rId46"/>
    <sheet xmlns:r="http://schemas.openxmlformats.org/officeDocument/2006/relationships" name="ACQUISITIONS (Details)" sheetId="47" state="visible" r:id="rId47"/>
    <sheet xmlns:r="http://schemas.openxmlformats.org/officeDocument/2006/relationships" name="DEBT (Narrative) (Details)" sheetId="48" state="visible" r:id="rId48"/>
    <sheet xmlns:r="http://schemas.openxmlformats.org/officeDocument/2006/relationships" name="DEBT (Debt Maturities) (Details" sheetId="49" state="visible" r:id="rId49"/>
    <sheet xmlns:r="http://schemas.openxmlformats.org/officeDocument/2006/relationships" name="INCOME TAXES (Details)"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3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19599</t>
        </is>
      </c>
      <c r="C8" s="4" t="inlineStr">
        <is>
          <t xml:space="preserve"> </t>
        </is>
      </c>
    </row>
    <row r="9">
      <c r="A9" s="4" t="inlineStr">
        <is>
          <t>Entity Registrant Name</t>
        </is>
      </c>
      <c r="B9" s="4" t="inlineStr">
        <is>
          <t>WORLD ACCEPTANCE CORP</t>
        </is>
      </c>
      <c r="C9" s="4" t="inlineStr">
        <is>
          <t xml:space="preserve"> </t>
        </is>
      </c>
    </row>
    <row r="10">
      <c r="A10" s="4" t="inlineStr">
        <is>
          <t>Entity Incorporation, State or Country Code</t>
        </is>
      </c>
      <c r="B10" s="4" t="inlineStr">
        <is>
          <t>SC</t>
        </is>
      </c>
      <c r="C10" s="4" t="inlineStr">
        <is>
          <t xml:space="preserve"> </t>
        </is>
      </c>
    </row>
    <row r="11">
      <c r="A11" s="4" t="inlineStr">
        <is>
          <t>Entity Tax Identification Number</t>
        </is>
      </c>
      <c r="B11" s="4" t="inlineStr">
        <is>
          <t>57-0425114</t>
        </is>
      </c>
      <c r="C11" s="4" t="inlineStr">
        <is>
          <t xml:space="preserve"> </t>
        </is>
      </c>
    </row>
    <row r="12">
      <c r="A12" s="4" t="inlineStr">
        <is>
          <t>Entity Address, Address Line One</t>
        </is>
      </c>
      <c r="B12" s="4" t="inlineStr">
        <is>
          <t>104 S Main Street</t>
        </is>
      </c>
      <c r="C12" s="4" t="inlineStr">
        <is>
          <t xml:space="preserve"> </t>
        </is>
      </c>
    </row>
    <row r="13">
      <c r="A13" s="4" t="inlineStr">
        <is>
          <t>Entity Address, City or Town</t>
        </is>
      </c>
      <c r="B13" s="4" t="inlineStr">
        <is>
          <t>Greenville,</t>
        </is>
      </c>
      <c r="C13" s="4" t="inlineStr">
        <is>
          <t xml:space="preserve"> </t>
        </is>
      </c>
    </row>
    <row r="14">
      <c r="A14" s="4" t="inlineStr">
        <is>
          <t>Entity Address, State or Province</t>
        </is>
      </c>
      <c r="B14" s="4" t="inlineStr">
        <is>
          <t>SC</t>
        </is>
      </c>
      <c r="C14" s="4" t="inlineStr">
        <is>
          <t xml:space="preserve"> </t>
        </is>
      </c>
    </row>
    <row r="15">
      <c r="A15" s="4" t="inlineStr">
        <is>
          <t>Entity Address, Postal Zip Code</t>
        </is>
      </c>
      <c r="B15" s="4" t="inlineStr">
        <is>
          <t>29601</t>
        </is>
      </c>
      <c r="C15" s="4" t="inlineStr">
        <is>
          <t xml:space="preserve"> </t>
        </is>
      </c>
    </row>
    <row r="16">
      <c r="A16" s="4" t="inlineStr">
        <is>
          <t>City Area Code</t>
        </is>
      </c>
      <c r="B16" s="4" t="inlineStr">
        <is>
          <t>(864)</t>
        </is>
      </c>
      <c r="C16" s="4" t="inlineStr">
        <is>
          <t xml:space="preserve"> </t>
        </is>
      </c>
    </row>
    <row r="17">
      <c r="A17" s="4" t="inlineStr">
        <is>
          <t>Local Phone Number</t>
        </is>
      </c>
      <c r="B17" s="4" t="inlineStr">
        <is>
          <t>298-98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WRL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281721</v>
      </c>
    </row>
    <row r="28">
      <c r="A28" s="4" t="inlineStr">
        <is>
          <t>Entity Central Index Key</t>
        </is>
      </c>
      <c r="B28" s="4" t="inlineStr">
        <is>
          <t>0000108385</t>
        </is>
      </c>
      <c r="C28" s="4" t="inlineStr">
        <is>
          <t xml:space="preserve"> </t>
        </is>
      </c>
    </row>
    <row r="29">
      <c r="A29" s="4" t="inlineStr">
        <is>
          <t>Current Fiscal Year End Date</t>
        </is>
      </c>
      <c r="B29" s="4" t="inlineStr">
        <is>
          <t>--03-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UMMARY OF SIGNIFICANT POLICIES</t>
        </is>
      </c>
      <c r="B1" s="2" t="inlineStr">
        <is>
          <t>3 Months Ended</t>
        </is>
      </c>
    </row>
    <row r="2">
      <c r="B2" s="2" t="inlineStr">
        <is>
          <t>Jun. 30, 2022</t>
        </is>
      </c>
    </row>
    <row r="3">
      <c r="A3" s="3" t="inlineStr">
        <is>
          <t>Accounting Policies [Abstract]</t>
        </is>
      </c>
      <c r="B3" s="4" t="inlineStr">
        <is>
          <t xml:space="preserve"> </t>
        </is>
      </c>
    </row>
    <row r="4">
      <c r="A4" s="4" t="inlineStr">
        <is>
          <t>SUMMARY OF SIGNIFICANT POLICIES</t>
        </is>
      </c>
      <c r="B4" s="4" t="inlineStr">
        <is>
          <t>SUMMARY OF SIGNIFICANT POLICIES 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 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 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method. Unamortized amounts are recognized in income at the time that loans are refinanced or paid in full except for those refinancings that do not constitute a more than minor modification. Net unamortized deferred origination fees and costs were $6.6 million and $6.9 million as of June 30, 2022 and March 31, 2022, respectively. Allowance for credit losses Refer to Note 5, “Loans Receivable and Allowance for Credit Losses,” for information regarding the Company's CECL allowance model and a description of the methodology it utilizes. Reclassification Certain prior period amounts have been reclassified to conform to the current presentation. Such reclassifications had no impact on previously reported net income or shareholders' equity. Recently Issued Accounting Standards Not Yet Adopted Troubled Debt Restructurings and Vintage Disclosures In March 2022, the FASB issued ASU 2022-02, Troubled Debt Restructurings and Vintage Disclosures . The amendments in this update eliminate the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 For entities that have adopted the amendments in Update 2016-13, the amendments in this update are effective for fiscal years beginning after December 15, 2022, including interim periods within those fiscal years and should be applied prospectively, with the exception of the transition method related to the recognition and measurement of troubled debt restructurings in which an entity has the option to apply a modified retrospective transition method. Early adoption is permitted. We are currently evaluating the impact the adoption of this update will have on our Consolidated Financial Statements. We reviewed all other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Disclosures The Company may carry certain financial instruments and derivative assets and liabilities at fair value measured on a recurring or nonrecurring basis. Fair value is defined as the price that would be received to sell an asset or paid to transfer a liability in an orderly transaction between market participants on the measurement date. The Company measures the fair values of its financial instruments based on the fair value hierarchy, which requires an entity to maximize the use of observable inputs and minimize the use of unobservable inputs when measuring fair value. Fair value measurements are grouped in three levels. The levels prioritize the inputs used to measure the fair value of the assets or liabilities. These levels are: • Level 1 – Quoted prices (unadjusted) in active markets for identical assets or liabilities. • Level 2 – Inputs other than quoted prices that are observable for assets and liabilities, either directly or indirectly. These inputs include quoted prices for similar assets or liabilities in active markets and quoted prices for identical or similar assets or liabilities in markets that are less active. • Level 3 – Unobservable inputs for assets or liabilities reflecting the reporting entity’s own assumptions. The Company’s financial instruments consist of cash and cash equivalents, loans receivable, net, senior notes payable, and senior unsecured notes payable. Loans receivable are originated at prevailing market rates and have an average life of approximately 8 months. Given the short-term nature of these loans, they are continually repriced at current market rates. The Company’s revolving credit facility has a variable rate based on a margin over SOFR and reprices with any changes in SOFR. The fair value of the senior unsecured notes payable is estimated based on quoted prices in markets that are not active. The Company also considers its creditworthiness in its estimation of fair value. The carrying amounts and estimated fair values of financial assets and liabilities disclosed but not carried at fair value and their level within the fair value hierarchy are summarized below. June 30, 2022 March 31, 2022 Input Level Carrying Value Estimated Fair Value Carrying Value Estimated Fair Value ASSETS Cash and cash equivalents 1 $ 13,302,590 $ 13,302,590 $ 19,236,322 $ 19,236,322 Loans receivable, net 3 1,038,856,856 1,038,856,856 985,515,154 985,515,154 LIABILITIES Senior unsecured notes payable 2 300,000,000 215,250,000 300,000,000 264,639,000 Senior notes payable 3 481,393,450 481,393,450 396,972,746 396,972,746 There were no other significant assets or liabilities measured at fair value on a non-recurring basis as of June 30, 2022 or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3 Months Ended</t>
        </is>
      </c>
    </row>
    <row r="2">
      <c r="B2" s="2" t="inlineStr">
        <is>
          <t>Jun. 30, 2022</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he following is a summary of gross loans receivable by Customer Tenure as of: Customer Tenure June 30, 2022 March 31, 2022 0 to 5 months $ 194,927,923 $ 198,740,475 6 to 17 months 160,848,310 133,665,566 18 to 35 months 207,136,442 204,940,323 36 to 59 months 239,966,769 208,936,027 60+ months 835,747,165 770,683,149 Tax advance loans 3,171,120 5,823,320 Total gross loans $ 1,641,797,729 $ 1,522,788,860 Current payment performance is used to assess the capability of the borrower to repay contractual obligations of the loan agreements as scheduled, which is monitored by management on a daily basis. On an as needed basis, qualitative information may be taken into consideration if new information arises related to the customer’s ability to repay the loan. The Company’s payment performance buckets are as follows: current, 30-60 days past due, 61-90 days past due, 91 days or more past due. The following table provides a breakdown of the Company’s gross loans receivable by current payment performance on a recency basis and year of origination at June 30, 2022: Term Loans By Origination Loans Up to Between Between Between Between More than Total Current $ 1,413,443,438 $ 42,949,978 $ 1,879,056 $ 185,246 $ 21,280 $ 3,273 $ 1,458,482,271 30 - 60 days past due 66,592,105 3,586,899 228,217 34,196 7,660 — 70,449,077 61 - 90 days past due 41,477,593 2,431,809 156,388 16,082 2,161 4,090 44,088,123 91 or more days past due 59,916,464 5,421,482 235,415 31,860 1,917 — 65,607,138 Total $ 1,581,429,600 $ 54,390,168 $ 2,499,076 $ 267,384 $ 33,018 $ 7,363 $ 1,638,626,609 Term Loans By Origination Tax advance loans Up to Between Between Between Between More than Total Current $ 144,236 $ 263 $ — $ — $ — $ — $ 144,499 30 - 60 days past due 175,613 100 — — — — 175,713 61 - 90 days past due 381,355 250 — — — — 381,605 91 or more days past due 2,463,844 5,459 — — — — 2,469,303 Total $ 3,165,048 $ 6,072 $ — $ — $ — $ — $ 3,171,120 Total gross loans $ 1,641,797,729 The following table provides a breakdown of the Company’s gross loans receivable by current payment performance on a recency basis and year of origination at March 31, 2022: Term Loans By Origination Loans Up to Between Between Between Between More than Total Current $ 1,322,332,136 $ 34,273,199 $ 2,665,078 $ 152,105 $ 21,539 $ 3,972 $ 1,359,448,029 30 - 60 days past due 49,517,859 2,114,463 247,291 28,011 2,664 — 51,910,288 61 - 90 days past due 36,707,960 989,136 130,763 13,031 5,594 — 37,846,484 91 or more days past due 64,238,626 3,239,753 248,596 24,377 5,386 4,001 67,760,739 Total $ 1,472,796,581 $ 40,616,551 $ 3,291,728 $ 217,524 $ 35,183 $ 7,973 $ 1,516,965,540 Term Loans By Origination Tax advance loans Up to Between Between Between Between More than Total Current $ 4,737,741 $ 7,033 $ — $ — $ — $ — $ 4,744,774 30 - 60 days past due 1,060,811 1,334 — — — — 1,062,145 61 - 90 days past due — 432 — — — — 432 91 or more days past due 2,922 13,047 — — — — 15,969 Total $ 5,801,474 $ 21,846 $ — $ — $ — $ — $ 5,823,320 Total gross loans $ 1,522,788,860 The following table provides a breakdown of the Company’s gross loans receivable by current payment performance on a contractual basis and year of origination at June 30, 2022: Term Loans By Origination Loans Up to Between Between Between Between More than Total Current $ 1,388,940,592 $ 37,508,701 $ 1,425,635 $ 73,430 $ 11,419 $ — $ 1,427,959,777 30 - 60 days past due 72,038,034 2,623,783 113,774 3,855 — — 74,779,446 61 - 90 days past due 46,115,946 2,211,834 66,216 15,268 — 699 48,409,963 91 or more days past due 74,335,028 12,045,850 893,451 174,831 21,599 6,664 87,477,423 Total $ 1,581,429,600 $ 54,390,168 $ 2,499,076 $ 267,384 $ 33,018 $ 7,363 $ 1,638,626,609 Term Loans By Origination Tax advance loans Up to Between Between Between Between More than Total Current $ 243,820 $ — $ — $ — $ — $ — $ 243,820 30 - 60 days past due 179,187 — — — — — 179,187 61 - 90 days past due 398,880 — — — — — 398,880 91 or more days past due 2,343,161 6,072 — — — — 2,349,233 Total $ 3,165,048 $ 6,072 $ — $ — $ — $ — $ 3,171,120 Total gross loans $ 1,641,797,729 The following table provides a breakdown of the Company’s gross loans receivable by current payment performance on a contractual basis and year of origination at March 31, 2022: Term Loans By Origination Loans Up to Between Between Between Between More than Total Current $ 1,290,448,366 $ 29,913,995 $ 1,994,474 $ 68,836 $ 9,586 $ 699 $ 1,322,435,956 30 - 60 days past due 57,225,953 1,508,794 91,118 5,519 — — 58,831,384 61 - 90 days past due 45,276,797 1,271,187 96,233 986 — — 46,645,203 91 or more days past due 79,845,465 7,922,574 1,109,903 142,183 25,598 7,274 89,052,997 Total $ 1,472,796,581 $ 40,616,550 $ 3,291,728 $ 217,524 $ 35,184 $ 7,973 $ 1,516,965,540 Term Loans By Origination Tax advance loans Up to Between Between Between Between More than Total Current $ 4,737,741 $ — $ — $ — $ — $ — $ 4,737,741 30 - 60 days past due 1,060,329 — — — — — 1,060,329 61 - 90 days past due — — — — — — — 91 or more days past due 3,404 21,846 — — — — 25,250 Total $ 5,801,474 $ 21,846 $ — $ — $ — $ — $ 5,823,320 Total gross loans $ 1,522,788,860 The allowance for credit losses is applied to amortized cost, which is defined as the amount at which a financing receivable is originated, and net of deferred fees and costs, collection of cash, and charge-offs. Amortized cost also includes interest earned but not collected. Credit Risk is inherent in the business of extending loans to borrowers and is continuously monitored by management and reflected within the allowance for credit losses for loans. The allowance for credit losses is an estimate of expected losses inherent within the Company’s gross loans receivable portfolio. In estimating the allowance for credit losses, loans with similar risk characteristics are aggregated into pools and collectively assessed. The Company’s loan products have generally the same terms therefore the Company looked to borrower characteristics as a way to disaggregate loans into pools sharing similar risks. In determining the allowance for credit losses, the Company examined four borrower risk metrics as noted below. 1. Borrower type 2. Active months 3. Prior loan performance 4. Customer Tenure To determine how well each metric predicts default risk the Company uses loss rate data over an observation period of twelve months at the loan level. The information value was then calculated for each metric. From this analysis management determined the metric that had the strongest predictor of default risk was Customer Tenure. The Customer Tenure buckets used in the allowance for credit loss calculation are: 1. 0 to 5 months 2. 6 to 17 months 3. 18 to 35 months 4. 36 to 59 months 5. 60+ months Management will continue to monitor this credit metric on a quarterly basis. Management estimates an allowance for each Customer Tenure bucket by performing a historical migration analysis of loans in that bucket for the twelve most recent historical twelve-month migration periods, adjusted for seasonality. All loans that are greater than 90 days past due on a recency basis and not written off as of the reporting date are reserved for at 100% of the outstanding balance, net of a calculated Rehab Rate. Management considers whether current credit conditions might suggest a change is needed to the allowance for credit losses by monitoring trends in 60-day delinquencies, FICO scores and average loan size as compared to metrics in the historical migration period. Due to the short term nature of the loan portfolio, forecasted changes in macroeconomic variables such as unemployment do not have a significant impact on loans outstanding at the end of a particular reporting period. Therefore, management develops a reasonable and supportable forecast of losses by comparing the most recent 6-month loss curves as compared to historical loss curves to see if there are significant changes in borrower behavior that may indicate the historical migration rates should be adjusted. If an adjustment is made as a result of the forecast, then the Company has elected to immediately revert back to historical experience past the forecast period. The following table presents a roll forward of the allowance for credit losses on our gross loans receivable for the three months ended June 30, 2022 and 2021: Three months ended June 30, 2022 2021 Beginning balance $ 134,242,862 $ 91,722,288 Provision for credit losses 85,822,267 30,265,811 Charge-offs (69,266,382) (30,016,940) Recoveries 4,851,932 5,881,471 Net charge-offs (64,414,450) (24,135,469) Ending Balance $ 155,650,679 $ 97,852,630 The following table is an aging analysis on a recency basis at amortized cost of the Company’s gross loans receivable at June 30, 2022: Days Past Due - Recency Basis Customer Tenure Current 30 - 60 61 - 90 Over 90 Total Past Due Total Loans 0 to 5 months $ 143,084,343 $ 15,907,803 $ 12,504,383 $ 23,431,392 $ 51,843,578 $ 194,927,921 6 to 17 months 137,040,443 9,758,308 5,998,785 8,050,774 23,807,867 160,848,310 18 to 35 months 182,898,847 9,755,307 5,922,501 8,559,788 24,237,596 207,136,443 36 to 59 months 220,257,779 8,644,497 4,897,553 6,166,940 19,708,990 239,966,769 60+ months 775,200,859 26,383,162 14,764,901 19,398,244 60,546,307 835,747,166 Tax advance loans 144,499 175,713 381,605 2,469,303 3,026,621 3,171,120 Total gross loans 1,458,626,770 70,624,790 44,469,728 68,076,441 183,170,959 1,641,797,729 Unearned interest, insurance and fees (397,387,228) (19,240,967) (12,115,302) (18,546,697) (49,902,966) (447,290,194) Total net loans $ 1,061,239,542 $ 51,383,823 $ 32,354,426 $ 49,529,744 $ 133,267,993 $ 1,194,507,535 Percentage of period-end gross loans receivable 4.3% 2.7% 4.1% 11.2% The following table is an aging analysis on a recency basis at amortized cost of the Company’s gross loans receivable at March 31, 2022: Days Past Due - Recency Basis Customer Tenure Current 30 - 60 61 - 90 Over 90 Total Past Due Total Loans 0 to 5 months $ 145,168,588 $ 13,450,365 $ 14,196,717 $ 25,924,805 $ 53,571,887 $ 198,740,475 6 to 17 months 116,065,794 5,548,699 4,148,743 7,902,330 17,599,772 133,665,566 18 to 35 months 183,697,553 7,220,814 4,903,686 9,118,270 21,242,770 204,940,323 36 to 59 months 193,820,229 5,951,049 3,452,087 5,712,662 15,115,798 208,936,027 60+ months 720,695,865 19,739,361 11,145,251 19,102,672 49,987,284 770,683,149 Tax advance loans 4,744,774 1,062,145 432 15,969 1,078,546 5,823,320 Total gross loans 1,364,192,803 52,972,433 37,846,916 67,776,708 158,596,057 1,522,788,860 Unearned interest, insurance and fees (361,055,818) (14,020,016) (10,016,802) (17,938,208) (41,975,027) (403,030,844) Total net loans $ 1,003,136,985 $ 38,952,417 $ 27,830,114 $ 49,838,500 $ 116,621,030 $ 1,119,758,016 Percentage of period-end gross loans receivable 3.5 % 2.5 % 4.5 % 10.4 % The following table is an aging analysis on a contractual basis at amortized cost of the Company’s gross loans receivable at June 30, 2022: Days Past Due - Contractual Basis Customer Tenure Current 30 - 60 61 - 90 Over 90 Total Past Due Total Loans 0 to 5 months $ 139,507,422 $ 15,920,649 $ 12,753,751 $ 26,746,100 $ 55,420,500 $ 194,927,922 6 to 17 months 133,975,451 10,120,935 6,399,550 10,352,373 26,872,858 160,848,309 18 to 35 months 178,328,952 10,199,963 6,477,905 12,129,623 28,807,491 207,136,443 36 to 59 months 216,027,695 9,314,977 5,582,306 9,041,792 23,939,075 239,966,770 60+ months 760,120,257 29,222,922 17,196,451 29,207,535 75,626,908 835,747,165 Tax advance loans 108,806 179,187 398,880 2,484,247 3,062,314 3,171,120 Total gross loans 1,428,068,583 74,958,633 48,808,843 89,961,670 213,729,146 1,641,797,729 Unearned interest, insurance and fees (389,061,979) (20,421,676) (13,297,446) (24,509,093) (58,228,215) (447,290,194) Total net loans $ 1,039,006,604 $ 54,536,957 $ 35,511,397 $ 65,452,577 $ 155,500,931 $ 1,194,507,535 Percentage of period-end gross loans receivable 4.6% 3.0% 5.5% 13.1 % The following table is an aging analysis on a contractual basis at amortized cost of the Company’s gross loans receivable at March 31, 2022: Days Past Due - Contractual Basis Customer Tenure Current 30 - 60 61 - 90 Over 90 Total Past Due Total Loans 0 to 5 months $ 140,570,461 $ 14,090,712 $ 15,380,836 $ 28,698,466 $ 58,170,014 $ 198,740,475 6 to 17 months 112,465,841 6,032,347 4,922,939 10,244,439 21,199,725 133,665,566 18 to 35 months 177,565,328 8,067,815 6,273,351 13,033,829 27,374,995 204,940,323 36 to 59 months 188,849,569 6,994,891 4,624,136 8,467,431 20,086,458 208,936,027 60+ months 702,984,756 23,645,619 15,443,941 28,608,833 67,698,393 770,683,149 Tax advance loans 4,737,742 1,060,329 — 25,249 1,085,578 5,823,320 Total gross loans 1,327,173,697 59,891,713 46,645,203 89,078,247 195,615,163 1,522,788,860 Unearned interest, insurance and fees (351,258,109) (15,851,316) (12,345,412) (23,576,007) (51,772,735) (403,030,844) Total net loans $ 975,915,588 $ 44,040,397 $ 34,299,791 $ 65,502,240 $ 143,842,428 $ 1,119,758,016 Percentage of period-end gross loans receivable 3.9 % 3.1 % 5.8 % 12.8 % The Company elected not to record an allowance for credit losses for accrued interest as outlined in ASC 326-20-30-5A. Loans are placed on nonaccrual status when management determines that the full payment of principal and collection of interest according to contractual terms is no longer likely. The accrual of interest is discontinued when a loan is 61 days or more past the contractual due date. When the interest accrual is discontinued, all unpaid accrued interest is reversed against interest income. While a loan is on nonaccrual status, interest revenue is recognized only when a payment is received. Once a loan moves to nonaccrual status, it remains in nonaccrual status until it is paid out, charged off or refinanced. During the three months ended June 30, 2022 and June 30, 2021, the Company reversed a total of $9.0 million and $3.8 million, respectively, of unpaid accrued interest against interest income. The following table presents the amortized cost basis of loans on nonaccrual status as of the beginning of the reporting period and the end of the reporting period, as well as year-to-date interest income recognized on nonaccrual loans for the three months ended June 30, 2022 and 2021: Nonaccrual Financial Assets Customer Tenure As of June 30, 2022 As of March 31, 2022 Interest Income Recognized for the three months ended June 30, 2022 Interest Income Recognized for the three months ended June 30, 2021 0 to 5 months $ 40,223,724 $ 45,227,510 $ 503,963 $ 337,672 6 to 17 months 17,154,130 15,879,250 378,450 517,569 18 to 35 months 19,428,243 20,745,106 628,781 528,420 36 to 59 months 15,322,030 14,232,388 503,362 383,805 60+ months 48,873,080 47,565,819 1,658,281 1,508,141 Tax advance loans 2,887,237 25,249 — — Unearned interest, insurance and fees (39,200,864) (38,026,011) Total $ 104,687,580 $ 105,649,311 $ 3,672,837 $ 3,275,607 As of June 30, 2022 and March 31, 2022, there were no financial assets 61 days or more past due, not on nonaccrual status, and no financial assets with no related allowance for credit los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2</t>
        </is>
      </c>
    </row>
    <row r="3">
      <c r="A3" s="3" t="inlineStr">
        <is>
          <t>Leases [Abstract]</t>
        </is>
      </c>
      <c r="B3" s="4" t="inlineStr">
        <is>
          <t xml:space="preserve"> </t>
        </is>
      </c>
    </row>
    <row r="4">
      <c r="A4" s="4" t="inlineStr">
        <is>
          <t>LEASES</t>
        </is>
      </c>
      <c r="B4" s="4" t="inlineStr">
        <is>
          <t>LEASESAccounting Policies and Matters Requiring Management's Judgment The Company uses its effective annual interest rate, adjusted for certain assumptions, as the discount rate when evaluating leases under Topic 842. Management applies the adjusted effective annual interest rate to leases entered for the entirety of the subsequent year. Based on its historical practice, the Company believes it is reasonably certain to exercise a given option associated with a given office space lease. Therefore, the Company classifies all lease options for office space as “reasonably certain” unless it has specific knowledge to the contrary for a given lease. The Company generally does not believe it is reasonably certain to exercise any options associated with its office equipment leases. Periodic Disclosures The Company's operating leases consist of real estate leases for office space as well as office equipment. Both the branch real estate and office equipment lease terms generally range from three years to five years, and generally contain options to extend which mirror the original terms of the lease. The Company's finance leases consist of IT equipment which have a three year lease term and do not contain an option to extend the lease term. The following table reports information about the Company's lease cost for the three months ended June 30, 2022 and 2021: Three months ended June 30, 2022 2021 Lease Cost Finance lease cost $ 103,302 $ 110,429 Amortization of right-of-use assets 102,278 101,906 Interest on lease liabilities 1,024 8,523 Operating lease cost $ 6,662,311 $ 6,824,446 Variable lease cost 931,084 932,363 Total lease cost $ 7,696,697 $ 7,867,238 The following table reports other information about the Company's leases for the three months ended June 30, 2022 and 2021: Three months ended June 30, 2022 2021 Other Lease Information Cash paid for amounts included in the measurement of lease liabilities $ 6,724,592 $ 6,974,357 Operating cash flows from finance leases 1,024 8,523 Operating cash flows from operating leases 6,689,425 6,811,215 Financing cash flows from finance leases 34,143 154,619 Right-of-use assets obtained in exchange for new finance lease liabilities $ — $ — Right-of-use assets obtained in exchange for new operating lease liabilities $ 5,352,690 $ 3,455,876 Weighted-average remaining lease term — finance leases 0.4 years 0.7 years Weighted average remaining lease term — operating leases 7.2 years 7.2 years Weighted-average discount rate (monthly) — finance leases 6.0 % 6.4 % Weighted-average discount rate — operating leases 6.1 % 6.2 % The aggregate annual lease obligations as of June 30, 2022, are as follows: Operating Finance Remainder of 2023 $ 18,465,836 $ 45,924 2024 21,227,434 — 2025 16,594,152 — 2026 13,076,778 — 2027 8,719,947 — Thereafter 32,314,165 — Total undiscounted lease liability $ 110,398,312 $ 45,924 Imputed interest 22,094,574 — Total discounted lease liability $ 88,303,738 $ 45,924 The Company had no leases with related parties at June 30, 2022 or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ERAGE SHARE INFORMATION</t>
        </is>
      </c>
      <c r="B1" s="2" t="inlineStr">
        <is>
          <t>3 Months Ended</t>
        </is>
      </c>
    </row>
    <row r="2">
      <c r="B2" s="2" t="inlineStr">
        <is>
          <t>Jun. 30, 2022</t>
        </is>
      </c>
    </row>
    <row r="3">
      <c r="A3" s="3" t="inlineStr">
        <is>
          <t>Earnings Per Share [Abstract]</t>
        </is>
      </c>
      <c r="B3" s="4" t="inlineStr">
        <is>
          <t xml:space="preserve"> </t>
        </is>
      </c>
    </row>
    <row r="4">
      <c r="A4" s="4" t="inlineStr">
        <is>
          <t>AVERAGE SHARE INFORMATION</t>
        </is>
      </c>
      <c r="B4" s="4" t="inlineStr">
        <is>
          <t xml:space="preserve">AVERAGE SHARE INFORMATION The following is a summary of the basic and diluted average common shares outstanding: Three months ended June 30, 2022 2021 Basic: Weighted average common shares outstanding (denominator) 5,740,835 6,158,486 Diluted: Weighted average common shares outstanding 5,740,835 6,158,486 Dilutive potential common shares 1 — 297,267 Weighted average diluted shares outstanding (denominator) 5,740,835 6,455,7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Company maintains a 2008 Stock Option Plan, a 2011 Stock Option Plan and a 2017 Stock Incentive Plan for the benefit of certain non-employee directors, officers, and key employees. Under these plans, a total of 3,350,000 shares of authorized common stock have been reserved for issuance pursuant to grants approved by the Compensation Committee. Stock options granted under these plans have a maximum term of 10 years, may be subject to certain vesting requirements, which are generally three Stock-based compensation is recognized as provided under FASB ASC Topic 718-10 and FASB ASC Topic 505-50. FASB ASC Topic 718-10 requires all share-based payments to employees, including grants of employee stock options, to be recognized as compensation expense over the requisite service period (generally the vesting period) in the Consolidated Financial Statements based on their grant date fair values. The Company has applied the Black-Scholes valuation model in determining the grant date fair value of the stock option awards. Compensation expense is recognized only for those options expected to vest. Long-term Incentive Program and Non-Employee Director Awards On October 15, 2018, the Compensation Committee and Board approved and adopted a new long-term incentive program that seeks to motivate and reward certain employees and to align management’s interest with shareholders’ by focusing executives on the achievement of long-term results. The program is comprised of four components: Service Options, Performance Options, Restricted Stock, and Performance Shares. Pursuant to this program, in fiscal 2019, the Compensation Committee approved certain grants of Service Options, Performance Options, Restricted Stock and Performance Shares under the World Acceptance Corporation 2011 Stock Option Plan and the World Acceptance Corporation 2017 Stock Incentive Plan to certain employee directors, vice presidents of operations, vice presidents, senior vice presidents, and executive officers. Separately, the Compensation Committee approved certain grants of Service Options and Restricted Stock to certain of the Company’s non-employee directors. Under the long-term incentive program, up to 100% of the shares of restricted stock subject to the Performance Shares shall vest, if at all, based on the achievement of two trailing earnings per share performance targets established by the Compensation Committee that are based on earnings per share (measured at the end of each calendar quarter, commencing with the calendar quarter ending September 30, 2019) for the previous four calendar quarters. The Performance Shares are eligible to vest over the Performance Share Measurement Period and subject to each respective employee’s continued employment at the Company through the last day of the Performance Share Measurement Period (or as otherwise provided under the terms of the applicable award agreement or applicable employment agreement). The Performance Share performance targets are set forth below. Trailing 4-Quarter EPS Targets for Restricted Stock Eligible for Vesting $16.35 40% $20.45 60% The Restricted Stock award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Service Options vest in six equal annual installments, beginning on the first anniversary of the grant date, subject to each respective employee’s continued employment at the Company through each applicable vesting date or otherwise provided under the terms of the applicable award agreement or applicable employment agreement. The option price is equal to the fair market value of the common stock on the grant date and the Service Options have a 10-year term. The Performance Options will fully vest if the Company attains the trailing earnings per share target over four consecutive calendar quarters occurring between September 30, 2018 and March 31, 2025 described below. Such performance target was established by the Compensation Committee and will be measured at the end of each calendar quarter commencing on September 30, 2019. The Performance Options are eligible to vest over the Option Measurement Period, subject to each respective employee’s continued employment at the Company through the last day of the Option Measurement Period or as otherwise provided under the terms of the applicable award agreement or applicable employment agreement. The option price is equal to the fair market value of the common stock on the grant date and the Performance Options have a 10-year term. The Performance Option performance target is set forth below. Trailing 4-Quarter EPS Targets for Options Eligible for Vesting $25.30 100% Stock Options The weighted-average fair value at the grant date for options issued during the three months ended June 30, 2022 and 2021 was $80.87 and $84.83, respectively. Fair value was estimated at grant date using the weighted-average assumptions listed below: Three months ended June 30, 2022 2021 Dividend Yield —% —% Expected Volatility 55.96% 57.05% Average risk-free rate 2.94% 1.01% Expected Life 5.9 years 6.0 years The expected stock price volatility is based on the historical volatility of the Company's common stock for a period approximating the expected life. The expected life represents the period of time that options are expected to be outstanding after the grant date. The risk-free rate reflects the interest rate at grant date on zero coupon U.S. governmental bonds having a remaining life similar to the expected option term. Option activity for the three months ended June 30, 2022 was as follows: Shares Weighted Average Exercise Weighted Average Aggregate Intrinsic Value Options outstanding, beginning of period 348,566 $ 104.33 Granted during period 643 148.64 Exercised during period (4,300) 93.85 Forfeited during period (5,197) 155.72 Expired during period (272) 161.83 Options outstanding, end of period 339,440 2 $ 103.71 6.2 years $ 4,789,686 Options exercisable, end of period 96,457 $ 89.38 4.6 years $ 2,365,777 The aggregate intrinsic value reflected in the table above represents the total pre-tax intrinsic value (the difference between the closing stock price on June 30, 2022 and the exercise price, multiplied by the number of in-the-money options) that would have been received by option holders had all option holders exercised their options as of June 30, 2022. This amount will change as the market price of the common stock changes. The total intrinsic value of options exercised during the periods ended June 30, 2022 and 2021 was as follows: June 30, June 30, Three months ended $ 430,466 $ 2,021,676 As of June 30, 2022, total unrecognized stock-based compensation expense related to non-vested stock options amounted to approximately $4.9 million, which is expected to be recognized over a weighted-average period of approximately 2.0 years. Restricted Stock During the first three months of fiscal 2023, the Company granted 1,750 shares of restricted stock (which are equity classified) to certain vice presidents, senior vice presidents, executive officers, and non-employee directors with a grant date weighted average fair value of 148.64 per share. During fiscal 2022, the Company granted 4,062 shares of restricted stock (which are equity classified) to certain vice presidents with a grant date weighted average fair value of $188.38 per share. Compensation expense related to restricted stock is based on the number of shares expected to vest and the fair market value of the common stock on the grant date. The Company recognized compensation expense of $3.0 million and $3.2 million for the three months ended June 30, 2022 and 2021, respectively, which is included as a component of general and administrative expenses in the Company’s Consolidated Statements of Operations. As of June 30, 2022, there was approximately $11.1 million of unrecognized compensation cost related to unvested restricted stock awards, which is expected to be recognized over the next 1.5 years based on current estimates. A summary of the status of the Company’s restricted stock as of June 30, 2022, and changes during the three months ended June 30, 2022, are presented below: Shares Weighted Average Fair Value at Grant Date Outstanding at March 31, 2022 552,502 $ 102.51 Granted during the period 1,750 148.64 Vested during the period — — Forfeited during the period — — Outstanding at June 30, 2022 554,252 $ 102.66 Total Stock-Based Compensation Total stock-based compensation included as a component of net income during the three month periods ended June 30, 2022 and 2021 was as follows: Three months ended June 30, 2022 2021 Stock-based compensation related to equity classified awards: Stock-based compensation related to stock options $ 768,055 $ 943,627 Stock-based compensation related to restricted stock, net of adjustments and exclusive of cancellations 3,048,003 3,240,463 Total stock-based compensation related to equity classified awards $ 3,816,058 $ 4,184,0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The Company evaluates each set of assets and activities it acquires to determine if the set meets the definition of a business according to FASB ASC Topic 805-10-55. Acquisitions meeting the definition of a business are accounted for as a business combination while all other acquisitions are accounted for as asset purchases. The following table sets forth the Company's acquisition activity for the three months ended June 30, 2022 and 2021. Three months ended June 30, 2022 2021 Acquisitions: Number of loan portfolios acquired through asset purchases 35 1 Total acquisitions 35 1 Purchase price $ 19,700,844 $ 159,640 Tangible assets: Loans receivable, net 23,547,972 142,870 Total tangible assets 23,547,972 142,870 Purchase price amount over (below) carrying value of net tangible assets 3 $ (3,847,128) $ 16,770 Customer lists $ — 11,770 Non-compete agreements $ 215,000 5,000 Acquisitions that are accounted for as business combinations typically result in one or more new branches. In such cases, the Company typically retains the existing employees and the branch location from the acquisition. The purchase price is allocated to the tangible assets and intangible assets acquired based upon their estimated fair market values at the acquisition date. The remainder is allocated to goodwill. Acquisitions that are accounted for as asset purchases are typically limited to acquisitions of loan portfolios. The purchase price is allocated to the tangible assets and intangible assets acquired based upon their estimated fair market values at the acquisition date. In an asset purchase, no goodwill is recorded. The Company’s acquisitions include tangible assets (generally loans and furniture and equipment) and intangible assets (generally non-compete agreements, customer lists, and goodwill), both of which are recorded at their fair values, which are estimated pursuant to the processes described below. Acquired loans are valued at the net loan balance. Given the short-term nature of these loans, generally 8 months, and that these loans are priced at current rates, management believes the net loan balances approximate their fair value. Under CECL, acquired loans are included in the reserve calculations for all other loan types (excluding TALs). Management includes recent acquisition activity compared to historical activity when considering reasonable and supportable forecasts as it relates to assessing the adequacy of the allowance for expected credit losses. The Company did not acquire any loans that would qualify as PCDs during the period. Furniture and equipment are valued at the specific purchase price as agreed to by both parties at the time of acquisition, which management believes approximates their fair values. Non-compete agreements are valued at the stated amount paid to the other party for these agreements, which the Company believes approximates their fair value. Customer lists are valued with a valuation model that utilizes the Company’s historical data to estimate the value of any acquired customer lists. Customer lists are allocated at a branch level and are evaluated for impairment at a branch level when a triggering event occurs in accordance with FASB ASC Topic 360-10-05. If a triggering event occurs, the impairment loss to the customer list is generally the remaining unamortized customer list balance. In most acquisitions, the original fair value of the customer list allocated to a branch is less than $100,000, and management believes that in the event a triggering event were to occur, the impairment loss to an unamortized customer list would be immaterial. The estimated results of all acquisitions have been included in the Company’s Consolidated Financial Statements since the respective acquisition date. The pro forma impact of these branches as though they had been acquired at the beginning of the periods presented would not have a material effect on the results of operations as repor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un. 30, 2022</t>
        </is>
      </c>
    </row>
    <row r="3">
      <c r="A3" s="3" t="inlineStr">
        <is>
          <t>Debt Disclosure [Abstract]</t>
        </is>
      </c>
      <c r="B3" s="4" t="inlineStr">
        <is>
          <t xml:space="preserve"> </t>
        </is>
      </c>
    </row>
    <row r="4">
      <c r="A4" s="4" t="inlineStr">
        <is>
          <t>DEBT</t>
        </is>
      </c>
      <c r="B4" s="4" t="inlineStr">
        <is>
          <t xml:space="preserve">DEBT Senior Notes Payable; Revolving Credit Facility At June 30, 2022, the Company had a $685.0 million senior revolving credit facility. The revolving credit facility was amended in connection with the Company’s Notes offering (described below) on September 27, 2021 to permit the issuance of the Notes described below and increase the amount of permitted borrowings under the accordion feature from $685.0 million to $785.0 million. On May 24, 2022, the revolving credit facility was amended ("Seventh Amendment") to, among other things, (1) reduce the required ratio for Net Income Available for Fixed Charges to Fixed Charges from 2.75 to 1.0 to 2.10 to 1.0 for each fiscal quarter from March 31, 2022 to June 30, 2023, with the ratio increasing to 2.75 to 1.0 for each fiscal quarter thereafter; (2) allow the Company to form up to two SPV Subsidiaries for purposes of an anticipated warehouse facility or securitization; and (3) transition from a benchmark rate of 1-month LIBOR to a term rate based on SOFR. At June 30, 2022, $481.4 million was outstanding under the Company's revolving credit facility, not including a $300.0 thousand outstanding standby letter of credit related to workers compensation under a $1.5 million sub-facility. To the extent that the letter of credit is drawn upon, the disbursement will be funded by the credit facility. There are no amounts due related to the letter of credit as of June 30, 2022. The letter of credit expired on December 31, 2021; however, it automatically extends for one year on the expiration date. Subject to a borrowing base formula, the Company may borrow at the rate of one month SOFR plus .10% and an applicable margin of 3.5% with a minimum rate of 4.5%. The revolving credit facility has a commitment fee of 0.50% per annum on the unused portion of the commitment. Commitment fees on the unused portion of the borrowing totaled $0.3 million and $0.4 million for the three months ended June 30, 2022 and 2021, respectively. For the three months ended June 30, 2022 and fiscal year ended March 31, 2022, the Company’s effective interest rate, including the commitment fee and amortization of debt issuance costs, was 5.1% annualized and 5.0%, respectively, and the unused amount available under the revolving credit facility at June 30, 2022 was $203.3 million. Borrowings under the revolving credit facility mature on June 7, 2024. Substantially all of the Company’s assets are pledged as collateral for borrowings under the revolving credit agreement. Senior Unsecured Notes Payable On September 27, 2021, we issued $300 million in aggregate principal amount of 7.0% senior notes due 2026 (the “Notes”). The Notes were sold in a private placement in reliance on Rule 144A and Regulation S under the Securities Act of 1933, as amended. The Notes are unconditionally guaranteed, jointly and severally, on a senior unsecured basis by all of the Company’s existing and certain of its future subsidiaries that guarantee the revolving credit facility. Interest on the notes is payable semi-annually in arrears on May 1 and November 1 of each year, commencing May 1, 2022. At any time prior to November 1, 2023, the Company may redeem the Notes, in whole or in part, at a redemption price equal to 100% of the principal amount plus a make-whole premium, as described in the indenture, plus accrued and unpaid interest, if any, to, but not including, the date of redemption. At any time on or after November 1, 2023, the Company may redeem the Notes at redemption prices set forth in the indenture, plus accrued and unpaid interest, if any, to, but not including, the date of redemption. In addition, at any time prior to November 1, 2023, the Company may use the proceeds of certain equity offerings to redeem up to 40.0% of the aggregate principal amount of the Notes issued under the indenture at a redemption price equal to 107.0% of the principal amount of Notes redeemed, plus accrued and unpaid interest, if any, to, but not including, the date of redemption. We used the net proceeds from this offering to repay a portion of the outstanding indebtedness under our revolving credit facility and for general corporate purposes. Debt Covenants The agreement governing the Company’s revolving credit facility contains affirmative and negative covenants, including covenants that generally restrict the ability of the Company and its subsidiaries to, among other things, incur or guarantee indebtedness, incur liens, pay dividends and repurchase or redeem capital stock, dispose of assets, engage in mergers and consolidations, make acquisitions or other investments, redeem or prepay subordinated debt, amend subordinated debt documents, make changes in the nature of its business, and engage in transactions with affiliates. The agreement allows the Company to incur subordinated debt that matures after the termination date for the revolving credit facility and that contains specified subordination terms, subject to limitations on amount imposed by the financial covenants under the agreement. The agreement also contains financial covenants, including (i) a minimum consolidated net worth of $325.0 million on and after December 31, 2020; (ii) a maximum ratio of total debt to consolidated adjusted net worth of 2.5 to 1.0; (iii) a maximum collateral performance indicator of 24% as of the end of each calendar month; and (iv) a minimum fixed charges coverage ratio as further discussed below. As further discussed in Note 13, on July 27th, 2022, the Company entered into the Eighth Amendment to its Amended and Restated Revolving Credit Agreement to, among other things, increase the required ratio for Net Income Available for Fixed Charges to Fixed Charges from 2.10 to 1.0 to 2.25 to 1.0 for each fiscal quarter from June 30, 2022 to December 30, 2022, with the ratio increasing to 2.50 to 1.0 for each fiscal quarter from March 31, 2023 to June 30, 2023, and increasing to 2.75 to 1.0 for each fiscal quarter thereafter. The collateral performance indicator is equal to the sum of (a) a three-month rolling average rate of receivables at least sixty days past due and (b) an eight-month rolling average net charge-off rate. The Company was in compliance with these covenants at June 30, 2022 and March 31, 2022 and does not believe that these covenants will materially limit its business and expansion strategy. The revolving credit agreement contains events of default including, without limitation, nonpayment of principal, interest or other obligations, violation of covenants, misrepresentation, cross-default and cross-acceleration to other debt, bankruptcy and other insolvency events, judgments, certain ERISA events, actual or asserted invalidity of loan documentation, invalidity of subordination provisions of subordinated debt, certain changes of control of the Company, and the occurrence of certain regulatory events (including the entry of any stay, order, judgment, ruling or similar event related to the Company’s or any of its subsidiaries’ originating, holding, pledging, collecting or enforcing its eligible finance receivables that is material to the Company or any subsidiary) which remains unvacated, undischarged, unbonded or unstayed by appeal or otherwise for a period of 60 days from the date of its entry and is reasonably likely to cause a material adverse change. If it is determined that a violation of any applicable law has occurred, such violation may give rise to an event of default under our credit agreement if such violation were to result in a material adverse change on our business, operations, results of operations, assets, liabilities, or condition (financial or otherwise), or a material impairment of the Company’s and the subsidiaries’ ability to perform their obligations under the agreement or related documents, or if the amount of any settlement, penalties, fines, or other payments resulted in the Company failing to satisfy any financial covenants. The indenture governing the Notes contains certain covenants that, among other things, limit the Company’s ability and the ability of its restricted subsidiaries to (i) incur additional indebtedness or issue certain disqualified stock and preferred stock; (ii) pay dividends or distributions or redeem or purchase capital stock; (iii) prepay subordinated debt or make certain investments; (iv) transfer and sell assets; (v) create or permit to exist liens; (vi) enter into agreements that restrict dividends, loans and other distributions from their subsidiaries; (vii) engage in a merger, consolidation or sell, transfer or otherwise dispose of all or substantially all of their assets; and (viii) engage in transactions with affiliates. However, these covenants are subject to a number of important detailed qualifications and exceptions. Debt Maturities The aggregate annual maturities of the Company's debt arrangements as of June 30, 2022 are as follows: Remainder of 2023 $ — 2024 — 2025 481,393,450 2026 — 2027 300,000,000 Total future debt payments $ 781,393,4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s of June 30, 2022 and March 31, 2022, the Company had $2.2 million and $2.2 million, respectively, of total gross unrecognized tax benefits including interest. Approximately $2.1 million and $2.0 million, respectively, represent the amount of net unrecognized tax benefits that are permanent in nature and, if recognized, would affect the annual effective tax rate. At June 30, 2022, approximately $1.3 million of gross unrecognized tax benefits are expected to be resolved during the next twelve months through the expiration of the statute of limitations and settlement with taxing authorities. The Company’s continuing practice is to recognize interest and penalties related to income tax matters in income tax expense. As of June 30, 2022, the Company had approximately $576.8 thousand accrued for gross interest, of which $21.4 thousand was accrued during the three months ended June 30, 2022. The Company is subject to U.S. income taxes, as well as taxes in various other state and local jurisdictions. With the exception of a few states, the Company is no longer subject to U.S. federal, state and local, or non-U.S. income tax examinations by tax authorities for years before 2018, although carryforward attributes that were generated prior to 2018 may still be adjusted upon examination by the taxing authorities if they either have been or will be used in a future period. The Company’s effective income tax rate totaled 28.2% for the quarter ended June 30, 2022 compared to 23.2% for the prior year quarter. The increase is primarily due to the effects of pretax book earnings relative to the effects of various permanent items including an increase in the disallowed executive compensation under Section 162(m) in the current quarter and partially offset by the recognition of additional Federal Historic Tax Credits when compared to the prior year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Derivative Litigation On September 25, 2020, a shareholder filed a derivative complaint in South Carolina state court, Paul Parshall v. World Acceptance et al ., against the Company as the nominal defendant and certain current and former directors and officers as defendants. Pointing to the Company’s resolution with the SEC and DOJ of the Mexico investigation previously disclosed, the complaint alleges violations of South Carolina law, including breaches of fiduciary duties and corporate waste, and that the Company has suffered damages as a result of those alleged breaches. The complaint seeks unspecified monetary damages from the individual defendants, equitable and/or injunctive relief, disgorgement of compensation from the individual defendants, and attorneys’ fees and costs. Because the complaint is derivative in nature, it does not seek monetary damages from the Company. However, the Company may be required to advance, and ultimately be responsible for, the legal fees and costs incurred by the individual defendants. General In addition, from time to time the Company is involved in litigation matters relating to claims arising out of its operations in the normal course of business. Estimating an amount or range of possible losses resulting from litigation, government actions and other legal proceedings is inherently difficult and requires an extensive degree of judgment, particularly where the matters involve indeterminate claims for monetary damages, may involve fines, penalties or damages that are discretionary in amount, involve a large number of claimants or significant discretion by regulatory authorities, represent a change in regulatory policy or interpretation, present novel legal theories, are in the early stages of the proceedings, are subject to appeal or could result in a change in business practices. In addition, because most legal proceedings are resolved over extended periods of time, potential losses are subject to change due to, among other things, new developments, changes in legal strategy, the outcome of intermediate procedural and substantive rulings and other parties’ settlement posture and their evaluation of the strength or weakness of their case against us. However, in light of the inherent uncertainties involved, an adverse outcome in one or more of these matters could materially and adversely affect the Company’s financial condition, results of operations or cash flows in any particular reporting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Jun. 30, 2022</t>
        </is>
      </c>
      <c r="C1" s="2" t="inlineStr">
        <is>
          <t>Mar. 31, 2022</t>
        </is>
      </c>
    </row>
    <row r="2">
      <c r="A2" s="3" t="inlineStr">
        <is>
          <t>ASSETS</t>
        </is>
      </c>
      <c r="B2" s="4" t="inlineStr">
        <is>
          <t xml:space="preserve"> </t>
        </is>
      </c>
      <c r="C2" s="4" t="inlineStr">
        <is>
          <t xml:space="preserve"> </t>
        </is>
      </c>
    </row>
    <row r="3">
      <c r="A3" s="4" t="inlineStr">
        <is>
          <t>Cash and cash equivalents</t>
        </is>
      </c>
      <c r="B3" s="6" t="n">
        <v>13302590</v>
      </c>
      <c r="C3" s="6" t="n">
        <v>19236322</v>
      </c>
    </row>
    <row r="4">
      <c r="A4" s="4" t="inlineStr">
        <is>
          <t>Gross loans receivable</t>
        </is>
      </c>
      <c r="B4" s="5" t="n">
        <v>1641797729</v>
      </c>
      <c r="C4" s="5" t="n">
        <v>1522788860</v>
      </c>
    </row>
    <row r="5">
      <c r="A5" s="3" t="inlineStr">
        <is>
          <t>Less:</t>
        </is>
      </c>
      <c r="B5" s="4" t="inlineStr">
        <is>
          <t xml:space="preserve"> </t>
        </is>
      </c>
      <c r="C5" s="4" t="inlineStr">
        <is>
          <t xml:space="preserve"> </t>
        </is>
      </c>
    </row>
    <row r="6">
      <c r="A6" s="4" t="inlineStr">
        <is>
          <t>Unearned interest, insurance and fees</t>
        </is>
      </c>
      <c r="B6" s="5" t="n">
        <v>-447290194</v>
      </c>
      <c r="C6" s="5" t="n">
        <v>-403030844</v>
      </c>
    </row>
    <row r="7">
      <c r="A7" s="4" t="inlineStr">
        <is>
          <t>Allowance for credit losses</t>
        </is>
      </c>
      <c r="B7" s="5" t="n">
        <v>-155650679</v>
      </c>
      <c r="C7" s="5" t="n">
        <v>-134242862</v>
      </c>
    </row>
    <row r="8">
      <c r="A8" s="4" t="inlineStr">
        <is>
          <t>Loans receivable, net</t>
        </is>
      </c>
      <c r="B8" s="5" t="n">
        <v>1038856856</v>
      </c>
      <c r="C8" s="5" t="n">
        <v>985515154</v>
      </c>
    </row>
    <row r="9">
      <c r="A9" s="4" t="inlineStr">
        <is>
          <t>Operating lease right‐of‐use assets, net</t>
        </is>
      </c>
      <c r="B9" s="5" t="n">
        <v>86224493</v>
      </c>
      <c r="C9" s="5" t="n">
        <v>85631304</v>
      </c>
    </row>
    <row r="10">
      <c r="A10" s="4" t="inlineStr">
        <is>
          <t>Finance lease right‐of‐use assets, net</t>
        </is>
      </c>
      <c r="B10" s="5" t="n">
        <v>505234</v>
      </c>
      <c r="C10" s="5" t="n">
        <v>607512</v>
      </c>
    </row>
    <row r="11">
      <c r="A11" s="4" t="inlineStr">
        <is>
          <t>Property and equipment, net</t>
        </is>
      </c>
      <c r="B11" s="5" t="n">
        <v>24164316</v>
      </c>
      <c r="C11" s="5" t="n">
        <v>24476231</v>
      </c>
    </row>
    <row r="12">
      <c r="A12" s="4" t="inlineStr">
        <is>
          <t>Deferred income taxes, net</t>
        </is>
      </c>
      <c r="B12" s="5" t="n">
        <v>45579442</v>
      </c>
      <c r="C12" s="5" t="n">
        <v>39801457</v>
      </c>
    </row>
    <row r="13">
      <c r="A13" s="4" t="inlineStr">
        <is>
          <t>Other assets, net</t>
        </is>
      </c>
      <c r="B13" s="5" t="n">
        <v>44230355</v>
      </c>
      <c r="C13" s="5" t="n">
        <v>35901704</v>
      </c>
    </row>
    <row r="14">
      <c r="A14" s="4" t="inlineStr">
        <is>
          <t>Goodwill</t>
        </is>
      </c>
      <c r="B14" s="5" t="n">
        <v>7370791</v>
      </c>
      <c r="C14" s="5" t="n">
        <v>7370791</v>
      </c>
    </row>
    <row r="15">
      <c r="A15" s="4" t="inlineStr">
        <is>
          <t>Intangible assets, net</t>
        </is>
      </c>
      <c r="B15" s="5" t="n">
        <v>18839009</v>
      </c>
      <c r="C15" s="5" t="n">
        <v>19756114</v>
      </c>
    </row>
    <row r="16">
      <c r="A16" s="4" t="inlineStr">
        <is>
          <t>Total assets</t>
        </is>
      </c>
      <c r="B16" s="5" t="n">
        <v>1279073086</v>
      </c>
      <c r="C16" s="5" t="n">
        <v>1218296589</v>
      </c>
    </row>
    <row r="17">
      <c r="A17" s="3" t="inlineStr">
        <is>
          <t>Liabilities:</t>
        </is>
      </c>
      <c r="B17" s="4" t="inlineStr">
        <is>
          <t xml:space="preserve"> </t>
        </is>
      </c>
      <c r="C17" s="4" t="inlineStr">
        <is>
          <t xml:space="preserve"> </t>
        </is>
      </c>
    </row>
    <row r="18">
      <c r="A18" s="4" t="inlineStr">
        <is>
          <t>Senior notes payable</t>
        </is>
      </c>
      <c r="B18" s="5" t="n">
        <v>481393450</v>
      </c>
      <c r="C18" s="5" t="n">
        <v>396972746</v>
      </c>
    </row>
    <row r="19">
      <c r="A19" s="4" t="inlineStr">
        <is>
          <t>Senior unsecured notes payable, net</t>
        </is>
      </c>
      <c r="B19" s="5" t="n">
        <v>295645228</v>
      </c>
      <c r="C19" s="5" t="n">
        <v>295393991</v>
      </c>
    </row>
    <row r="20">
      <c r="A20" s="4" t="inlineStr">
        <is>
          <t>Income taxes payable</t>
        </is>
      </c>
      <c r="B20" s="5" t="n">
        <v>6631980</v>
      </c>
      <c r="C20" s="5" t="n">
        <v>7384169</v>
      </c>
    </row>
    <row r="21">
      <c r="A21" s="4" t="inlineStr">
        <is>
          <t>Operating lease liability</t>
        </is>
      </c>
      <c r="B21" s="5" t="n">
        <v>88303738</v>
      </c>
      <c r="C21" s="5" t="n">
        <v>87399049</v>
      </c>
    </row>
    <row r="22">
      <c r="A22" s="4" t="inlineStr">
        <is>
          <t>Finance lease liability</t>
        </is>
      </c>
      <c r="B22" s="5" t="n">
        <v>45924</v>
      </c>
      <c r="C22" s="5" t="n">
        <v>80067</v>
      </c>
    </row>
    <row r="23">
      <c r="A23" s="4" t="inlineStr">
        <is>
          <t>Accounts payable and accrued expenses</t>
        </is>
      </c>
      <c r="B23" s="5" t="n">
        <v>52925714</v>
      </c>
      <c r="C23" s="5" t="n">
        <v>58042139</v>
      </c>
    </row>
    <row r="24">
      <c r="A24" s="4" t="inlineStr">
        <is>
          <t>Total liabilities</t>
        </is>
      </c>
      <c r="B24" s="5" t="n">
        <v>924946034</v>
      </c>
      <c r="C24" s="5" t="n">
        <v>845272161</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no par value Authorized 5,000,000, no shares issued or outstanding</t>
        </is>
      </c>
      <c r="B27" s="5" t="n">
        <v>0</v>
      </c>
      <c r="C27" s="5" t="n">
        <v>0</v>
      </c>
    </row>
    <row r="28">
      <c r="A28" s="4" t="inlineStr">
        <is>
          <t>Common stock, no par value Authorized 95,000,000 shares; issued and outstanding 6,280,721 and 6,348,314 shares at June 30, 2022 and March 31, 2022, respectively</t>
        </is>
      </c>
      <c r="B28" s="5" t="n">
        <v>0</v>
      </c>
      <c r="C28" s="5" t="n">
        <v>0</v>
      </c>
    </row>
    <row r="29">
      <c r="A29" s="4" t="inlineStr">
        <is>
          <t>Additional paid-in capital</t>
        </is>
      </c>
      <c r="B29" s="5" t="n">
        <v>285126690</v>
      </c>
      <c r="C29" s="5" t="n">
        <v>280907085</v>
      </c>
    </row>
    <row r="30">
      <c r="A30" s="4" t="inlineStr">
        <is>
          <t>Retained earnings</t>
        </is>
      </c>
      <c r="B30" s="5" t="n">
        <v>69000362</v>
      </c>
      <c r="C30" s="5" t="n">
        <v>92117343</v>
      </c>
    </row>
    <row r="31">
      <c r="A31" s="4" t="inlineStr">
        <is>
          <t>Total shareholders' equity</t>
        </is>
      </c>
      <c r="B31" s="5" t="n">
        <v>354127052</v>
      </c>
      <c r="C31" s="5" t="n">
        <v>373024428</v>
      </c>
    </row>
    <row r="32">
      <c r="A32" s="4" t="inlineStr">
        <is>
          <t>Total liabilities and shareholders' equity</t>
        </is>
      </c>
      <c r="B32" s="6" t="n">
        <v>1279073086</v>
      </c>
      <c r="C32" s="6" t="n">
        <v>12182965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Eighth Amendment to Amended and Restated Revolving Credit Facility On July 27, 2022, the Company entered into the Eighth Amendment to its Amended and Restated Revolving Credit Agreement, among the Company, the lenders named therein, and Wells Fargo Bank, National Association, as Administrative Agent and Collateral Agent. The Eighth Amendment amends its Amended and Restated Revolving Credit Agreement to, among other things: • Amends the definition of Net Income Available for Fixed Charges for any period means Consolidated Adjusted Net Income during such period plus, to the extent deducted in determining Consolidated Adjusted Net Income, positive or negative non-cash provisions for “current expected loan losses” (under ASU 2016-13 or CECL) made by Borrower and its Restricted Subsidiaries during such period (which, for the avoidance of doubt, would be the total provision expense less actual net charge offs). • Increase the required ratio for Net Income Available for Fixed Charges to Fixed Charges to 2.25 to 1.0 for the fiscal quarters ending June 30, 2022; September 30, 2022; December 31, 2022; and 2.50 to 1.0 for March 31, 2023 and June 30, 2023, with the ratio increasing to 2.75 to 1.0 for each fiscal quarter thereafter. Management is not aware of any other significant events occurring subsequent to the balance sheet date that would have a material effect on the financial statements thereby requiring adjustment or discl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POLICIES (Policies)</t>
        </is>
      </c>
      <c r="B1" s="2" t="inlineStr">
        <is>
          <t>3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The Company is a small-loan consumer finance company headquartered in Greenville, South Carolina that offers short-term small loans, medium-term larger loans, related credit insurance products and ancillary products and services to individuals who have limited access to other sources of consumer credit. The Company offers income tax return preparation services to its loan customers and other individuals.</t>
        </is>
      </c>
    </row>
    <row r="5">
      <c r="A5" s="4" t="inlineStr">
        <is>
          <t>Seasonality</t>
        </is>
      </c>
      <c r="B5" s="4" t="inlineStr">
        <is>
          <t>Seasonality The Company's loan volume and corresponding loans receivable follow seasonal trends. The Company's highest loan demand generally occurs from October through December, its third fiscal quarter. Loan demand is generally lowest and loan repayment highest from January to March, its fourth fiscal quarter. Loan volume and average balances remain relatively level during the remainder of the year. Consequently, the Company experiences significant seasonal fluctuations in its operating results and cash needs. Operating results for the Company's third fiscal quarter are generally lower than in other quarters and operating results for its fourth fiscal quarter are generally higher than in other quarters.</t>
        </is>
      </c>
    </row>
    <row r="6">
      <c r="A6" s="4" t="inlineStr">
        <is>
          <t>Loans receivable, net</t>
        </is>
      </c>
      <c r="B6" s="4" t="inlineStr">
        <is>
          <t xml:space="preserve">Loans receivable, net Loans receivable are carried at the gross amount outstanding, reduced by unearned interest and insurance income, net of deferred origination fees and direct costs, and an allowance for credit losses. Fees received and direct costs incurred for the origination of loans are deferred and amortized to interest income over the contractual lives of the loans using the interest </t>
        </is>
      </c>
    </row>
    <row r="7">
      <c r="A7" s="4" t="inlineStr">
        <is>
          <t>Allowance for credit losses</t>
        </is>
      </c>
      <c r="B7" s="4" t="inlineStr">
        <is>
          <t>Allowance for credit losses Refer to Note 5, “Loans Receivable and Allowance for Credit Losses,” for information regarding the Company's CECL allowance model and a description of the methodology it utilizes.</t>
        </is>
      </c>
    </row>
    <row r="8">
      <c r="A8" s="4" t="inlineStr">
        <is>
          <t>Reclassification</t>
        </is>
      </c>
      <c r="B8" s="4" t="inlineStr">
        <is>
          <t>Reclassification Certain prior period amounts have been reclassified to conform to the current presentation. Such reclassifications had no impact on previously reported net income or shareholders' equity.</t>
        </is>
      </c>
    </row>
    <row r="9">
      <c r="A9" s="4" t="inlineStr">
        <is>
          <t>Recently Issued Accounting Standards Not Yet Adopted</t>
        </is>
      </c>
      <c r="B9" s="4" t="inlineStr">
        <is>
          <t>Recently Issued Accounting Standards Not Yet Adopted Troubled Debt Restructurings and Vintage Disclosures In March 2022, the FASB issued ASU 2022-02, Troubled Debt Restructurings and Vintage Disclosures . The amendments in this update eliminate the accounting guidance for troubled debt restructurings by creditors in Subtopic 310-40, Receivables—Troubled Debt Restructurings by Creditors , while enhancing disclosure requirements for certain loan refinancings and restructurings by creditors when a borrower is experiencing financial difficulty. Additionally, for public business entities, the amendments in this update require that an entity disclose current-period gross write-offs by year of origination for financing receivables and net investments in leases within the scope of Subtopic 326-20, Financial Instruments—Credit Losses—Measured at Amortized Cost . For entities that have adopted the amendments in Update 2016-13, the amendments in this update are effective for fiscal years beginning after December 15, 2022, including interim periods within those fiscal years and should be applied prospectively, with the exception of the transition method related to the recognition and measurement of troubled debt restructurings in which an entity has the option to apply a modified retrospective transition method. Early adoption is permitted. We are currently evaluating the impact the adoption of this update will have on our Consolidated Financial Statements. We reviewed all other newly issued accounting pronouncements and concluded that they are either not applicable to our business or are not expected to have a material effect on the Consolidated Financial Statements as a result of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3 Months Ended</t>
        </is>
      </c>
    </row>
    <row r="2">
      <c r="B2" s="2" t="inlineStr">
        <is>
          <t>Jun. 30, 2022</t>
        </is>
      </c>
    </row>
    <row r="3">
      <c r="A3" s="3" t="inlineStr">
        <is>
          <t>Fair Value Disclosures [Abstract]</t>
        </is>
      </c>
      <c r="B3" s="4" t="inlineStr">
        <is>
          <t xml:space="preserve"> </t>
        </is>
      </c>
    </row>
    <row r="4">
      <c r="A4" s="4" t="inlineStr">
        <is>
          <t>Fair Value Measurements, Recurring and Nonrecurring</t>
        </is>
      </c>
      <c r="B4" s="4" t="inlineStr">
        <is>
          <t xml:space="preserve">The carrying amounts and estimated fair values of financial assets and liabilities disclosed but not carried at fair value and their level within the fair value hierarchy are summarized below. June 30, 2022 March 31, 2022 Input Level Carrying Value Estimated Fair Value Carrying Value Estimated Fair Value ASSETS Cash and cash equivalents 1 $ 13,302,590 $ 13,302,590 $ 19,236,322 $ 19,236,322 Loans receivable, net 3 1,038,856,856 1,038,856,856 985,515,154 985,515,154 LIABILITIES Senior unsecured notes payable 2 300,000,000 215,250,000 300,000,000 264,639,000 Senior notes payable 3 481,393,450 481,393,450 396,972,746 396,972,7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RECEIVABLE AND ALLOWANCE FOR CREDIT LOSSES (Tables)</t>
        </is>
      </c>
      <c r="B1" s="2" t="inlineStr">
        <is>
          <t>3 Months Ended</t>
        </is>
      </c>
    </row>
    <row r="2">
      <c r="B2" s="2" t="inlineStr">
        <is>
          <t>Jun. 30, 2022</t>
        </is>
      </c>
    </row>
    <row r="3">
      <c r="A3" s="3" t="inlineStr">
        <is>
          <t>Receivables [Abstract]</t>
        </is>
      </c>
      <c r="B3" s="4" t="inlineStr">
        <is>
          <t xml:space="preserve"> </t>
        </is>
      </c>
    </row>
    <row r="4">
      <c r="A4" s="4" t="inlineStr">
        <is>
          <t>Schedule of Accounts, Notes, Loans and Financing Receivable</t>
        </is>
      </c>
      <c r="B4" s="4" t="inlineStr">
        <is>
          <t xml:space="preserve">The following is a summary of gross loans receivable by Customer Tenure as of: Customer Tenure June 30, 2022 March 31, 2022 0 to 5 months $ 194,927,923 $ 198,740,475 6 to 17 months 160,848,310 133,665,566 18 to 35 months 207,136,442 204,940,323 36 to 59 months 239,966,769 208,936,027 60+ months 835,747,165 770,683,149 Tax advance loans 3,171,120 5,823,320 Total gross loans $ 1,641,797,729 $ 1,522,788,860 </t>
        </is>
      </c>
    </row>
    <row r="5">
      <c r="A5" s="4" t="inlineStr">
        <is>
          <t>Assessment of the Credit Quality</t>
        </is>
      </c>
      <c r="B5" s="4" t="inlineStr">
        <is>
          <t xml:space="preserve">The following table provides a breakdown of the Company’s gross loans receivable by current payment performance on a recency basis and year of origination at June 30, 2022: Term Loans By Origination Loans Up to Between Between Between Between More than Total Current $ 1,413,443,438 $ 42,949,978 $ 1,879,056 $ 185,246 $ 21,280 $ 3,273 $ 1,458,482,271 30 - 60 days past due 66,592,105 3,586,899 228,217 34,196 7,660 — 70,449,077 61 - 90 days past due 41,477,593 2,431,809 156,388 16,082 2,161 4,090 44,088,123 91 or more days past due 59,916,464 5,421,482 235,415 31,860 1,917 — 65,607,138 Total $ 1,581,429,600 $ 54,390,168 $ 2,499,076 $ 267,384 $ 33,018 $ 7,363 $ 1,638,626,609 Term Loans By Origination Tax advance loans Up to Between Between Between Between More than Total Current $ 144,236 $ 263 $ — $ — $ — $ — $ 144,499 30 - 60 days past due 175,613 100 — — — — 175,713 61 - 90 days past due 381,355 250 — — — — 381,605 91 or more days past due 2,463,844 5,459 — — — — 2,469,303 Total $ 3,165,048 $ 6,072 $ — $ — $ — $ — $ 3,171,120 Total gross loans $ 1,641,797,729 The following table provides a breakdown of the Company’s gross loans receivable by current payment performance on a recency basis and year of origination at March 31, 2022: Term Loans By Origination Loans Up to Between Between Between Between More than Total Current $ 1,322,332,136 $ 34,273,199 $ 2,665,078 $ 152,105 $ 21,539 $ 3,972 $ 1,359,448,029 30 - 60 days past due 49,517,859 2,114,463 247,291 28,011 2,664 — 51,910,288 61 - 90 days past due 36,707,960 989,136 130,763 13,031 5,594 — 37,846,484 91 or more days past due 64,238,626 3,239,753 248,596 24,377 5,386 4,001 67,760,739 Total $ 1,472,796,581 $ 40,616,551 $ 3,291,728 $ 217,524 $ 35,183 $ 7,973 $ 1,516,965,540 Term Loans By Origination Tax advance loans Up to Between Between Between Between More than Total Current $ 4,737,741 $ 7,033 $ — $ — $ — $ — $ 4,744,774 30 - 60 days past due 1,060,811 1,334 — — — — 1,062,145 61 - 90 days past due — 432 — — — — 432 91 or more days past due 2,922 13,047 — — — — 15,969 Total $ 5,801,474 $ 21,846 $ — $ — $ — $ — $ 5,823,320 Total gross loans $ 1,522,788,860 The following table provides a breakdown of the Company’s gross loans receivable by current payment performance on a contractual basis and year of origination at June 30, 2022: Term Loans By Origination Loans Up to Between Between Between Between More than Total Current $ 1,388,940,592 $ 37,508,701 $ 1,425,635 $ 73,430 $ 11,419 $ — $ 1,427,959,777 30 - 60 days past due 72,038,034 2,623,783 113,774 3,855 — — 74,779,446 61 - 90 days past due 46,115,946 2,211,834 66,216 15,268 — 699 48,409,963 91 or more days past due 74,335,028 12,045,850 893,451 174,831 21,599 6,664 87,477,423 Total $ 1,581,429,600 $ 54,390,168 $ 2,499,076 $ 267,384 $ 33,018 $ 7,363 $ 1,638,626,609 Term Loans By Origination Tax advance loans Up to Between Between Between Between More than Total Current $ 243,820 $ — $ — $ — $ — $ — $ 243,820 30 - 60 days past due 179,187 — — — — — 179,187 61 - 90 days past due 398,880 — — — — — 398,880 91 or more days past due 2,343,161 6,072 — — — — 2,349,233 Total $ 3,165,048 $ 6,072 $ — $ — $ — $ — $ 3,171,120 Total gross loans $ 1,641,797,729 The following table provides a breakdown of the Company’s gross loans receivable by current payment performance on a contractual basis and year of origination at March 31, 2022: Term Loans By Origination Loans Up to Between Between Between Between More than Total Current $ 1,290,448,366 $ 29,913,995 $ 1,994,474 $ 68,836 $ 9,586 $ 699 $ 1,322,435,956 30 - 60 days past due 57,225,953 1,508,794 91,118 5,519 — — 58,831,384 61 - 90 days past due 45,276,797 1,271,187 96,233 986 — — 46,645,203 91 or more days past due 79,845,465 7,922,574 1,109,903 142,183 25,598 7,274 89,052,997 Total $ 1,472,796,581 $ 40,616,550 $ 3,291,728 $ 217,524 $ 35,184 $ 7,973 $ 1,516,965,540 Term Loans By Origination Tax advance loans Up to Between Between Between Between More than Total Current $ 4,737,741 $ — $ — $ — $ — $ — $ 4,737,741 30 - 60 days past due 1,060,329 — — — — — 1,060,329 61 - 90 days past due — — — — — — — 91 or more days past due 3,404 21,846 — — — — 25,250 Total $ 5,801,474 $ 21,846 $ — $ — $ — $ — $ 5,823,320 Total gross loans $ 1,522,788,860 </t>
        </is>
      </c>
    </row>
    <row r="6">
      <c r="A6" s="4" t="inlineStr">
        <is>
          <t>Summary of Changes in the Allowance For Loan Losses</t>
        </is>
      </c>
      <c r="B6" s="4" t="inlineStr">
        <is>
          <t xml:space="preserve">The following table presents a roll forward of the allowance for credit losses on our gross loans receivable for the three months ended June 30, 2022 and 2021: Three months ended June 30, 2022 2021 Beginning balance $ 134,242,862 $ 91,722,288 Provision for credit losses 85,822,267 30,265,811 Charge-offs (69,266,382) (30,016,940) Recoveries 4,851,932 5,881,471 Net charge-offs (64,414,450) (24,135,469) Ending Balance $ 155,650,679 $ 97,852,630 </t>
        </is>
      </c>
    </row>
    <row r="7">
      <c r="A7" s="4" t="inlineStr">
        <is>
          <t>Summary of the Past Due Receivables</t>
        </is>
      </c>
      <c r="B7" s="4" t="inlineStr">
        <is>
          <t>The following table is an aging analysis on a recency basis at amortized cost of the Company’s gross loans receivable at June 30, 2022: Days Past Due - Recency Basis Customer Tenure Current 30 - 60 61 - 90 Over 90 Total Past Due Total Loans 0 to 5 months $ 143,084,343 $ 15,907,803 $ 12,504,383 $ 23,431,392 $ 51,843,578 $ 194,927,921 6 to 17 months 137,040,443 9,758,308 5,998,785 8,050,774 23,807,867 160,848,310 18 to 35 months 182,898,847 9,755,307 5,922,501 8,559,788 24,237,596 207,136,443 36 to 59 months 220,257,779 8,644,497 4,897,553 6,166,940 19,708,990 239,966,769 60+ months 775,200,859 26,383,162 14,764,901 19,398,244 60,546,307 835,747,166 Tax advance loans 144,499 175,713 381,605 2,469,303 3,026,621 3,171,120 Total gross loans 1,458,626,770 70,624,790 44,469,728 68,076,441 183,170,959 1,641,797,729 Unearned interest, insurance and fees (397,387,228) (19,240,967) (12,115,302) (18,546,697) (49,902,966) (447,290,194) Total net loans $ 1,061,239,542 $ 51,383,823 $ 32,354,426 $ 49,529,744 $ 133,267,993 $ 1,194,507,535 Percentage of period-end gross loans receivable 4.3% 2.7% 4.1% 11.2% The following table is an aging analysis on a recency basis at amortized cost of the Company’s gross loans receivable at March 31, 2022: Days Past Due - Recency Basis Customer Tenure Current 30 - 60 61 - 90 Over 90 Total Past Due Total Loans 0 to 5 months $ 145,168,588 $ 13,450,365 $ 14,196,717 $ 25,924,805 $ 53,571,887 $ 198,740,475 6 to 17 months 116,065,794 5,548,699 4,148,743 7,902,330 17,599,772 133,665,566 18 to 35 months 183,697,553 7,220,814 4,903,686 9,118,270 21,242,770 204,940,323 36 to 59 months 193,820,229 5,951,049 3,452,087 5,712,662 15,115,798 208,936,027 60+ months 720,695,865 19,739,361 11,145,251 19,102,672 49,987,284 770,683,149 Tax advance loans 4,744,774 1,062,145 432 15,969 1,078,546 5,823,320 Total gross loans 1,364,192,803 52,972,433 37,846,916 67,776,708 158,596,057 1,522,788,860 Unearned interest, insurance and fees (361,055,818) (14,020,016) (10,016,802) (17,938,208) (41,975,027) (403,030,844) Total net loans $ 1,003,136,985 $ 38,952,417 $ 27,830,114 $ 49,838,500 $ 116,621,030 $ 1,119,758,016 Percentage of period-end gross loans receivable 3.5 % 2.5 % 4.5 % 10.4 % The following table is an aging analysis on a contractual basis at amortized cost of the Company’s gross loans receivable at June 30, 2022: Days Past Due - Contractual Basis Customer Tenure Current 30 - 60 61 - 90 Over 90 Total Past Due Total Loans 0 to 5 months $ 139,507,422 $ 15,920,649 $ 12,753,751 $ 26,746,100 $ 55,420,500 $ 194,927,922 6 to 17 months 133,975,451 10,120,935 6,399,550 10,352,373 26,872,858 160,848,309 18 to 35 months 178,328,952 10,199,963 6,477,905 12,129,623 28,807,491 207,136,443 36 to 59 months 216,027,695 9,314,977 5,582,306 9,041,792 23,939,075 239,966,770 60+ months 760,120,257 29,222,922 17,196,451 29,207,535 75,626,908 835,747,165 Tax advance loans 108,806 179,187 398,880 2,484,247 3,062,314 3,171,120 Total gross loans 1,428,068,583 74,958,633 48,808,843 89,961,670 213,729,146 1,641,797,729 Unearned interest, insurance and fees (389,061,979) (20,421,676) (13,297,446) (24,509,093) (58,228,215) (447,290,194) Total net loans $ 1,039,006,604 $ 54,536,957 $ 35,511,397 $ 65,452,577 $ 155,500,931 $ 1,194,507,535 Percentage of period-end gross loans receivable 4.6% 3.0% 5.5% 13.1 % The following table is an aging analysis on a contractual basis at amortized cost of the Company’s gross loans receivable at March 31, 2022: Days Past Due - Contractual Basis Customer Tenure Current 30 - 60 61 - 90 Over 90 Total Past Due Total Loans 0 to 5 months $ 140,570,461 $ 14,090,712 $ 15,380,836 $ 28,698,466 $ 58,170,014 $ 198,740,475 6 to 17 months 112,465,841 6,032,347 4,922,939 10,244,439 21,199,725 133,665,566 18 to 35 months 177,565,328 8,067,815 6,273,351 13,033,829 27,374,995 204,940,323 36 to 59 months 188,849,569 6,994,891 4,624,136 8,467,431 20,086,458 208,936,027 60+ months 702,984,756 23,645,619 15,443,941 28,608,833 67,698,393 770,683,149 Tax advance loans 4,737,742 1,060,329 — 25,249 1,085,578 5,823,320 Total gross loans 1,327,173,697 59,891,713 46,645,203 89,078,247 195,615,163 1,522,788,860 Unearned interest, insurance and fees (351,258,109) (15,851,316) (12,345,412) (23,576,007) (51,772,735) (403,030,844) Total net loans $ 975,915,588 $ 44,040,397 $ 34,299,791 $ 65,502,240 $ 143,842,428 $ 1,119,758,016 Percentage of period-end gross loans receivable 3.9 % 3.1 % 5.8 % 12.8 %</t>
        </is>
      </c>
    </row>
    <row r="8">
      <c r="A8" s="4" t="inlineStr">
        <is>
          <t>Financing Receivable, Nonaccrual</t>
        </is>
      </c>
      <c r="B8" s="4" t="inlineStr">
        <is>
          <t xml:space="preserve">The following table presents the amortized cost basis of loans on nonaccrual status as of the beginning of the reporting period and the end of the reporting period, as well as year-to-date interest income recognized on nonaccrual loans for the three months ended June 30, 2022 and 2021: Nonaccrual Financial Assets Customer Tenure As of June 30, 2022 As of March 31, 2022 Interest Income Recognized for the three months ended June 30, 2022 Interest Income Recognized for the three months ended June 30, 2021 0 to 5 months $ 40,223,724 $ 45,227,510 $ 503,963 $ 337,672 6 to 17 months 17,154,130 15,879,250 378,450 517,569 18 to 35 months 19,428,243 20,745,106 628,781 528,420 36 to 59 months 15,322,030 14,232,388 503,362 383,805 60+ months 48,873,080 47,565,819 1,658,281 1,508,141 Tax advance loans 2,887,237 25,249 — — Unearned interest, insurance and fees (39,200,864) (38,026,011) Total $ 104,687,580 $ 105,649,311 $ 3,672,837 $ 3,275,6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5" customWidth="1" min="1" max="1"/>
    <col width="80" customWidth="1" min="2" max="2"/>
  </cols>
  <sheetData>
    <row r="1">
      <c r="A1" s="1" t="inlineStr">
        <is>
          <t>LEASES (Tables)</t>
        </is>
      </c>
      <c r="B1" s="2" t="inlineStr">
        <is>
          <t>3 Months Ended</t>
        </is>
      </c>
    </row>
    <row r="2">
      <c r="B2" s="2" t="inlineStr">
        <is>
          <t>Jun. 30, 2022</t>
        </is>
      </c>
    </row>
    <row r="3">
      <c r="A3" s="3" t="inlineStr">
        <is>
          <t>Leases [Abstract]</t>
        </is>
      </c>
      <c r="B3" s="4" t="inlineStr">
        <is>
          <t xml:space="preserve"> </t>
        </is>
      </c>
    </row>
    <row r="4">
      <c r="A4" s="4" t="inlineStr">
        <is>
          <t>Lease, Cost</t>
        </is>
      </c>
      <c r="B4" s="4" t="inlineStr">
        <is>
          <t>The following table reports information about the Company's lease cost for the three months ended June 30, 2022 and 2021: Three months ended June 30, 2022 2021 Lease Cost Finance lease cost $ 103,302 $ 110,429 Amortization of right-of-use assets 102,278 101,906 Interest on lease liabilities 1,024 8,523 Operating lease cost $ 6,662,311 $ 6,824,446 Variable lease cost 931,084 932,363 Total lease cost $ 7,696,697 $ 7,867,238 The following table reports other information about the Company's leases for the three months ended June 30, 2022 and 2021: Three months ended June 30, 2022 2021 Other Lease Information Cash paid for amounts included in the measurement of lease liabilities $ 6,724,592 $ 6,974,357 Operating cash flows from finance leases 1,024 8,523 Operating cash flows from operating leases 6,689,425 6,811,215 Financing cash flows from finance leases 34,143 154,619 Right-of-use assets obtained in exchange for new finance lease liabilities $ — $ — Right-of-use assets obtained in exchange for new operating lease liabilities $ 5,352,690 $ 3,455,876 Weighted-average remaining lease term — finance leases 0.4 years 0.7 years Weighted average remaining lease term — operating leases 7.2 years 7.2 years Weighted-average discount rate (monthly) — finance leases 6.0 % 6.4 % Weighted-average discount rate — operating leases 6.1 % 6.2 %</t>
        </is>
      </c>
    </row>
    <row r="5">
      <c r="A5" s="4" t="inlineStr">
        <is>
          <t>Operating Lease Maturity</t>
        </is>
      </c>
      <c r="B5" s="4" t="inlineStr">
        <is>
          <t xml:space="preserve">The aggregate annual lease obligations as of June 30, 2022, are as follows: Operating Finance Remainder of 2023 $ 18,465,836 $ 45,924 2024 21,227,434 — 2025 16,594,152 — 2026 13,076,778 — 2027 8,719,947 — Thereafter 32,314,165 — Total undiscounted lease liability $ 110,398,312 $ 45,924 Imputed interest 22,094,574 — Total discounted lease liability $ 88,303,738 $ 45,924 </t>
        </is>
      </c>
    </row>
    <row r="6">
      <c r="A6" s="4" t="inlineStr">
        <is>
          <t>Finance Lease Maturity</t>
        </is>
      </c>
      <c r="B6" s="4" t="inlineStr">
        <is>
          <t xml:space="preserve">The aggregate annual lease obligations as of June 30, 2022, are as follows: Operating Finance Remainder of 2023 $ 18,465,836 $ 45,924 2024 21,227,434 — 2025 16,594,152 — 2026 13,076,778 — 2027 8,719,947 — Thereafter 32,314,165 — Total undiscounted lease liability $ 110,398,312 $ 45,924 Imputed interest 22,094,574 — Total discounted lease liability $ 88,303,738 $ 45,9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VERAGE SHARE INFORMATION (Tables)</t>
        </is>
      </c>
      <c r="B1" s="2" t="inlineStr">
        <is>
          <t>3 Months Ended</t>
        </is>
      </c>
    </row>
    <row r="2">
      <c r="B2" s="2" t="inlineStr">
        <is>
          <t>Jun. 30, 2022</t>
        </is>
      </c>
    </row>
    <row r="3">
      <c r="A3" s="3" t="inlineStr">
        <is>
          <t>Earnings Per Share [Abstract]</t>
        </is>
      </c>
      <c r="B3" s="4" t="inlineStr">
        <is>
          <t xml:space="preserve"> </t>
        </is>
      </c>
    </row>
    <row r="4">
      <c r="A4" s="4" t="inlineStr">
        <is>
          <t>Summary of Basic and Diluted Average Common Shares Outstanding</t>
        </is>
      </c>
      <c r="B4" s="4" t="inlineStr">
        <is>
          <t xml:space="preserve">The following is a summary of the basic and diluted average common shares outstanding: Three months ended June 30, 2022 2021 Basic: Weighted average common shares outstanding (denominator) 5,740,835 6,158,486 Diluted: Weighted average common shares outstanding 5,740,835 6,158,486 Dilutive potential common shares 1 — 297,267 Weighted average diluted shares outstanding (denominator) 5,740,835 6,455,7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Jun. 30, 2022</t>
        </is>
      </c>
    </row>
    <row r="3">
      <c r="A3" s="3" t="inlineStr">
        <is>
          <t>Share-based Compensation Arrangement by Share-based Payment Award [Line Items]</t>
        </is>
      </c>
      <c r="B3" s="4" t="inlineStr">
        <is>
          <t xml:space="preserve"> </t>
        </is>
      </c>
    </row>
    <row r="4">
      <c r="A4" s="4" t="inlineStr">
        <is>
          <t>Performance Shares Vesting Based on EPS Targets</t>
        </is>
      </c>
      <c r="B4" s="4" t="inlineStr">
        <is>
          <t>The Performance Option performance target is set forth below. Trailing 4-Quarter EPS Targets for Options Eligible for Vesting $25.30 100%</t>
        </is>
      </c>
    </row>
    <row r="5">
      <c r="A5" s="4" t="inlineStr">
        <is>
          <t>Fair Value was Estimated at Grant Date Using the Weighted-Average</t>
        </is>
      </c>
      <c r="B5" s="4" t="inlineStr">
        <is>
          <t>Fair value was estimated at grant date using the weighted-average assumptions listed below: Three months ended June 30, 2022 2021 Dividend Yield —% —% Expected Volatility 55.96% 57.05% Average risk-free rate 2.94% 1.01% Expected Life 5.9 years 6.0 years</t>
        </is>
      </c>
    </row>
    <row r="6">
      <c r="A6" s="4" t="inlineStr">
        <is>
          <t>Summary Schedule of Stock Option Activity</t>
        </is>
      </c>
      <c r="B6" s="4" t="inlineStr">
        <is>
          <t xml:space="preserve">Option activity for the three months ended June 30, 2022 was as follows: Shares Weighted Average Exercise Weighted Average Aggregate Intrinsic Value Options outstanding, beginning of period 348,566 $ 104.33 Granted during period 643 148.64 Exercised during period (4,300) 93.85 Forfeited during period (5,197) 155.72 Expired during period (272) 161.83 Options outstanding, end of period 339,440 2 $ 103.71 6.2 years $ 4,789,686 Options exercisable, end of period 96,457 $ 89.38 4.6 years $ 2,365,777 </t>
        </is>
      </c>
    </row>
    <row r="7">
      <c r="A7" s="4" t="inlineStr">
        <is>
          <t>Intrinsic Value of Options Exercised</t>
        </is>
      </c>
      <c r="B7" s="4" t="inlineStr">
        <is>
          <t xml:space="preserve">The total intrinsic value of options exercised during the periods ended June 30, 2022 and 2021 was as follows: June 30, June 30, Three months ended $ 430,466 $ 2,021,676 </t>
        </is>
      </c>
    </row>
    <row r="8">
      <c r="A8" s="4" t="inlineStr">
        <is>
          <t>Summary of the Status and Changes Restricted Stock</t>
        </is>
      </c>
      <c r="B8" s="4" t="inlineStr">
        <is>
          <t xml:space="preserve">A summary of the status of the Company’s restricted stock as of June 30, 2022, and changes during the three months ended June 30, 2022, are presented below: Shares Weighted Average Fair Value at Grant Date Outstanding at March 31, 2022 552,502 $ 102.51 Granted during the period 1,750 148.64 Vested during the period — — Forfeited during the period — — Outstanding at June 30, 2022 554,252 $ 102.66 </t>
        </is>
      </c>
    </row>
    <row r="9">
      <c r="A9" s="4" t="inlineStr">
        <is>
          <t>Share-Based Compensation Included as a Component of Net Income</t>
        </is>
      </c>
      <c r="B9" s="4" t="inlineStr">
        <is>
          <t xml:space="preserve">Total stock-based compensation included as a component of net income during the three month periods ended June 30, 2022 and 2021 was as follows: Three months ended June 30, 2022 2021 Stock-based compensation related to equity classified awards: Stock-based compensation related to stock options $ 768,055 $ 943,627 Stock-based compensation related to restricted stock, net of adjustments and exclusive of cancellations 3,048,003 3,240,463 Total stock-based compensation related to equity classified awards $ 3,816,058 $ 4,184,090 </t>
        </is>
      </c>
    </row>
    <row r="10">
      <c r="A10" s="4" t="inlineStr">
        <is>
          <t>Restricted Stock</t>
        </is>
      </c>
      <c r="B10" s="4" t="inlineStr">
        <is>
          <t xml:space="preserve"> </t>
        </is>
      </c>
    </row>
    <row r="11">
      <c r="A11" s="3" t="inlineStr">
        <is>
          <t>Share-based Compensation Arrangement by Share-based Payment Award [Line Items]</t>
        </is>
      </c>
      <c r="B11" s="4" t="inlineStr">
        <is>
          <t xml:space="preserve"> </t>
        </is>
      </c>
    </row>
    <row r="12">
      <c r="A12" s="4" t="inlineStr">
        <is>
          <t>Performance Shares Vesting Based on EPS Targets</t>
        </is>
      </c>
      <c r="B12" s="4" t="inlineStr">
        <is>
          <t>The Performance Share performance targets are set forth below. Trailing 4-Quarter EPS Targets for Restricted Stock Eligible for Vesting $16.35 40% $20.45 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3 Months Ended</t>
        </is>
      </c>
    </row>
    <row r="2">
      <c r="B2" s="2" t="inlineStr">
        <is>
          <t>Jun. 30,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ets forth the Company's acquisition activity for the three months ended June 30, 2022 and 2021. Three months ended June 30, 2022 2021 Acquisitions: Number of loan portfolios acquired through asset purchases 35 1 Total acquisitions 35 1 Purchase price $ 19,700,844 $ 159,640 Tangible assets: Loans receivable, net 23,547,972 142,870 Total tangible assets 23,547,972 142,870 Purchase price amount over (below) carrying value of net tangible assets 3 $ (3,847,128) $ 16,770 Customer lists $ — 11,770 Non-compete agreements $ 215,000 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3 Months Ended</t>
        </is>
      </c>
    </row>
    <row r="2">
      <c r="B2" s="2" t="inlineStr">
        <is>
          <t>Jun. 30, 2022</t>
        </is>
      </c>
    </row>
    <row r="3">
      <c r="A3" s="3" t="inlineStr">
        <is>
          <t>Debt Disclosure [Abstract]</t>
        </is>
      </c>
      <c r="B3" s="4" t="inlineStr">
        <is>
          <t xml:space="preserve"> </t>
        </is>
      </c>
    </row>
    <row r="4">
      <c r="A4" s="4" t="inlineStr">
        <is>
          <t>Aggregate annual maturities of the notes payable</t>
        </is>
      </c>
      <c r="B4" s="4" t="inlineStr">
        <is>
          <t xml:space="preserve">The aggregate annual maturities of the Company's debt arrangements as of June 30, 2022 are as follows: Remainder of 2023 $ — 2024 — 2025 481,393,450 2026 — 2027 300,000,000 Total future debt payments $ 781,393,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2" customWidth="1" min="2" max="2"/>
    <col width="23" customWidth="1" min="3" max="3"/>
  </cols>
  <sheetData>
    <row r="1">
      <c r="A1" s="1" t="inlineStr">
        <is>
          <t>ASSETS HELD FOR SALE (Details) $ in Thousands</t>
        </is>
      </c>
      <c r="B1" s="2" t="inlineStr">
        <is>
          <t>3 Months Ended</t>
        </is>
      </c>
    </row>
    <row r="2">
      <c r="B2" s="2" t="inlineStr">
        <is>
          <t>Sep. 30, 2021 USD ($)</t>
        </is>
      </c>
      <c r="C2" s="2" t="inlineStr">
        <is>
          <t>Sep. 30, 2020 building</t>
        </is>
      </c>
    </row>
    <row r="3">
      <c r="A3" s="3" t="inlineStr">
        <is>
          <t>Discontinued Operations and Disposal Groups [Abstract]</t>
        </is>
      </c>
      <c r="B3" s="4" t="inlineStr">
        <is>
          <t xml:space="preserve"> </t>
        </is>
      </c>
      <c r="C3" s="4" t="inlineStr">
        <is>
          <t xml:space="preserve"> </t>
        </is>
      </c>
    </row>
    <row r="4">
      <c r="A4" s="4" t="inlineStr">
        <is>
          <t>Number of buildings sold</t>
        </is>
      </c>
      <c r="B4" s="4" t="inlineStr">
        <is>
          <t xml:space="preserve"> </t>
        </is>
      </c>
      <c r="C4" s="5" t="n">
        <v>2</v>
      </c>
    </row>
    <row r="5">
      <c r="A5" s="4" t="inlineStr">
        <is>
          <t>Number of buildings</t>
        </is>
      </c>
      <c r="B5" s="4" t="inlineStr">
        <is>
          <t xml:space="preserve"> </t>
        </is>
      </c>
      <c r="C5" s="5" t="n">
        <v>3</v>
      </c>
    </row>
    <row r="6">
      <c r="A6" s="4" t="inlineStr">
        <is>
          <t>Loss on assets held for sale | $</t>
        </is>
      </c>
      <c r="B6" s="6" t="n">
        <v>39</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0</v>
      </c>
      <c r="C3" s="6" t="n">
        <v>0</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6" t="n">
        <v>0</v>
      </c>
      <c r="C7" s="6" t="n">
        <v>0</v>
      </c>
    </row>
    <row r="8">
      <c r="A8" s="4" t="inlineStr">
        <is>
          <t>Common stock, shares authorized (in shares)</t>
        </is>
      </c>
      <c r="B8" s="5" t="n">
        <v>95000000</v>
      </c>
      <c r="C8" s="5" t="n">
        <v>95000000</v>
      </c>
    </row>
    <row r="9">
      <c r="A9" s="4" t="inlineStr">
        <is>
          <t>Common stock, shares issued (in shares)</t>
        </is>
      </c>
      <c r="B9" s="5" t="n">
        <v>6280721</v>
      </c>
      <c r="C9" s="5" t="n">
        <v>6348314</v>
      </c>
    </row>
    <row r="10">
      <c r="A10" s="4" t="inlineStr">
        <is>
          <t>Common stock, shares outstanding (in shares)</t>
        </is>
      </c>
      <c r="B10" s="5" t="n">
        <v>6280721</v>
      </c>
      <c r="C10" s="5" t="n">
        <v>6348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POLICIES (Details) - USD ($) $ in Millions</t>
        </is>
      </c>
      <c r="B1" s="2" t="inlineStr">
        <is>
          <t>Jun. 30, 2022</t>
        </is>
      </c>
      <c r="C1" s="2" t="inlineStr">
        <is>
          <t>Mar. 31, 2022</t>
        </is>
      </c>
    </row>
    <row r="2">
      <c r="A2" s="3" t="inlineStr">
        <is>
          <t>Accounting Policies [Abstract]</t>
        </is>
      </c>
      <c r="B2" s="4" t="inlineStr">
        <is>
          <t xml:space="preserve"> </t>
        </is>
      </c>
      <c r="C2" s="4" t="inlineStr">
        <is>
          <t xml:space="preserve"> </t>
        </is>
      </c>
    </row>
    <row r="3">
      <c r="A3" s="4" t="inlineStr">
        <is>
          <t>Unamortized deferred origination fees and costs</t>
        </is>
      </c>
      <c r="B3" s="8" t="n">
        <v>6.6</v>
      </c>
      <c r="C3" s="8" t="n">
        <v>6.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FAIR VALUE (Details) - USD ($)</t>
        </is>
      </c>
      <c r="B1" s="2" t="inlineStr">
        <is>
          <t>3 Months Ended</t>
        </is>
      </c>
    </row>
    <row r="2">
      <c r="B2" s="2" t="inlineStr">
        <is>
          <t>Jun. 30, 2022</t>
        </is>
      </c>
      <c r="C2" s="2" t="inlineStr">
        <is>
          <t>Mar. 31, 2022</t>
        </is>
      </c>
    </row>
    <row r="3">
      <c r="A3" s="3" t="inlineStr">
        <is>
          <t>Fair Value Disclosures [Abstract]</t>
        </is>
      </c>
      <c r="B3" s="4" t="inlineStr">
        <is>
          <t xml:space="preserve"> </t>
        </is>
      </c>
      <c r="C3" s="4" t="inlineStr">
        <is>
          <t xml:space="preserve"> </t>
        </is>
      </c>
    </row>
    <row r="4">
      <c r="A4" s="4" t="inlineStr">
        <is>
          <t>Average loan period</t>
        </is>
      </c>
      <c r="B4" s="4" t="inlineStr">
        <is>
          <t>8 months</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nior unsecured notes payable, net</t>
        </is>
      </c>
      <c r="B6" s="6" t="n">
        <v>295645228</v>
      </c>
      <c r="C6" s="6" t="n">
        <v>295393991</v>
      </c>
    </row>
    <row r="7">
      <c r="A7" s="4" t="inlineStr">
        <is>
          <t>Senior notes payable</t>
        </is>
      </c>
      <c r="B7" s="5" t="n">
        <v>481393450</v>
      </c>
      <c r="C7" s="5" t="n">
        <v>396972746</v>
      </c>
    </row>
    <row r="8">
      <c r="A8" s="4" t="inlineStr">
        <is>
          <t>Fair Value, Inputs, Level 1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t>
        </is>
      </c>
      <c r="B10" s="5" t="n">
        <v>13302590</v>
      </c>
      <c r="C10" s="5" t="n">
        <v>19236322</v>
      </c>
    </row>
    <row r="11">
      <c r="A11" s="4" t="inlineStr">
        <is>
          <t>Fair Value, Inputs, Level 1 | Estimated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5" t="n">
        <v>13302590</v>
      </c>
      <c r="C13" s="5" t="n">
        <v>19236322</v>
      </c>
    </row>
    <row r="14">
      <c r="A14" s="4" t="inlineStr">
        <is>
          <t>Fair Value, Inputs, Level 2 | Carrying Value |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unsecured notes payable, net</t>
        </is>
      </c>
      <c r="B16" s="5" t="n">
        <v>300000000</v>
      </c>
      <c r="C16" s="5" t="n">
        <v>300000000</v>
      </c>
    </row>
    <row r="17">
      <c r="A17" s="4" t="inlineStr">
        <is>
          <t>Fair Value, Inputs, Level 2 | Estimated Fair Value |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unsecured notes payable, net</t>
        </is>
      </c>
      <c r="B19" s="5" t="n">
        <v>215250000</v>
      </c>
      <c r="C19" s="5" t="n">
        <v>264639000</v>
      </c>
    </row>
    <row r="20">
      <c r="A20" s="4" t="inlineStr">
        <is>
          <t>Fair Value, Inputs, Level 3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ans receivable, net</t>
        </is>
      </c>
      <c r="B22" s="5" t="n">
        <v>1038856856</v>
      </c>
      <c r="C22" s="5" t="n">
        <v>985515154</v>
      </c>
    </row>
    <row r="23">
      <c r="A23" s="4" t="inlineStr">
        <is>
          <t>Fair Value, Inputs, Level 3 | Carrying Value | Senior notes</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Senior notes payable</t>
        </is>
      </c>
      <c r="B25" s="5" t="n">
        <v>481393450</v>
      </c>
      <c r="C25" s="5" t="n">
        <v>396972746</v>
      </c>
    </row>
    <row r="26">
      <c r="A26" s="4" t="inlineStr">
        <is>
          <t>Fair Value, Inputs, Level 3 | Estimated Fair Value</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ans receivable, net</t>
        </is>
      </c>
      <c r="B28" s="5" t="n">
        <v>1038856856</v>
      </c>
      <c r="C28" s="5" t="n">
        <v>985515154</v>
      </c>
    </row>
    <row r="29">
      <c r="A29" s="4" t="inlineStr">
        <is>
          <t>Fair Value, Inputs, Level 3 | Estimated Fair Value |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nior notes payable</t>
        </is>
      </c>
      <c r="B31" s="6" t="n">
        <v>481393450</v>
      </c>
      <c r="C31" s="6" t="n">
        <v>3969727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RECEIVABLE AND ALLOWANCE FOR CREDIT LOSSES (Gross Loans Receivable By Customer Tenure) (Details) - USD ($)</t>
        </is>
      </c>
      <c r="B1" s="2" t="inlineStr">
        <is>
          <t>Jun. 30, 2022</t>
        </is>
      </c>
      <c r="C1" s="2" t="inlineStr">
        <is>
          <t>Mar. 31, 2022</t>
        </is>
      </c>
      <c r="D1" s="2" t="inlineStr">
        <is>
          <t>Jun. 30, 2021</t>
        </is>
      </c>
      <c r="E1" s="2" t="inlineStr">
        <is>
          <t>Mar. 31, 2021</t>
        </is>
      </c>
    </row>
    <row r="2">
      <c r="A2" s="3" t="inlineStr">
        <is>
          <t>Financing Receivable, Recorded Investment [Line Items]</t>
        </is>
      </c>
      <c r="B2" s="4" t="inlineStr">
        <is>
          <t xml:space="preserve"> </t>
        </is>
      </c>
      <c r="C2" s="4" t="inlineStr">
        <is>
          <t xml:space="preserve"> </t>
        </is>
      </c>
      <c r="D2" s="4" t="inlineStr">
        <is>
          <t xml:space="preserve"> </t>
        </is>
      </c>
      <c r="E2" s="4" t="inlineStr">
        <is>
          <t xml:space="preserve"> </t>
        </is>
      </c>
    </row>
    <row r="3">
      <c r="A3" s="4" t="inlineStr">
        <is>
          <t>Gross loans receivable</t>
        </is>
      </c>
      <c r="B3" s="6" t="n">
        <v>1641797729</v>
      </c>
      <c r="C3" s="6" t="n">
        <v>1522788860</v>
      </c>
      <c r="D3" s="4" t="inlineStr">
        <is>
          <t xml:space="preserve"> </t>
        </is>
      </c>
      <c r="E3" s="4" t="inlineStr">
        <is>
          <t xml:space="preserve"> </t>
        </is>
      </c>
    </row>
    <row r="4">
      <c r="A4" s="4" t="inlineStr">
        <is>
          <t>Allowance for credit losses</t>
        </is>
      </c>
      <c r="B4" s="5" t="n">
        <v>155650679</v>
      </c>
      <c r="C4" s="5" t="n">
        <v>134242862</v>
      </c>
      <c r="D4" s="6" t="n">
        <v>97852630</v>
      </c>
      <c r="E4" s="6" t="n">
        <v>91722288</v>
      </c>
    </row>
    <row r="5">
      <c r="A5" s="4" t="inlineStr">
        <is>
          <t>Tax advance loans</t>
        </is>
      </c>
      <c r="B5" s="4" t="inlineStr">
        <is>
          <t xml:space="preserve"> </t>
        </is>
      </c>
      <c r="C5" s="4" t="inlineStr">
        <is>
          <t xml:space="preserve"> </t>
        </is>
      </c>
      <c r="D5" s="4" t="inlineStr">
        <is>
          <t xml:space="preserve"> </t>
        </is>
      </c>
      <c r="E5" s="4" t="inlineStr">
        <is>
          <t xml:space="preserve"> </t>
        </is>
      </c>
    </row>
    <row r="6">
      <c r="A6" s="3" t="inlineStr">
        <is>
          <t>Financing Receivable, Recorded Investment [Line Items]</t>
        </is>
      </c>
      <c r="B6" s="4" t="inlineStr">
        <is>
          <t xml:space="preserve"> </t>
        </is>
      </c>
      <c r="C6" s="4" t="inlineStr">
        <is>
          <t xml:space="preserve"> </t>
        </is>
      </c>
      <c r="D6" s="4" t="inlineStr">
        <is>
          <t xml:space="preserve"> </t>
        </is>
      </c>
      <c r="E6" s="4" t="inlineStr">
        <is>
          <t xml:space="preserve"> </t>
        </is>
      </c>
    </row>
    <row r="7">
      <c r="A7" s="4" t="inlineStr">
        <is>
          <t>Gross loans receivable</t>
        </is>
      </c>
      <c r="B7" s="5" t="n">
        <v>3171120</v>
      </c>
      <c r="C7" s="5" t="n">
        <v>5823320</v>
      </c>
      <c r="D7" s="4" t="inlineStr">
        <is>
          <t xml:space="preserve"> </t>
        </is>
      </c>
      <c r="E7" s="4" t="inlineStr">
        <is>
          <t xml:space="preserve"> </t>
        </is>
      </c>
    </row>
    <row r="8">
      <c r="A8" s="4" t="inlineStr">
        <is>
          <t>0 to 5 months | 30 - 60 days past due</t>
        </is>
      </c>
      <c r="B8" s="4" t="inlineStr">
        <is>
          <t xml:space="preserve"> </t>
        </is>
      </c>
      <c r="C8" s="4" t="inlineStr">
        <is>
          <t xml:space="preserve"> </t>
        </is>
      </c>
      <c r="D8" s="4" t="inlineStr">
        <is>
          <t xml:space="preserve"> </t>
        </is>
      </c>
      <c r="E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c r="E9" s="4" t="inlineStr">
        <is>
          <t xml:space="preserve"> </t>
        </is>
      </c>
    </row>
    <row r="10">
      <c r="A10" s="4" t="inlineStr">
        <is>
          <t>Gross loans receivable</t>
        </is>
      </c>
      <c r="B10" s="5" t="n">
        <v>194927923</v>
      </c>
      <c r="C10" s="5" t="n">
        <v>198740475</v>
      </c>
      <c r="D10" s="4" t="inlineStr">
        <is>
          <t xml:space="preserve"> </t>
        </is>
      </c>
      <c r="E10" s="4" t="inlineStr">
        <is>
          <t xml:space="preserve"> </t>
        </is>
      </c>
    </row>
    <row r="11">
      <c r="A11" s="4" t="inlineStr">
        <is>
          <t>6 to 17 months | 30 - 60 days past due</t>
        </is>
      </c>
      <c r="B11" s="4" t="inlineStr">
        <is>
          <t xml:space="preserve"> </t>
        </is>
      </c>
      <c r="C11" s="4" t="inlineStr">
        <is>
          <t xml:space="preserve"> </t>
        </is>
      </c>
      <c r="D11" s="4" t="inlineStr">
        <is>
          <t xml:space="preserve"> </t>
        </is>
      </c>
      <c r="E11" s="4" t="inlineStr">
        <is>
          <t xml:space="preserve"> </t>
        </is>
      </c>
    </row>
    <row r="12">
      <c r="A12" s="3" t="inlineStr">
        <is>
          <t>Financing Receivable, Recorded Investment [Line Items]</t>
        </is>
      </c>
      <c r="B12" s="4" t="inlineStr">
        <is>
          <t xml:space="preserve"> </t>
        </is>
      </c>
      <c r="C12" s="4" t="inlineStr">
        <is>
          <t xml:space="preserve"> </t>
        </is>
      </c>
      <c r="D12" s="4" t="inlineStr">
        <is>
          <t xml:space="preserve"> </t>
        </is>
      </c>
      <c r="E12" s="4" t="inlineStr">
        <is>
          <t xml:space="preserve"> </t>
        </is>
      </c>
    </row>
    <row r="13">
      <c r="A13" s="4" t="inlineStr">
        <is>
          <t>Gross loans receivable</t>
        </is>
      </c>
      <c r="B13" s="5" t="n">
        <v>160848310</v>
      </c>
      <c r="C13" s="5" t="n">
        <v>133665566</v>
      </c>
      <c r="D13" s="4" t="inlineStr">
        <is>
          <t xml:space="preserve"> </t>
        </is>
      </c>
      <c r="E13" s="4" t="inlineStr">
        <is>
          <t xml:space="preserve"> </t>
        </is>
      </c>
    </row>
    <row r="14">
      <c r="A14" s="4" t="inlineStr">
        <is>
          <t>18 to 35 months | 30 - 60 days past due</t>
        </is>
      </c>
      <c r="B14" s="4" t="inlineStr">
        <is>
          <t xml:space="preserve"> </t>
        </is>
      </c>
      <c r="C14" s="4" t="inlineStr">
        <is>
          <t xml:space="preserve"> </t>
        </is>
      </c>
      <c r="D14" s="4" t="inlineStr">
        <is>
          <t xml:space="preserve"> </t>
        </is>
      </c>
      <c r="E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c r="E15" s="4" t="inlineStr">
        <is>
          <t xml:space="preserve"> </t>
        </is>
      </c>
    </row>
    <row r="16">
      <c r="A16" s="4" t="inlineStr">
        <is>
          <t>Gross loans receivable</t>
        </is>
      </c>
      <c r="B16" s="5" t="n">
        <v>207136442</v>
      </c>
      <c r="C16" s="5" t="n">
        <v>204940323</v>
      </c>
      <c r="D16" s="4" t="inlineStr">
        <is>
          <t xml:space="preserve"> </t>
        </is>
      </c>
      <c r="E16" s="4" t="inlineStr">
        <is>
          <t xml:space="preserve"> </t>
        </is>
      </c>
    </row>
    <row r="17">
      <c r="A17" s="4" t="inlineStr">
        <is>
          <t>36 to 59 months | 30 - 60 days past due</t>
        </is>
      </c>
      <c r="B17" s="4" t="inlineStr">
        <is>
          <t xml:space="preserve"> </t>
        </is>
      </c>
      <c r="C17" s="4" t="inlineStr">
        <is>
          <t xml:space="preserve"> </t>
        </is>
      </c>
      <c r="D17" s="4" t="inlineStr">
        <is>
          <t xml:space="preserve"> </t>
        </is>
      </c>
      <c r="E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c r="E18" s="4" t="inlineStr">
        <is>
          <t xml:space="preserve"> </t>
        </is>
      </c>
    </row>
    <row r="19">
      <c r="A19" s="4" t="inlineStr">
        <is>
          <t>Gross loans receivable</t>
        </is>
      </c>
      <c r="B19" s="5" t="n">
        <v>239966769</v>
      </c>
      <c r="C19" s="5" t="n">
        <v>208936027</v>
      </c>
      <c r="D19" s="4" t="inlineStr">
        <is>
          <t xml:space="preserve"> </t>
        </is>
      </c>
      <c r="E19" s="4" t="inlineStr">
        <is>
          <t xml:space="preserve"> </t>
        </is>
      </c>
    </row>
    <row r="20">
      <c r="A20" s="4" t="inlineStr">
        <is>
          <t>60+ months | 30 - 60 days past due</t>
        </is>
      </c>
      <c r="B20" s="4" t="inlineStr">
        <is>
          <t xml:space="preserve"> </t>
        </is>
      </c>
      <c r="C20" s="4" t="inlineStr">
        <is>
          <t xml:space="preserve"> </t>
        </is>
      </c>
      <c r="D20" s="4" t="inlineStr">
        <is>
          <t xml:space="preserve"> </t>
        </is>
      </c>
      <c r="E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c r="E21" s="4" t="inlineStr">
        <is>
          <t xml:space="preserve"> </t>
        </is>
      </c>
    </row>
    <row r="22">
      <c r="A22" s="4" t="inlineStr">
        <is>
          <t>Gross loans receivable</t>
        </is>
      </c>
      <c r="B22" s="6" t="n">
        <v>835747165</v>
      </c>
      <c r="C22" s="6" t="n">
        <v>770683149</v>
      </c>
      <c r="D22" s="4" t="inlineStr">
        <is>
          <t xml:space="preserve"> </t>
        </is>
      </c>
      <c r="E2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Payment Performance On A Recency Basis) (Details) - USD ($)</t>
        </is>
      </c>
      <c r="B1" s="2" t="inlineStr">
        <is>
          <t>Jun. 30, 2022</t>
        </is>
      </c>
      <c r="C1" s="2" t="inlineStr">
        <is>
          <t>Mar. 31, 2022</t>
        </is>
      </c>
    </row>
    <row r="2">
      <c r="A2" s="3" t="inlineStr">
        <is>
          <t>Financing Receivable, Recorded Investment [Line Items]</t>
        </is>
      </c>
      <c r="B2" s="4" t="inlineStr">
        <is>
          <t xml:space="preserve"> </t>
        </is>
      </c>
      <c r="C2" s="4" t="inlineStr">
        <is>
          <t xml:space="preserve"> </t>
        </is>
      </c>
    </row>
    <row r="3">
      <c r="A3" s="4" t="inlineStr">
        <is>
          <t>Gross loans receivable</t>
        </is>
      </c>
      <c r="B3" s="6" t="n">
        <v>1641797729</v>
      </c>
      <c r="C3" s="6" t="n">
        <v>1522788860</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up to 1 year ago</t>
        </is>
      </c>
      <c r="B6" s="5" t="n">
        <v>1581429600</v>
      </c>
      <c r="C6" s="5" t="n">
        <v>1472796581</v>
      </c>
    </row>
    <row r="7">
      <c r="A7" s="4" t="inlineStr">
        <is>
          <t>Financing receivable, between 1 and 2 years ago</t>
        </is>
      </c>
      <c r="B7" s="5" t="n">
        <v>54390168</v>
      </c>
      <c r="C7" s="5" t="n">
        <v>40616551</v>
      </c>
    </row>
    <row r="8">
      <c r="A8" s="4" t="inlineStr">
        <is>
          <t>Financing receivable, between 2 and 3 years ago</t>
        </is>
      </c>
      <c r="B8" s="5" t="n">
        <v>2499076</v>
      </c>
      <c r="C8" s="5" t="n">
        <v>3291728</v>
      </c>
    </row>
    <row r="9">
      <c r="A9" s="4" t="inlineStr">
        <is>
          <t>Financing receivable, between 3 and 4 years ago</t>
        </is>
      </c>
      <c r="B9" s="5" t="n">
        <v>267384</v>
      </c>
      <c r="C9" s="5" t="n">
        <v>217524</v>
      </c>
    </row>
    <row r="10">
      <c r="A10" s="4" t="inlineStr">
        <is>
          <t>Financing receivable, between 4 and 5 years ago</t>
        </is>
      </c>
      <c r="B10" s="5" t="n">
        <v>33018</v>
      </c>
      <c r="C10" s="5" t="n">
        <v>35183</v>
      </c>
    </row>
    <row r="11">
      <c r="A11" s="4" t="inlineStr">
        <is>
          <t>Financing receivable, more than 5 years ago</t>
        </is>
      </c>
      <c r="B11" s="5" t="n">
        <v>7363</v>
      </c>
      <c r="C11" s="5" t="n">
        <v>7973</v>
      </c>
    </row>
    <row r="12">
      <c r="A12" s="4" t="inlineStr">
        <is>
          <t>Loans | Consumer Loa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Gross loans receivable</t>
        </is>
      </c>
      <c r="B14" s="5" t="n">
        <v>1638626609</v>
      </c>
      <c r="C14" s="5" t="n">
        <v>1516965540</v>
      </c>
    </row>
    <row r="15">
      <c r="A15" s="4" t="inlineStr">
        <is>
          <t>Loans | 30 - 60 days past du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inancing receivable, up to 1 year ago</t>
        </is>
      </c>
      <c r="B17" s="5" t="n">
        <v>66592105</v>
      </c>
      <c r="C17" s="5" t="n">
        <v>49517859</v>
      </c>
    </row>
    <row r="18">
      <c r="A18" s="4" t="inlineStr">
        <is>
          <t>Financing receivable, between 1 and 2 years ago</t>
        </is>
      </c>
      <c r="B18" s="5" t="n">
        <v>3586899</v>
      </c>
      <c r="C18" s="5" t="n">
        <v>2114463</v>
      </c>
    </row>
    <row r="19">
      <c r="A19" s="4" t="inlineStr">
        <is>
          <t>Financing receivable, between 2 and 3 years ago</t>
        </is>
      </c>
      <c r="B19" s="5" t="n">
        <v>228217</v>
      </c>
      <c r="C19" s="5" t="n">
        <v>247291</v>
      </c>
    </row>
    <row r="20">
      <c r="A20" s="4" t="inlineStr">
        <is>
          <t>Financing receivable, between 3 and 4 years ago</t>
        </is>
      </c>
      <c r="B20" s="5" t="n">
        <v>34196</v>
      </c>
      <c r="C20" s="5" t="n">
        <v>28011</v>
      </c>
    </row>
    <row r="21">
      <c r="A21" s="4" t="inlineStr">
        <is>
          <t>Financing receivable, between 4 and 5 years ago</t>
        </is>
      </c>
      <c r="B21" s="5" t="n">
        <v>7660</v>
      </c>
      <c r="C21" s="5" t="n">
        <v>2664</v>
      </c>
    </row>
    <row r="22">
      <c r="A22" s="4" t="inlineStr">
        <is>
          <t>Financing receivable, more than 5 years ago</t>
        </is>
      </c>
      <c r="B22" s="5" t="n">
        <v>0</v>
      </c>
      <c r="C22" s="5" t="n">
        <v>0</v>
      </c>
    </row>
    <row r="23">
      <c r="A23" s="4" t="inlineStr">
        <is>
          <t>Gross loans receivable</t>
        </is>
      </c>
      <c r="B23" s="5" t="n">
        <v>70449077</v>
      </c>
      <c r="C23" s="5" t="n">
        <v>51910288</v>
      </c>
    </row>
    <row r="24">
      <c r="A24" s="4" t="inlineStr">
        <is>
          <t>Loans | 61 - 90 days past du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up to 1 year ago</t>
        </is>
      </c>
      <c r="B26" s="5" t="n">
        <v>41477593</v>
      </c>
      <c r="C26" s="5" t="n">
        <v>36707960</v>
      </c>
    </row>
    <row r="27">
      <c r="A27" s="4" t="inlineStr">
        <is>
          <t>Financing receivable, between 1 and 2 years ago</t>
        </is>
      </c>
      <c r="B27" s="5" t="n">
        <v>2431809</v>
      </c>
      <c r="C27" s="5" t="n">
        <v>989136</v>
      </c>
    </row>
    <row r="28">
      <c r="A28" s="4" t="inlineStr">
        <is>
          <t>Financing receivable, between 2 and 3 years ago</t>
        </is>
      </c>
      <c r="B28" s="5" t="n">
        <v>156388</v>
      </c>
      <c r="C28" s="5" t="n">
        <v>130763</v>
      </c>
    </row>
    <row r="29">
      <c r="A29" s="4" t="inlineStr">
        <is>
          <t>Financing receivable, between 3 and 4 years ago</t>
        </is>
      </c>
      <c r="B29" s="5" t="n">
        <v>16082</v>
      </c>
      <c r="C29" s="5" t="n">
        <v>13031</v>
      </c>
    </row>
    <row r="30">
      <c r="A30" s="4" t="inlineStr">
        <is>
          <t>Financing receivable, between 4 and 5 years ago</t>
        </is>
      </c>
      <c r="B30" s="5" t="n">
        <v>2161</v>
      </c>
      <c r="C30" s="5" t="n">
        <v>5594</v>
      </c>
    </row>
    <row r="31">
      <c r="A31" s="4" t="inlineStr">
        <is>
          <t>Financing receivable, more than 5 years ago</t>
        </is>
      </c>
      <c r="B31" s="5" t="n">
        <v>4090</v>
      </c>
      <c r="C31" s="5" t="n">
        <v>0</v>
      </c>
    </row>
    <row r="32">
      <c r="A32" s="4" t="inlineStr">
        <is>
          <t>Gross loans receivable</t>
        </is>
      </c>
      <c r="B32" s="5" t="n">
        <v>44088123</v>
      </c>
      <c r="C32" s="5" t="n">
        <v>37846484</v>
      </c>
    </row>
    <row r="33">
      <c r="A33" s="4" t="inlineStr">
        <is>
          <t>Loans | 91 or more days past du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up to 1 year ago</t>
        </is>
      </c>
      <c r="B35" s="5" t="n">
        <v>59916464</v>
      </c>
      <c r="C35" s="5" t="n">
        <v>64238626</v>
      </c>
    </row>
    <row r="36">
      <c r="A36" s="4" t="inlineStr">
        <is>
          <t>Financing receivable, between 1 and 2 years ago</t>
        </is>
      </c>
      <c r="B36" s="5" t="n">
        <v>5421482</v>
      </c>
      <c r="C36" s="5" t="n">
        <v>3239753</v>
      </c>
    </row>
    <row r="37">
      <c r="A37" s="4" t="inlineStr">
        <is>
          <t>Financing receivable, between 2 and 3 years ago</t>
        </is>
      </c>
      <c r="B37" s="5" t="n">
        <v>235415</v>
      </c>
      <c r="C37" s="5" t="n">
        <v>248596</v>
      </c>
    </row>
    <row r="38">
      <c r="A38" s="4" t="inlineStr">
        <is>
          <t>Financing receivable, between 3 and 4 years ago</t>
        </is>
      </c>
      <c r="B38" s="5" t="n">
        <v>31860</v>
      </c>
      <c r="C38" s="5" t="n">
        <v>24377</v>
      </c>
    </row>
    <row r="39">
      <c r="A39" s="4" t="inlineStr">
        <is>
          <t>Financing receivable, between 4 and 5 years ago</t>
        </is>
      </c>
      <c r="B39" s="5" t="n">
        <v>1917</v>
      </c>
      <c r="C39" s="5" t="n">
        <v>5386</v>
      </c>
    </row>
    <row r="40">
      <c r="A40" s="4" t="inlineStr">
        <is>
          <t>Financing receivable, more than 5 years ago</t>
        </is>
      </c>
      <c r="B40" s="5" t="n">
        <v>0</v>
      </c>
      <c r="C40" s="5" t="n">
        <v>4001</v>
      </c>
    </row>
    <row r="41">
      <c r="A41" s="4" t="inlineStr">
        <is>
          <t>Gross loans receivable</t>
        </is>
      </c>
      <c r="B41" s="5" t="n">
        <v>65607138</v>
      </c>
      <c r="C41" s="5" t="n">
        <v>67760739</v>
      </c>
    </row>
    <row r="42">
      <c r="A42" s="4" t="inlineStr">
        <is>
          <t>Tax advance loan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up to 1 year ago</t>
        </is>
      </c>
      <c r="B44" s="5" t="n">
        <v>3165048</v>
      </c>
      <c r="C44" s="5" t="n">
        <v>5801474</v>
      </c>
    </row>
    <row r="45">
      <c r="A45" s="4" t="inlineStr">
        <is>
          <t>Financing receivable, between 1 and 2 years ago</t>
        </is>
      </c>
      <c r="B45" s="5" t="n">
        <v>6072</v>
      </c>
      <c r="C45" s="5" t="n">
        <v>21846</v>
      </c>
    </row>
    <row r="46">
      <c r="A46" s="4" t="inlineStr">
        <is>
          <t>Financing receivable, between 2 and 3 years ago</t>
        </is>
      </c>
      <c r="B46" s="5" t="n">
        <v>0</v>
      </c>
      <c r="C46" s="5" t="n">
        <v>0</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3171120</v>
      </c>
      <c r="C50" s="5" t="n">
        <v>5823320</v>
      </c>
    </row>
    <row r="51">
      <c r="A51" s="4" t="inlineStr">
        <is>
          <t>Tax advance loans | 30 - 60 days past due</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 up to 1 year ago</t>
        </is>
      </c>
      <c r="B53" s="5" t="n">
        <v>175613</v>
      </c>
      <c r="C53" s="5" t="n">
        <v>1060811</v>
      </c>
    </row>
    <row r="54">
      <c r="A54" s="4" t="inlineStr">
        <is>
          <t>Financing receivable, between 1 and 2 years ago</t>
        </is>
      </c>
      <c r="B54" s="5" t="n">
        <v>100</v>
      </c>
      <c r="C54" s="5" t="n">
        <v>1334</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175713</v>
      </c>
      <c r="C59" s="5" t="n">
        <v>1062145</v>
      </c>
    </row>
    <row r="60">
      <c r="A60" s="4" t="inlineStr">
        <is>
          <t>Tax advance loans | 61 - 90 days past du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up to 1 year ago</t>
        </is>
      </c>
      <c r="B62" s="5" t="n">
        <v>381355</v>
      </c>
      <c r="C62" s="5" t="n">
        <v>0</v>
      </c>
    </row>
    <row r="63">
      <c r="A63" s="4" t="inlineStr">
        <is>
          <t>Financing receivable, between 1 and 2 years ago</t>
        </is>
      </c>
      <c r="B63" s="5" t="n">
        <v>250</v>
      </c>
      <c r="C63" s="5" t="n">
        <v>432</v>
      </c>
    </row>
    <row r="64">
      <c r="A64" s="4" t="inlineStr">
        <is>
          <t>Financing receivable, between 2 and 3 years ago</t>
        </is>
      </c>
      <c r="B64" s="5" t="n">
        <v>0</v>
      </c>
      <c r="C64" s="5" t="n">
        <v>0</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381605</v>
      </c>
      <c r="C68" s="5" t="n">
        <v>432</v>
      </c>
    </row>
    <row r="69">
      <c r="A69" s="4" t="inlineStr">
        <is>
          <t>Tax advance loans | 91 or more days past du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up to 1 year ago</t>
        </is>
      </c>
      <c r="B71" s="5" t="n">
        <v>2463844</v>
      </c>
      <c r="C71" s="5" t="n">
        <v>2922</v>
      </c>
    </row>
    <row r="72">
      <c r="A72" s="4" t="inlineStr">
        <is>
          <t>Financing receivable, between 1 and 2 years ago</t>
        </is>
      </c>
      <c r="B72" s="5" t="n">
        <v>5459</v>
      </c>
      <c r="C72" s="5" t="n">
        <v>13047</v>
      </c>
    </row>
    <row r="73">
      <c r="A73" s="4" t="inlineStr">
        <is>
          <t>Financing receivable, between 2 and 3 years ago</t>
        </is>
      </c>
      <c r="B73" s="5" t="n">
        <v>0</v>
      </c>
      <c r="C73" s="5" t="n">
        <v>0</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2469303</v>
      </c>
      <c r="C77" s="5" t="n">
        <v>15969</v>
      </c>
    </row>
    <row r="78">
      <c r="A78" s="4" t="inlineStr">
        <is>
          <t>Performing Financing Receivable | Loan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up to 1 year ago</t>
        </is>
      </c>
      <c r="B80" s="5" t="n">
        <v>1413443438</v>
      </c>
      <c r="C80" s="5" t="n">
        <v>1322332136</v>
      </c>
    </row>
    <row r="81">
      <c r="A81" s="4" t="inlineStr">
        <is>
          <t>Financing receivable, between 1 and 2 years ago</t>
        </is>
      </c>
      <c r="B81" s="5" t="n">
        <v>42949978</v>
      </c>
      <c r="C81" s="5" t="n">
        <v>34273199</v>
      </c>
    </row>
    <row r="82">
      <c r="A82" s="4" t="inlineStr">
        <is>
          <t>Financing receivable, between 2 and 3 years ago</t>
        </is>
      </c>
      <c r="B82" s="5" t="n">
        <v>1879056</v>
      </c>
      <c r="C82" s="5" t="n">
        <v>2665078</v>
      </c>
    </row>
    <row r="83">
      <c r="A83" s="4" t="inlineStr">
        <is>
          <t>Financing receivable, between 3 and 4 years ago</t>
        </is>
      </c>
      <c r="B83" s="5" t="n">
        <v>185246</v>
      </c>
      <c r="C83" s="5" t="n">
        <v>152105</v>
      </c>
    </row>
    <row r="84">
      <c r="A84" s="4" t="inlineStr">
        <is>
          <t>Financing receivable, between 4 and 5 years ago</t>
        </is>
      </c>
      <c r="B84" s="5" t="n">
        <v>21280</v>
      </c>
      <c r="C84" s="5" t="n">
        <v>21539</v>
      </c>
    </row>
    <row r="85">
      <c r="A85" s="4" t="inlineStr">
        <is>
          <t>Financing receivable, more than 5 years ago</t>
        </is>
      </c>
      <c r="B85" s="5" t="n">
        <v>3273</v>
      </c>
      <c r="C85" s="5" t="n">
        <v>3972</v>
      </c>
    </row>
    <row r="86">
      <c r="A86" s="4" t="inlineStr">
        <is>
          <t>Performing Financing Receivable | Loans | Consumer Loan</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Gross loans receivable</t>
        </is>
      </c>
      <c r="B88" s="5" t="n">
        <v>1458482271</v>
      </c>
      <c r="C88" s="5" t="n">
        <v>1359448029</v>
      </c>
    </row>
    <row r="89">
      <c r="A89" s="4" t="inlineStr">
        <is>
          <t>Performing Financing Receivable | Tax advance loan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up to 1 year ago</t>
        </is>
      </c>
      <c r="B91" s="5" t="n">
        <v>144236</v>
      </c>
      <c r="C91" s="5" t="n">
        <v>4737741</v>
      </c>
    </row>
    <row r="92">
      <c r="A92" s="4" t="inlineStr">
        <is>
          <t>Financing receivable, between 1 and 2 years ago</t>
        </is>
      </c>
      <c r="B92" s="5" t="n">
        <v>263</v>
      </c>
      <c r="C92" s="5" t="n">
        <v>7033</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6" t="n">
        <v>144499</v>
      </c>
      <c r="C97" s="6" t="n">
        <v>47447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Payment Performance On A Contractual Basis) (Details) - USD ($)</t>
        </is>
      </c>
      <c r="B1" s="2" t="inlineStr">
        <is>
          <t>Jun. 30, 2022</t>
        </is>
      </c>
      <c r="C1" s="2" t="inlineStr">
        <is>
          <t>Mar. 31, 2022</t>
        </is>
      </c>
    </row>
    <row r="2">
      <c r="A2" s="3" t="inlineStr">
        <is>
          <t>Financing Receivable, Recorded Investment [Line Items]</t>
        </is>
      </c>
      <c r="B2" s="4" t="inlineStr">
        <is>
          <t xml:space="preserve"> </t>
        </is>
      </c>
      <c r="C2" s="4" t="inlineStr">
        <is>
          <t xml:space="preserve"> </t>
        </is>
      </c>
    </row>
    <row r="3">
      <c r="A3" s="4" t="inlineStr">
        <is>
          <t>Gross loans receivable</t>
        </is>
      </c>
      <c r="B3" s="6" t="n">
        <v>1641797729</v>
      </c>
      <c r="C3" s="6" t="n">
        <v>1522788860</v>
      </c>
    </row>
    <row r="4">
      <c r="A4" s="4" t="inlineStr">
        <is>
          <t>Loan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 up to 1 year ago</t>
        </is>
      </c>
      <c r="B6" s="5" t="n">
        <v>1581429600</v>
      </c>
      <c r="C6" s="5" t="n">
        <v>1472796581</v>
      </c>
    </row>
    <row r="7">
      <c r="A7" s="4" t="inlineStr">
        <is>
          <t>Financing receivable, between 1 and 2 years ago</t>
        </is>
      </c>
      <c r="B7" s="5" t="n">
        <v>54390168</v>
      </c>
      <c r="C7" s="5" t="n">
        <v>40616551</v>
      </c>
    </row>
    <row r="8">
      <c r="A8" s="4" t="inlineStr">
        <is>
          <t>Financing receivable, between 2 and 3 years ago</t>
        </is>
      </c>
      <c r="B8" s="5" t="n">
        <v>2499076</v>
      </c>
      <c r="C8" s="5" t="n">
        <v>3291728</v>
      </c>
    </row>
    <row r="9">
      <c r="A9" s="4" t="inlineStr">
        <is>
          <t>Financing receivable, between 3 and 4 years ago</t>
        </is>
      </c>
      <c r="B9" s="5" t="n">
        <v>267384</v>
      </c>
      <c r="C9" s="5" t="n">
        <v>217524</v>
      </c>
    </row>
    <row r="10">
      <c r="A10" s="4" t="inlineStr">
        <is>
          <t>Financing receivable, between 4 and 5 years ago</t>
        </is>
      </c>
      <c r="B10" s="5" t="n">
        <v>33018</v>
      </c>
      <c r="C10" s="5" t="n">
        <v>35183</v>
      </c>
    </row>
    <row r="11">
      <c r="A11" s="4" t="inlineStr">
        <is>
          <t>Financing receivable, more than 5 years ago</t>
        </is>
      </c>
      <c r="B11" s="5" t="n">
        <v>7363</v>
      </c>
      <c r="C11" s="5" t="n">
        <v>7973</v>
      </c>
    </row>
    <row r="12">
      <c r="A12" s="4" t="inlineStr">
        <is>
          <t>Loans | Consumer Loa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Gross loans receivable</t>
        </is>
      </c>
      <c r="B14" s="5" t="n">
        <v>1638626609</v>
      </c>
      <c r="C14" s="5" t="n">
        <v>1516965540</v>
      </c>
    </row>
    <row r="15">
      <c r="A15" s="4" t="inlineStr">
        <is>
          <t>Loans | 30 - 60 days past due</t>
        </is>
      </c>
      <c r="B15" s="4" t="inlineStr">
        <is>
          <t xml:space="preserve"> </t>
        </is>
      </c>
      <c r="C15" s="4" t="inlineStr">
        <is>
          <t xml:space="preserve"> </t>
        </is>
      </c>
    </row>
    <row r="16">
      <c r="A16" s="3" t="inlineStr">
        <is>
          <t>Financing Receivable, Recorded Investment [Line Items]</t>
        </is>
      </c>
      <c r="B16" s="4" t="inlineStr">
        <is>
          <t xml:space="preserve"> </t>
        </is>
      </c>
      <c r="C16" s="4" t="inlineStr">
        <is>
          <t xml:space="preserve"> </t>
        </is>
      </c>
    </row>
    <row r="17">
      <c r="A17" s="4" t="inlineStr">
        <is>
          <t>Financing receivable, up to 1 year ago</t>
        </is>
      </c>
      <c r="B17" s="5" t="n">
        <v>66592105</v>
      </c>
      <c r="C17" s="5" t="n">
        <v>49517859</v>
      </c>
    </row>
    <row r="18">
      <c r="A18" s="4" t="inlineStr">
        <is>
          <t>Financing receivable, between 1 and 2 years ago</t>
        </is>
      </c>
      <c r="B18" s="5" t="n">
        <v>3586899</v>
      </c>
      <c r="C18" s="5" t="n">
        <v>2114463</v>
      </c>
    </row>
    <row r="19">
      <c r="A19" s="4" t="inlineStr">
        <is>
          <t>Financing receivable, between 2 and 3 years ago</t>
        </is>
      </c>
      <c r="B19" s="5" t="n">
        <v>228217</v>
      </c>
      <c r="C19" s="5" t="n">
        <v>247291</v>
      </c>
    </row>
    <row r="20">
      <c r="A20" s="4" t="inlineStr">
        <is>
          <t>Financing receivable, between 3 and 4 years ago</t>
        </is>
      </c>
      <c r="B20" s="5" t="n">
        <v>34196</v>
      </c>
      <c r="C20" s="5" t="n">
        <v>28011</v>
      </c>
    </row>
    <row r="21">
      <c r="A21" s="4" t="inlineStr">
        <is>
          <t>Financing receivable, between 4 and 5 years ago</t>
        </is>
      </c>
      <c r="B21" s="5" t="n">
        <v>7660</v>
      </c>
      <c r="C21" s="5" t="n">
        <v>2664</v>
      </c>
    </row>
    <row r="22">
      <c r="A22" s="4" t="inlineStr">
        <is>
          <t>Financing receivable, more than 5 years ago</t>
        </is>
      </c>
      <c r="B22" s="5" t="n">
        <v>0</v>
      </c>
      <c r="C22" s="5" t="n">
        <v>0</v>
      </c>
    </row>
    <row r="23">
      <c r="A23" s="4" t="inlineStr">
        <is>
          <t>Gross loans receivable</t>
        </is>
      </c>
      <c r="B23" s="5" t="n">
        <v>70449077</v>
      </c>
      <c r="C23" s="5" t="n">
        <v>51910288</v>
      </c>
    </row>
    <row r="24">
      <c r="A24" s="4" t="inlineStr">
        <is>
          <t>Loans | 61 - 90 days past due</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up to 1 year ago</t>
        </is>
      </c>
      <c r="B26" s="5" t="n">
        <v>41477593</v>
      </c>
      <c r="C26" s="5" t="n">
        <v>36707960</v>
      </c>
    </row>
    <row r="27">
      <c r="A27" s="4" t="inlineStr">
        <is>
          <t>Financing receivable, between 1 and 2 years ago</t>
        </is>
      </c>
      <c r="B27" s="5" t="n">
        <v>2431809</v>
      </c>
      <c r="C27" s="5" t="n">
        <v>989136</v>
      </c>
    </row>
    <row r="28">
      <c r="A28" s="4" t="inlineStr">
        <is>
          <t>Financing receivable, between 2 and 3 years ago</t>
        </is>
      </c>
      <c r="B28" s="5" t="n">
        <v>156388</v>
      </c>
      <c r="C28" s="5" t="n">
        <v>130763</v>
      </c>
    </row>
    <row r="29">
      <c r="A29" s="4" t="inlineStr">
        <is>
          <t>Financing receivable, between 3 and 4 years ago</t>
        </is>
      </c>
      <c r="B29" s="5" t="n">
        <v>16082</v>
      </c>
      <c r="C29" s="5" t="n">
        <v>13031</v>
      </c>
    </row>
    <row r="30">
      <c r="A30" s="4" t="inlineStr">
        <is>
          <t>Financing receivable, between 4 and 5 years ago</t>
        </is>
      </c>
      <c r="B30" s="5" t="n">
        <v>2161</v>
      </c>
      <c r="C30" s="5" t="n">
        <v>5594</v>
      </c>
    </row>
    <row r="31">
      <c r="A31" s="4" t="inlineStr">
        <is>
          <t>Financing receivable, more than 5 years ago</t>
        </is>
      </c>
      <c r="B31" s="5" t="n">
        <v>4090</v>
      </c>
      <c r="C31" s="5" t="n">
        <v>0</v>
      </c>
    </row>
    <row r="32">
      <c r="A32" s="4" t="inlineStr">
        <is>
          <t>Gross loans receivable</t>
        </is>
      </c>
      <c r="B32" s="5" t="n">
        <v>44088123</v>
      </c>
      <c r="C32" s="5" t="n">
        <v>37846484</v>
      </c>
    </row>
    <row r="33">
      <c r="A33" s="4" t="inlineStr">
        <is>
          <t>Loans | 91 or more days past due</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Financing receivable, up to 1 year ago</t>
        </is>
      </c>
      <c r="B35" s="5" t="n">
        <v>59916464</v>
      </c>
      <c r="C35" s="5" t="n">
        <v>64238626</v>
      </c>
    </row>
    <row r="36">
      <c r="A36" s="4" t="inlineStr">
        <is>
          <t>Financing receivable, between 1 and 2 years ago</t>
        </is>
      </c>
      <c r="B36" s="5" t="n">
        <v>5421482</v>
      </c>
      <c r="C36" s="5" t="n">
        <v>3239753</v>
      </c>
    </row>
    <row r="37">
      <c r="A37" s="4" t="inlineStr">
        <is>
          <t>Financing receivable, between 2 and 3 years ago</t>
        </is>
      </c>
      <c r="B37" s="5" t="n">
        <v>235415</v>
      </c>
      <c r="C37" s="5" t="n">
        <v>248596</v>
      </c>
    </row>
    <row r="38">
      <c r="A38" s="4" t="inlineStr">
        <is>
          <t>Financing receivable, between 3 and 4 years ago</t>
        </is>
      </c>
      <c r="B38" s="5" t="n">
        <v>31860</v>
      </c>
      <c r="C38" s="5" t="n">
        <v>24377</v>
      </c>
    </row>
    <row r="39">
      <c r="A39" s="4" t="inlineStr">
        <is>
          <t>Financing receivable, between 4 and 5 years ago</t>
        </is>
      </c>
      <c r="B39" s="5" t="n">
        <v>1917</v>
      </c>
      <c r="C39" s="5" t="n">
        <v>5386</v>
      </c>
    </row>
    <row r="40">
      <c r="A40" s="4" t="inlineStr">
        <is>
          <t>Financing receivable, more than 5 years ago</t>
        </is>
      </c>
      <c r="B40" s="5" t="n">
        <v>0</v>
      </c>
      <c r="C40" s="5" t="n">
        <v>4001</v>
      </c>
    </row>
    <row r="41">
      <c r="A41" s="4" t="inlineStr">
        <is>
          <t>Gross loans receivable</t>
        </is>
      </c>
      <c r="B41" s="5" t="n">
        <v>65607138</v>
      </c>
      <c r="C41" s="5" t="n">
        <v>67760739</v>
      </c>
    </row>
    <row r="42">
      <c r="A42" s="4" t="inlineStr">
        <is>
          <t>Tax advance loans</t>
        </is>
      </c>
      <c r="B42" s="4" t="inlineStr">
        <is>
          <t xml:space="preserve"> </t>
        </is>
      </c>
      <c r="C42" s="4" t="inlineStr">
        <is>
          <t xml:space="preserve"> </t>
        </is>
      </c>
    </row>
    <row r="43">
      <c r="A43" s="3" t="inlineStr">
        <is>
          <t>Financing Receivable, Recorded Investment [Line Items]</t>
        </is>
      </c>
      <c r="B43" s="4" t="inlineStr">
        <is>
          <t xml:space="preserve"> </t>
        </is>
      </c>
      <c r="C43" s="4" t="inlineStr">
        <is>
          <t xml:space="preserve"> </t>
        </is>
      </c>
    </row>
    <row r="44">
      <c r="A44" s="4" t="inlineStr">
        <is>
          <t>Financing receivable, up to 1 year ago</t>
        </is>
      </c>
      <c r="B44" s="5" t="n">
        <v>3165048</v>
      </c>
      <c r="C44" s="5" t="n">
        <v>5801474</v>
      </c>
    </row>
    <row r="45">
      <c r="A45" s="4" t="inlineStr">
        <is>
          <t>Financing receivable, between 1 and 2 years ago</t>
        </is>
      </c>
      <c r="B45" s="5" t="n">
        <v>6072</v>
      </c>
      <c r="C45" s="5" t="n">
        <v>21846</v>
      </c>
    </row>
    <row r="46">
      <c r="A46" s="4" t="inlineStr">
        <is>
          <t>Financing receivable, between 2 and 3 years ago</t>
        </is>
      </c>
      <c r="B46" s="5" t="n">
        <v>0</v>
      </c>
      <c r="C46" s="5" t="n">
        <v>0</v>
      </c>
    </row>
    <row r="47">
      <c r="A47" s="4" t="inlineStr">
        <is>
          <t>Financing receivable, between 3 and 4 years ago</t>
        </is>
      </c>
      <c r="B47" s="5" t="n">
        <v>0</v>
      </c>
      <c r="C47" s="5" t="n">
        <v>0</v>
      </c>
    </row>
    <row r="48">
      <c r="A48" s="4" t="inlineStr">
        <is>
          <t>Financing receivable, between 4 and 5 years ago</t>
        </is>
      </c>
      <c r="B48" s="5" t="n">
        <v>0</v>
      </c>
      <c r="C48" s="5" t="n">
        <v>0</v>
      </c>
    </row>
    <row r="49">
      <c r="A49" s="4" t="inlineStr">
        <is>
          <t>Financing receivable, more than 5 years ago</t>
        </is>
      </c>
      <c r="B49" s="5" t="n">
        <v>0</v>
      </c>
      <c r="C49" s="5" t="n">
        <v>0</v>
      </c>
    </row>
    <row r="50">
      <c r="A50" s="4" t="inlineStr">
        <is>
          <t>Gross loans receivable</t>
        </is>
      </c>
      <c r="B50" s="5" t="n">
        <v>3171120</v>
      </c>
      <c r="C50" s="5" t="n">
        <v>5823320</v>
      </c>
    </row>
    <row r="51">
      <c r="A51" s="4" t="inlineStr">
        <is>
          <t>Tax advance loans | 30 - 60 days past due</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ing receivable, up to 1 year ago</t>
        </is>
      </c>
      <c r="B53" s="5" t="n">
        <v>175613</v>
      </c>
      <c r="C53" s="5" t="n">
        <v>1060811</v>
      </c>
    </row>
    <row r="54">
      <c r="A54" s="4" t="inlineStr">
        <is>
          <t>Financing receivable, between 1 and 2 years ago</t>
        </is>
      </c>
      <c r="B54" s="5" t="n">
        <v>100</v>
      </c>
      <c r="C54" s="5" t="n">
        <v>1334</v>
      </c>
    </row>
    <row r="55">
      <c r="A55" s="4" t="inlineStr">
        <is>
          <t>Financing receivable, between 2 and 3 years ago</t>
        </is>
      </c>
      <c r="B55" s="5" t="n">
        <v>0</v>
      </c>
      <c r="C55" s="5" t="n">
        <v>0</v>
      </c>
    </row>
    <row r="56">
      <c r="A56" s="4" t="inlineStr">
        <is>
          <t>Financing receivable, between 3 and 4 years ago</t>
        </is>
      </c>
      <c r="B56" s="5" t="n">
        <v>0</v>
      </c>
      <c r="C56" s="5" t="n">
        <v>0</v>
      </c>
    </row>
    <row r="57">
      <c r="A57" s="4" t="inlineStr">
        <is>
          <t>Financing receivable, between 4 and 5 years ago</t>
        </is>
      </c>
      <c r="B57" s="5" t="n">
        <v>0</v>
      </c>
      <c r="C57" s="5" t="n">
        <v>0</v>
      </c>
    </row>
    <row r="58">
      <c r="A58" s="4" t="inlineStr">
        <is>
          <t>Financing receivable, more than 5 years ago</t>
        </is>
      </c>
      <c r="B58" s="5" t="n">
        <v>0</v>
      </c>
      <c r="C58" s="5" t="n">
        <v>0</v>
      </c>
    </row>
    <row r="59">
      <c r="A59" s="4" t="inlineStr">
        <is>
          <t>Gross loans receivable</t>
        </is>
      </c>
      <c r="B59" s="5" t="n">
        <v>175713</v>
      </c>
      <c r="C59" s="5" t="n">
        <v>1062145</v>
      </c>
    </row>
    <row r="60">
      <c r="A60" s="4" t="inlineStr">
        <is>
          <t>Tax advance loans | 61 - 90 days past due</t>
        </is>
      </c>
      <c r="B60" s="4" t="inlineStr">
        <is>
          <t xml:space="preserve"> </t>
        </is>
      </c>
      <c r="C60" s="4" t="inlineStr">
        <is>
          <t xml:space="preserve"> </t>
        </is>
      </c>
    </row>
    <row r="61">
      <c r="A61" s="3" t="inlineStr">
        <is>
          <t>Financing Receivable, Recorded Investment [Line Items]</t>
        </is>
      </c>
      <c r="B61" s="4" t="inlineStr">
        <is>
          <t xml:space="preserve"> </t>
        </is>
      </c>
      <c r="C61" s="4" t="inlineStr">
        <is>
          <t xml:space="preserve"> </t>
        </is>
      </c>
    </row>
    <row r="62">
      <c r="A62" s="4" t="inlineStr">
        <is>
          <t>Financing receivable, up to 1 year ago</t>
        </is>
      </c>
      <c r="B62" s="5" t="n">
        <v>381355</v>
      </c>
      <c r="C62" s="5" t="n">
        <v>0</v>
      </c>
    </row>
    <row r="63">
      <c r="A63" s="4" t="inlineStr">
        <is>
          <t>Financing receivable, between 1 and 2 years ago</t>
        </is>
      </c>
      <c r="B63" s="5" t="n">
        <v>250</v>
      </c>
      <c r="C63" s="5" t="n">
        <v>432</v>
      </c>
    </row>
    <row r="64">
      <c r="A64" s="4" t="inlineStr">
        <is>
          <t>Financing receivable, between 2 and 3 years ago</t>
        </is>
      </c>
      <c r="B64" s="5" t="n">
        <v>0</v>
      </c>
      <c r="C64" s="5" t="n">
        <v>0</v>
      </c>
    </row>
    <row r="65">
      <c r="A65" s="4" t="inlineStr">
        <is>
          <t>Financing receivable, between 3 and 4 years ago</t>
        </is>
      </c>
      <c r="B65" s="5" t="n">
        <v>0</v>
      </c>
      <c r="C65" s="5" t="n">
        <v>0</v>
      </c>
    </row>
    <row r="66">
      <c r="A66" s="4" t="inlineStr">
        <is>
          <t>Financing receivable, between 4 and 5 years ago</t>
        </is>
      </c>
      <c r="B66" s="5" t="n">
        <v>0</v>
      </c>
      <c r="C66" s="5" t="n">
        <v>0</v>
      </c>
    </row>
    <row r="67">
      <c r="A67" s="4" t="inlineStr">
        <is>
          <t>Financing receivable, more than 5 years ago</t>
        </is>
      </c>
      <c r="B67" s="5" t="n">
        <v>0</v>
      </c>
      <c r="C67" s="5" t="n">
        <v>0</v>
      </c>
    </row>
    <row r="68">
      <c r="A68" s="4" t="inlineStr">
        <is>
          <t>Gross loans receivable</t>
        </is>
      </c>
      <c r="B68" s="5" t="n">
        <v>381605</v>
      </c>
      <c r="C68" s="5" t="n">
        <v>432</v>
      </c>
    </row>
    <row r="69">
      <c r="A69" s="4" t="inlineStr">
        <is>
          <t>Tax advance loans | 91 or more days past due</t>
        </is>
      </c>
      <c r="B69" s="4" t="inlineStr">
        <is>
          <t xml:space="preserve"> </t>
        </is>
      </c>
      <c r="C69" s="4" t="inlineStr">
        <is>
          <t xml:space="preserve"> </t>
        </is>
      </c>
    </row>
    <row r="70">
      <c r="A70" s="3" t="inlineStr">
        <is>
          <t>Financing Receivable, Recorded Investment [Line Items]</t>
        </is>
      </c>
      <c r="B70" s="4" t="inlineStr">
        <is>
          <t xml:space="preserve"> </t>
        </is>
      </c>
      <c r="C70" s="4" t="inlineStr">
        <is>
          <t xml:space="preserve"> </t>
        </is>
      </c>
    </row>
    <row r="71">
      <c r="A71" s="4" t="inlineStr">
        <is>
          <t>Financing receivable, up to 1 year ago</t>
        </is>
      </c>
      <c r="B71" s="5" t="n">
        <v>2463844</v>
      </c>
      <c r="C71" s="5" t="n">
        <v>2922</v>
      </c>
    </row>
    <row r="72">
      <c r="A72" s="4" t="inlineStr">
        <is>
          <t>Financing receivable, between 1 and 2 years ago</t>
        </is>
      </c>
      <c r="B72" s="5" t="n">
        <v>5459</v>
      </c>
      <c r="C72" s="5" t="n">
        <v>13047</v>
      </c>
    </row>
    <row r="73">
      <c r="A73" s="4" t="inlineStr">
        <is>
          <t>Financing receivable, between 2 and 3 years ago</t>
        </is>
      </c>
      <c r="B73" s="5" t="n">
        <v>0</v>
      </c>
      <c r="C73" s="5" t="n">
        <v>0</v>
      </c>
    </row>
    <row r="74">
      <c r="A74" s="4" t="inlineStr">
        <is>
          <t>Financing receivable, between 3 and 4 years ago</t>
        </is>
      </c>
      <c r="B74" s="5" t="n">
        <v>0</v>
      </c>
      <c r="C74" s="5" t="n">
        <v>0</v>
      </c>
    </row>
    <row r="75">
      <c r="A75" s="4" t="inlineStr">
        <is>
          <t>Financing receivable, between 4 and 5 years ago</t>
        </is>
      </c>
      <c r="B75" s="5" t="n">
        <v>0</v>
      </c>
      <c r="C75" s="5" t="n">
        <v>0</v>
      </c>
    </row>
    <row r="76">
      <c r="A76" s="4" t="inlineStr">
        <is>
          <t>Financing receivable, more than 5 years ago</t>
        </is>
      </c>
      <c r="B76" s="5" t="n">
        <v>0</v>
      </c>
      <c r="C76" s="5" t="n">
        <v>0</v>
      </c>
    </row>
    <row r="77">
      <c r="A77" s="4" t="inlineStr">
        <is>
          <t>Gross loans receivable</t>
        </is>
      </c>
      <c r="B77" s="5" t="n">
        <v>2469303</v>
      </c>
      <c r="C77" s="5" t="n">
        <v>15969</v>
      </c>
    </row>
    <row r="78">
      <c r="A78" s="4" t="inlineStr">
        <is>
          <t>Performing Financing Receivable | Loans</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Financing receivable, up to 1 year ago</t>
        </is>
      </c>
      <c r="B80" s="5" t="n">
        <v>1413443438</v>
      </c>
      <c r="C80" s="5" t="n">
        <v>1322332136</v>
      </c>
    </row>
    <row r="81">
      <c r="A81" s="4" t="inlineStr">
        <is>
          <t>Financing receivable, between 1 and 2 years ago</t>
        </is>
      </c>
      <c r="B81" s="5" t="n">
        <v>42949978</v>
      </c>
      <c r="C81" s="5" t="n">
        <v>34273199</v>
      </c>
    </row>
    <row r="82">
      <c r="A82" s="4" t="inlineStr">
        <is>
          <t>Financing receivable, between 2 and 3 years ago</t>
        </is>
      </c>
      <c r="B82" s="5" t="n">
        <v>1879056</v>
      </c>
      <c r="C82" s="5" t="n">
        <v>2665078</v>
      </c>
    </row>
    <row r="83">
      <c r="A83" s="4" t="inlineStr">
        <is>
          <t>Financing receivable, between 3 and 4 years ago</t>
        </is>
      </c>
      <c r="B83" s="5" t="n">
        <v>185246</v>
      </c>
      <c r="C83" s="5" t="n">
        <v>152105</v>
      </c>
    </row>
    <row r="84">
      <c r="A84" s="4" t="inlineStr">
        <is>
          <t>Financing receivable, between 4 and 5 years ago</t>
        </is>
      </c>
      <c r="B84" s="5" t="n">
        <v>21280</v>
      </c>
      <c r="C84" s="5" t="n">
        <v>21539</v>
      </c>
    </row>
    <row r="85">
      <c r="A85" s="4" t="inlineStr">
        <is>
          <t>Financing receivable, more than 5 years ago</t>
        </is>
      </c>
      <c r="B85" s="5" t="n">
        <v>3273</v>
      </c>
      <c r="C85" s="5" t="n">
        <v>3972</v>
      </c>
    </row>
    <row r="86">
      <c r="A86" s="4" t="inlineStr">
        <is>
          <t>Performing Financing Receivable | Loans | Consumer Loan</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Gross loans receivable</t>
        </is>
      </c>
      <c r="B88" s="5" t="n">
        <v>1458482271</v>
      </c>
      <c r="C88" s="5" t="n">
        <v>1359448029</v>
      </c>
    </row>
    <row r="89">
      <c r="A89" s="4" t="inlineStr">
        <is>
          <t>Performing Financing Receivable | Tax advance loan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Financing receivable, up to 1 year ago</t>
        </is>
      </c>
      <c r="B91" s="5" t="n">
        <v>144236</v>
      </c>
      <c r="C91" s="5" t="n">
        <v>4737741</v>
      </c>
    </row>
    <row r="92">
      <c r="A92" s="4" t="inlineStr">
        <is>
          <t>Financing receivable, between 1 and 2 years ago</t>
        </is>
      </c>
      <c r="B92" s="5" t="n">
        <v>263</v>
      </c>
      <c r="C92" s="5" t="n">
        <v>7033</v>
      </c>
    </row>
    <row r="93">
      <c r="A93" s="4" t="inlineStr">
        <is>
          <t>Financing receivable, between 2 and 3 years ago</t>
        </is>
      </c>
      <c r="B93" s="5" t="n">
        <v>0</v>
      </c>
      <c r="C93" s="5" t="n">
        <v>0</v>
      </c>
    </row>
    <row r="94">
      <c r="A94" s="4" t="inlineStr">
        <is>
          <t>Financing receivable, between 3 and 4 years ago</t>
        </is>
      </c>
      <c r="B94" s="5" t="n">
        <v>0</v>
      </c>
      <c r="C94" s="5" t="n">
        <v>0</v>
      </c>
    </row>
    <row r="95">
      <c r="A95" s="4" t="inlineStr">
        <is>
          <t>Financing receivable, between 4 and 5 years ago</t>
        </is>
      </c>
      <c r="B95" s="5" t="n">
        <v>0</v>
      </c>
      <c r="C95" s="5" t="n">
        <v>0</v>
      </c>
    </row>
    <row r="96">
      <c r="A96" s="4" t="inlineStr">
        <is>
          <t>Financing receivable, more than 5 years ago</t>
        </is>
      </c>
      <c r="B96" s="5" t="n">
        <v>0</v>
      </c>
      <c r="C96" s="5" t="n">
        <v>0</v>
      </c>
    </row>
    <row r="97">
      <c r="A97" s="4" t="inlineStr">
        <is>
          <t>Gross loans receivable</t>
        </is>
      </c>
      <c r="B97" s="5" t="n">
        <v>144499</v>
      </c>
      <c r="C97" s="5" t="n">
        <v>4744774</v>
      </c>
    </row>
    <row r="98">
      <c r="A98" s="4" t="inlineStr">
        <is>
          <t>Contractual basis</t>
        </is>
      </c>
      <c r="B98" s="4" t="inlineStr">
        <is>
          <t xml:space="preserve"> </t>
        </is>
      </c>
      <c r="C98" s="4" t="inlineStr">
        <is>
          <t xml:space="preserve"> </t>
        </is>
      </c>
    </row>
    <row r="99">
      <c r="A99" s="3" t="inlineStr">
        <is>
          <t>Financing Receivable, Recorded Investment [Line Items]</t>
        </is>
      </c>
      <c r="B99" s="4" t="inlineStr">
        <is>
          <t xml:space="preserve"> </t>
        </is>
      </c>
      <c r="C99" s="4" t="inlineStr">
        <is>
          <t xml:space="preserve"> </t>
        </is>
      </c>
    </row>
    <row r="100">
      <c r="A100" s="4" t="inlineStr">
        <is>
          <t>Gross loans receivable</t>
        </is>
      </c>
      <c r="B100" s="5" t="n">
        <v>1641797729</v>
      </c>
      <c r="C100" s="5" t="n">
        <v>1522788860</v>
      </c>
    </row>
    <row r="101">
      <c r="A101" s="4" t="inlineStr">
        <is>
          <t>Contractual basis | 30 - 60 days past due</t>
        </is>
      </c>
      <c r="B101" s="4" t="inlineStr">
        <is>
          <t xml:space="preserve"> </t>
        </is>
      </c>
      <c r="C101" s="4" t="inlineStr">
        <is>
          <t xml:space="preserve"> </t>
        </is>
      </c>
    </row>
    <row r="102">
      <c r="A102" s="3" t="inlineStr">
        <is>
          <t>Financing Receivable, Recorded Investment [Line Items]</t>
        </is>
      </c>
      <c r="B102" s="4" t="inlineStr">
        <is>
          <t xml:space="preserve"> </t>
        </is>
      </c>
      <c r="C102" s="4" t="inlineStr">
        <is>
          <t xml:space="preserve"> </t>
        </is>
      </c>
    </row>
    <row r="103">
      <c r="A103" s="4" t="inlineStr">
        <is>
          <t>Gross loans receivable</t>
        </is>
      </c>
      <c r="B103" s="5" t="n">
        <v>74958633</v>
      </c>
      <c r="C103" s="5" t="n">
        <v>59891713</v>
      </c>
    </row>
    <row r="104">
      <c r="A104" s="4" t="inlineStr">
        <is>
          <t>Contractual basis | 61 - 90 days past due</t>
        </is>
      </c>
      <c r="B104" s="4" t="inlineStr">
        <is>
          <t xml:space="preserve"> </t>
        </is>
      </c>
      <c r="C104" s="4" t="inlineStr">
        <is>
          <t xml:space="preserve"> </t>
        </is>
      </c>
    </row>
    <row r="105">
      <c r="A105" s="3" t="inlineStr">
        <is>
          <t>Financing Receivable, Recorded Investment [Line Items]</t>
        </is>
      </c>
      <c r="B105" s="4" t="inlineStr">
        <is>
          <t xml:space="preserve"> </t>
        </is>
      </c>
      <c r="C105" s="4" t="inlineStr">
        <is>
          <t xml:space="preserve"> </t>
        </is>
      </c>
    </row>
    <row r="106">
      <c r="A106" s="4" t="inlineStr">
        <is>
          <t>Gross loans receivable</t>
        </is>
      </c>
      <c r="B106" s="5" t="n">
        <v>48808843</v>
      </c>
      <c r="C106" s="5" t="n">
        <v>46645203</v>
      </c>
    </row>
    <row r="107">
      <c r="A107" s="4" t="inlineStr">
        <is>
          <t>Contractual basis | 91 or more days past due</t>
        </is>
      </c>
      <c r="B107" s="4" t="inlineStr">
        <is>
          <t xml:space="preserve"> </t>
        </is>
      </c>
      <c r="C107" s="4" t="inlineStr">
        <is>
          <t xml:space="preserve"> </t>
        </is>
      </c>
    </row>
    <row r="108">
      <c r="A108" s="3" t="inlineStr">
        <is>
          <t>Financing Receivable, Recorded Investment [Line Items]</t>
        </is>
      </c>
      <c r="B108" s="4" t="inlineStr">
        <is>
          <t xml:space="preserve"> </t>
        </is>
      </c>
      <c r="C108" s="4" t="inlineStr">
        <is>
          <t xml:space="preserve"> </t>
        </is>
      </c>
    </row>
    <row r="109">
      <c r="A109" s="4" t="inlineStr">
        <is>
          <t>Gross loans receivable</t>
        </is>
      </c>
      <c r="B109" s="5" t="n">
        <v>89961670</v>
      </c>
      <c r="C109" s="5" t="n">
        <v>89078247</v>
      </c>
    </row>
    <row r="110">
      <c r="A110" s="4" t="inlineStr">
        <is>
          <t>Contractual basis | Loans</t>
        </is>
      </c>
      <c r="B110" s="4" t="inlineStr">
        <is>
          <t xml:space="preserve"> </t>
        </is>
      </c>
      <c r="C110" s="4" t="inlineStr">
        <is>
          <t xml:space="preserve"> </t>
        </is>
      </c>
    </row>
    <row r="111">
      <c r="A111" s="3" t="inlineStr">
        <is>
          <t>Financing Receivable, Recorded Investment [Line Items]</t>
        </is>
      </c>
      <c r="B111" s="4" t="inlineStr">
        <is>
          <t xml:space="preserve"> </t>
        </is>
      </c>
      <c r="C111" s="4" t="inlineStr">
        <is>
          <t xml:space="preserve"> </t>
        </is>
      </c>
    </row>
    <row r="112">
      <c r="A112" s="4" t="inlineStr">
        <is>
          <t>Financing receivable, up to 1 year ago</t>
        </is>
      </c>
      <c r="B112" s="5" t="n">
        <v>1581429600</v>
      </c>
      <c r="C112" s="5" t="n">
        <v>1472796581</v>
      </c>
    </row>
    <row r="113">
      <c r="A113" s="4" t="inlineStr">
        <is>
          <t>Financing receivable, between 1 and 2 years ago</t>
        </is>
      </c>
      <c r="B113" s="5" t="n">
        <v>54390168</v>
      </c>
      <c r="C113" s="5" t="n">
        <v>40616550</v>
      </c>
    </row>
    <row r="114">
      <c r="A114" s="4" t="inlineStr">
        <is>
          <t>Financing receivable, between 2 and 3 years ago</t>
        </is>
      </c>
      <c r="B114" s="5" t="n">
        <v>2499076</v>
      </c>
      <c r="C114" s="5" t="n">
        <v>3291728</v>
      </c>
    </row>
    <row r="115">
      <c r="A115" s="4" t="inlineStr">
        <is>
          <t>Financing receivable, between 3 and 4 years ago</t>
        </is>
      </c>
      <c r="B115" s="5" t="n">
        <v>267384</v>
      </c>
      <c r="C115" s="5" t="n">
        <v>217524</v>
      </c>
    </row>
    <row r="116">
      <c r="A116" s="4" t="inlineStr">
        <is>
          <t>Financing receivable, between 4 and 5 years ago</t>
        </is>
      </c>
      <c r="B116" s="5" t="n">
        <v>33018</v>
      </c>
      <c r="C116" s="5" t="n">
        <v>35184</v>
      </c>
    </row>
    <row r="117">
      <c r="A117" s="4" t="inlineStr">
        <is>
          <t>Financing receivable, more than 5 years ago</t>
        </is>
      </c>
      <c r="B117" s="5" t="n">
        <v>7363</v>
      </c>
      <c r="C117" s="5" t="n">
        <v>7973</v>
      </c>
    </row>
    <row r="118">
      <c r="A118" s="4" t="inlineStr">
        <is>
          <t>Contractual basis | Loans | Consumer Loan</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Gross loans receivable</t>
        </is>
      </c>
      <c r="B120" s="5" t="n">
        <v>1638626609</v>
      </c>
      <c r="C120" s="5" t="n">
        <v>1516965540</v>
      </c>
    </row>
    <row r="121">
      <c r="A121" s="4" t="inlineStr">
        <is>
          <t>Contractual basis | Loans | 30 - 60 days past due</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Financing receivable, up to 1 year ago</t>
        </is>
      </c>
      <c r="B123" s="5" t="n">
        <v>72038034</v>
      </c>
      <c r="C123" s="5" t="n">
        <v>57225953</v>
      </c>
    </row>
    <row r="124">
      <c r="A124" s="4" t="inlineStr">
        <is>
          <t>Financing receivable, between 1 and 2 years ago</t>
        </is>
      </c>
      <c r="B124" s="5" t="n">
        <v>2623783</v>
      </c>
      <c r="C124" s="5" t="n">
        <v>1508794</v>
      </c>
    </row>
    <row r="125">
      <c r="A125" s="4" t="inlineStr">
        <is>
          <t>Financing receivable, between 2 and 3 years ago</t>
        </is>
      </c>
      <c r="B125" s="5" t="n">
        <v>113774</v>
      </c>
      <c r="C125" s="5" t="n">
        <v>91118</v>
      </c>
    </row>
    <row r="126">
      <c r="A126" s="4" t="inlineStr">
        <is>
          <t>Financing receivable, between 3 and 4 years ago</t>
        </is>
      </c>
      <c r="B126" s="5" t="n">
        <v>3855</v>
      </c>
      <c r="C126" s="5" t="n">
        <v>5519</v>
      </c>
    </row>
    <row r="127">
      <c r="A127" s="4" t="inlineStr">
        <is>
          <t>Financing receivable, between 4 and 5 years ago</t>
        </is>
      </c>
      <c r="B127" s="5" t="n">
        <v>0</v>
      </c>
      <c r="C127" s="5" t="n">
        <v>0</v>
      </c>
    </row>
    <row r="128">
      <c r="A128" s="4" t="inlineStr">
        <is>
          <t>Financing receivable, more than 5 years ago</t>
        </is>
      </c>
      <c r="B128" s="5" t="n">
        <v>0</v>
      </c>
      <c r="C128" s="5" t="n">
        <v>0</v>
      </c>
    </row>
    <row r="129">
      <c r="A129" s="4" t="inlineStr">
        <is>
          <t>Gross loans receivable</t>
        </is>
      </c>
      <c r="B129" s="5" t="n">
        <v>74779446</v>
      </c>
      <c r="C129" s="5" t="n">
        <v>58831384</v>
      </c>
    </row>
    <row r="130">
      <c r="A130" s="4" t="inlineStr">
        <is>
          <t>Contractual basis | Loans | 61 - 90 days past due</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Financing receivable, up to 1 year ago</t>
        </is>
      </c>
      <c r="B132" s="5" t="n">
        <v>46115946</v>
      </c>
      <c r="C132" s="5" t="n">
        <v>45276797</v>
      </c>
    </row>
    <row r="133">
      <c r="A133" s="4" t="inlineStr">
        <is>
          <t>Financing receivable, between 1 and 2 years ago</t>
        </is>
      </c>
      <c r="B133" s="5" t="n">
        <v>2211834</v>
      </c>
      <c r="C133" s="5" t="n">
        <v>1271187</v>
      </c>
    </row>
    <row r="134">
      <c r="A134" s="4" t="inlineStr">
        <is>
          <t>Financing receivable, between 2 and 3 years ago</t>
        </is>
      </c>
      <c r="B134" s="5" t="n">
        <v>66216</v>
      </c>
      <c r="C134" s="5" t="n">
        <v>96233</v>
      </c>
    </row>
    <row r="135">
      <c r="A135" s="4" t="inlineStr">
        <is>
          <t>Financing receivable, between 3 and 4 years ago</t>
        </is>
      </c>
      <c r="B135" s="5" t="n">
        <v>15268</v>
      </c>
      <c r="C135" s="5" t="n">
        <v>986</v>
      </c>
    </row>
    <row r="136">
      <c r="A136" s="4" t="inlineStr">
        <is>
          <t>Financing receivable, between 4 and 5 years ago</t>
        </is>
      </c>
      <c r="B136" s="5" t="n">
        <v>0</v>
      </c>
      <c r="C136" s="5" t="n">
        <v>0</v>
      </c>
    </row>
    <row r="137">
      <c r="A137" s="4" t="inlineStr">
        <is>
          <t>Financing receivable, more than 5 years ago</t>
        </is>
      </c>
      <c r="B137" s="5" t="n">
        <v>699</v>
      </c>
      <c r="C137" s="5" t="n">
        <v>0</v>
      </c>
    </row>
    <row r="138">
      <c r="A138" s="4" t="inlineStr">
        <is>
          <t>Gross loans receivable</t>
        </is>
      </c>
      <c r="B138" s="5" t="n">
        <v>48409963</v>
      </c>
      <c r="C138" s="5" t="n">
        <v>46645203</v>
      </c>
    </row>
    <row r="139">
      <c r="A139" s="4" t="inlineStr">
        <is>
          <t>Contractual basis | Loans | 91 or more days past due</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Financing receivable, up to 1 year ago</t>
        </is>
      </c>
      <c r="B141" s="5" t="n">
        <v>74335028</v>
      </c>
      <c r="C141" s="5" t="n">
        <v>79845465</v>
      </c>
    </row>
    <row r="142">
      <c r="A142" s="4" t="inlineStr">
        <is>
          <t>Financing receivable, between 1 and 2 years ago</t>
        </is>
      </c>
      <c r="B142" s="5" t="n">
        <v>12045850</v>
      </c>
      <c r="C142" s="5" t="n">
        <v>7922574</v>
      </c>
    </row>
    <row r="143">
      <c r="A143" s="4" t="inlineStr">
        <is>
          <t>Financing receivable, between 2 and 3 years ago</t>
        </is>
      </c>
      <c r="B143" s="5" t="n">
        <v>893451</v>
      </c>
      <c r="C143" s="5" t="n">
        <v>1109903</v>
      </c>
    </row>
    <row r="144">
      <c r="A144" s="4" t="inlineStr">
        <is>
          <t>Financing receivable, between 3 and 4 years ago</t>
        </is>
      </c>
      <c r="B144" s="5" t="n">
        <v>174831</v>
      </c>
      <c r="C144" s="5" t="n">
        <v>142183</v>
      </c>
    </row>
    <row r="145">
      <c r="A145" s="4" t="inlineStr">
        <is>
          <t>Financing receivable, between 4 and 5 years ago</t>
        </is>
      </c>
      <c r="B145" s="5" t="n">
        <v>21599</v>
      </c>
      <c r="C145" s="5" t="n">
        <v>25598</v>
      </c>
    </row>
    <row r="146">
      <c r="A146" s="4" t="inlineStr">
        <is>
          <t>Financing receivable, more than 5 years ago</t>
        </is>
      </c>
      <c r="B146" s="5" t="n">
        <v>6664</v>
      </c>
      <c r="C146" s="5" t="n">
        <v>7274</v>
      </c>
    </row>
    <row r="147">
      <c r="A147" s="4" t="inlineStr">
        <is>
          <t>Gross loans receivable</t>
        </is>
      </c>
      <c r="B147" s="5" t="n">
        <v>87477423</v>
      </c>
      <c r="C147" s="5" t="n">
        <v>89052997</v>
      </c>
    </row>
    <row r="148">
      <c r="A148" s="4" t="inlineStr">
        <is>
          <t>Contractual basis | Tax advance loans</t>
        </is>
      </c>
      <c r="B148" s="4" t="inlineStr">
        <is>
          <t xml:space="preserve"> </t>
        </is>
      </c>
      <c r="C148" s="4" t="inlineStr">
        <is>
          <t xml:space="preserve"> </t>
        </is>
      </c>
    </row>
    <row r="149">
      <c r="A149" s="3" t="inlineStr">
        <is>
          <t>Financing Receivable, Recorded Investment [Line Items]</t>
        </is>
      </c>
      <c r="B149" s="4" t="inlineStr">
        <is>
          <t xml:space="preserve"> </t>
        </is>
      </c>
      <c r="C149" s="4" t="inlineStr">
        <is>
          <t xml:space="preserve"> </t>
        </is>
      </c>
    </row>
    <row r="150">
      <c r="A150" s="4" t="inlineStr">
        <is>
          <t>Financing receivable, up to 1 year ago</t>
        </is>
      </c>
      <c r="B150" s="5" t="n">
        <v>3165048</v>
      </c>
      <c r="C150" s="5" t="n">
        <v>5801474</v>
      </c>
    </row>
    <row r="151">
      <c r="A151" s="4" t="inlineStr">
        <is>
          <t>Financing receivable, between 1 and 2 years ago</t>
        </is>
      </c>
      <c r="B151" s="5" t="n">
        <v>6072</v>
      </c>
      <c r="C151" s="5" t="n">
        <v>21846</v>
      </c>
    </row>
    <row r="152">
      <c r="A152" s="4" t="inlineStr">
        <is>
          <t>Financing receivable, between 2 and 3 years ago</t>
        </is>
      </c>
      <c r="B152" s="5" t="n">
        <v>0</v>
      </c>
      <c r="C152" s="5" t="n">
        <v>0</v>
      </c>
    </row>
    <row r="153">
      <c r="A153" s="4" t="inlineStr">
        <is>
          <t>Financing receivable, between 3 and 4 years ago</t>
        </is>
      </c>
      <c r="B153" s="5" t="n">
        <v>0</v>
      </c>
      <c r="C153" s="5" t="n">
        <v>0</v>
      </c>
    </row>
    <row r="154">
      <c r="A154" s="4" t="inlineStr">
        <is>
          <t>Financing receivable, between 4 and 5 years ago</t>
        </is>
      </c>
      <c r="B154" s="5" t="n">
        <v>0</v>
      </c>
      <c r="C154" s="5" t="n">
        <v>0</v>
      </c>
    </row>
    <row r="155">
      <c r="A155" s="4" t="inlineStr">
        <is>
          <t>Financing receivable, more than 5 years ago</t>
        </is>
      </c>
      <c r="B155" s="5" t="n">
        <v>0</v>
      </c>
      <c r="C155" s="5" t="n">
        <v>0</v>
      </c>
    </row>
    <row r="156">
      <c r="A156" s="4" t="inlineStr">
        <is>
          <t>Gross loans receivable</t>
        </is>
      </c>
      <c r="B156" s="5" t="n">
        <v>3171120</v>
      </c>
      <c r="C156" s="5" t="n">
        <v>5823320</v>
      </c>
    </row>
    <row r="157">
      <c r="A157" s="4" t="inlineStr">
        <is>
          <t>Contractual basis | Tax advance loans | 30 - 60 days past due</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 up to 1 year ago</t>
        </is>
      </c>
      <c r="B159" s="5" t="n">
        <v>179187</v>
      </c>
      <c r="C159" s="5" t="n">
        <v>1060329</v>
      </c>
    </row>
    <row r="160">
      <c r="A160" s="4" t="inlineStr">
        <is>
          <t>Financing receivable, between 1 and 2 years ago</t>
        </is>
      </c>
      <c r="B160" s="5" t="n">
        <v>0</v>
      </c>
      <c r="C160" s="5" t="n">
        <v>0</v>
      </c>
    </row>
    <row r="161">
      <c r="A161" s="4" t="inlineStr">
        <is>
          <t>Financing receivable, between 2 and 3 years ago</t>
        </is>
      </c>
      <c r="B161" s="5" t="n">
        <v>0</v>
      </c>
      <c r="C161" s="5" t="n">
        <v>0</v>
      </c>
    </row>
    <row r="162">
      <c r="A162" s="4" t="inlineStr">
        <is>
          <t>Financing receivable, between 3 and 4 years ago</t>
        </is>
      </c>
      <c r="B162" s="5" t="n">
        <v>0</v>
      </c>
      <c r="C162" s="5" t="n">
        <v>0</v>
      </c>
    </row>
    <row r="163">
      <c r="A163" s="4" t="inlineStr">
        <is>
          <t>Financing receivable, between 4 and 5 years ago</t>
        </is>
      </c>
      <c r="B163" s="5" t="n">
        <v>0</v>
      </c>
      <c r="C163" s="5" t="n">
        <v>0</v>
      </c>
    </row>
    <row r="164">
      <c r="A164" s="4" t="inlineStr">
        <is>
          <t>Financing receivable, more than 5 years ago</t>
        </is>
      </c>
      <c r="B164" s="5" t="n">
        <v>0</v>
      </c>
      <c r="C164" s="5" t="n">
        <v>0</v>
      </c>
    </row>
    <row r="165">
      <c r="A165" s="4" t="inlineStr">
        <is>
          <t>Gross loans receivable</t>
        </is>
      </c>
      <c r="B165" s="5" t="n">
        <v>179187</v>
      </c>
      <c r="C165" s="5" t="n">
        <v>1060329</v>
      </c>
    </row>
    <row r="166">
      <c r="A166" s="4" t="inlineStr">
        <is>
          <t>Contractual basis | Tax advance loans | 61 - 90 days past due</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Financing receivable, up to 1 year ago</t>
        </is>
      </c>
      <c r="B168" s="5" t="n">
        <v>398880</v>
      </c>
      <c r="C168" s="5" t="n">
        <v>0</v>
      </c>
    </row>
    <row r="169">
      <c r="A169" s="4" t="inlineStr">
        <is>
          <t>Financing receivable, between 1 and 2 years ago</t>
        </is>
      </c>
      <c r="B169" s="5" t="n">
        <v>0</v>
      </c>
      <c r="C169" s="5" t="n">
        <v>0</v>
      </c>
    </row>
    <row r="170">
      <c r="A170" s="4" t="inlineStr">
        <is>
          <t>Financing receivable, between 2 and 3 years ago</t>
        </is>
      </c>
      <c r="B170" s="5" t="n">
        <v>0</v>
      </c>
      <c r="C170" s="5" t="n">
        <v>0</v>
      </c>
    </row>
    <row r="171">
      <c r="A171" s="4" t="inlineStr">
        <is>
          <t>Financing receivable, between 3 and 4 years ago</t>
        </is>
      </c>
      <c r="B171" s="5" t="n">
        <v>0</v>
      </c>
      <c r="C171" s="5" t="n">
        <v>0</v>
      </c>
    </row>
    <row r="172">
      <c r="A172" s="4" t="inlineStr">
        <is>
          <t>Financing receivable, between 4 and 5 years ago</t>
        </is>
      </c>
      <c r="B172" s="5" t="n">
        <v>0</v>
      </c>
      <c r="C172" s="5" t="n">
        <v>0</v>
      </c>
    </row>
    <row r="173">
      <c r="A173" s="4" t="inlineStr">
        <is>
          <t>Financing receivable, more than 5 years ago</t>
        </is>
      </c>
      <c r="B173" s="5" t="n">
        <v>0</v>
      </c>
      <c r="C173" s="5" t="n">
        <v>0</v>
      </c>
    </row>
    <row r="174">
      <c r="A174" s="4" t="inlineStr">
        <is>
          <t>Gross loans receivable</t>
        </is>
      </c>
      <c r="B174" s="5" t="n">
        <v>398880</v>
      </c>
      <c r="C174" s="5" t="n">
        <v>0</v>
      </c>
    </row>
    <row r="175">
      <c r="A175" s="4" t="inlineStr">
        <is>
          <t>Contractual basis | Tax advance loans | 91 or more days past due</t>
        </is>
      </c>
      <c r="B175" s="4" t="inlineStr">
        <is>
          <t xml:space="preserve"> </t>
        </is>
      </c>
      <c r="C175" s="4" t="inlineStr">
        <is>
          <t xml:space="preserve"> </t>
        </is>
      </c>
    </row>
    <row r="176">
      <c r="A176" s="3" t="inlineStr">
        <is>
          <t>Financing Receivable, Recorded Investment [Line Items]</t>
        </is>
      </c>
      <c r="B176" s="4" t="inlineStr">
        <is>
          <t xml:space="preserve"> </t>
        </is>
      </c>
      <c r="C176" s="4" t="inlineStr">
        <is>
          <t xml:space="preserve"> </t>
        </is>
      </c>
    </row>
    <row r="177">
      <c r="A177" s="4" t="inlineStr">
        <is>
          <t>Financing receivable, up to 1 year ago</t>
        </is>
      </c>
      <c r="B177" s="5" t="n">
        <v>2343161</v>
      </c>
      <c r="C177" s="5" t="n">
        <v>3404</v>
      </c>
    </row>
    <row r="178">
      <c r="A178" s="4" t="inlineStr">
        <is>
          <t>Financing receivable, between 1 and 2 years ago</t>
        </is>
      </c>
      <c r="B178" s="5" t="n">
        <v>6072</v>
      </c>
      <c r="C178" s="5" t="n">
        <v>21846</v>
      </c>
    </row>
    <row r="179">
      <c r="A179" s="4" t="inlineStr">
        <is>
          <t>Financing receivable, between 2 and 3 years ago</t>
        </is>
      </c>
      <c r="B179" s="5" t="n">
        <v>0</v>
      </c>
      <c r="C179" s="5" t="n">
        <v>0</v>
      </c>
    </row>
    <row r="180">
      <c r="A180" s="4" t="inlineStr">
        <is>
          <t>Financing receivable, between 3 and 4 years ago</t>
        </is>
      </c>
      <c r="B180" s="5" t="n">
        <v>0</v>
      </c>
      <c r="C180" s="5" t="n">
        <v>0</v>
      </c>
    </row>
    <row r="181">
      <c r="A181" s="4" t="inlineStr">
        <is>
          <t>Financing receivable, between 4 and 5 years ago</t>
        </is>
      </c>
      <c r="B181" s="5" t="n">
        <v>0</v>
      </c>
      <c r="C181" s="5" t="n">
        <v>0</v>
      </c>
    </row>
    <row r="182">
      <c r="A182" s="4" t="inlineStr">
        <is>
          <t>Financing receivable, more than 5 years ago</t>
        </is>
      </c>
      <c r="B182" s="5" t="n">
        <v>0</v>
      </c>
      <c r="C182" s="5" t="n">
        <v>0</v>
      </c>
    </row>
    <row r="183">
      <c r="A183" s="4" t="inlineStr">
        <is>
          <t>Gross loans receivable</t>
        </is>
      </c>
      <c r="B183" s="5" t="n">
        <v>2349233</v>
      </c>
      <c r="C183" s="5" t="n">
        <v>25250</v>
      </c>
    </row>
    <row r="184">
      <c r="A184" s="4" t="inlineStr">
        <is>
          <t>Contractual basis | Performing Financing Receivable | Loans</t>
        </is>
      </c>
      <c r="B184" s="4" t="inlineStr">
        <is>
          <t xml:space="preserve"> </t>
        </is>
      </c>
      <c r="C184" s="4" t="inlineStr">
        <is>
          <t xml:space="preserve"> </t>
        </is>
      </c>
    </row>
    <row r="185">
      <c r="A185" s="3" t="inlineStr">
        <is>
          <t>Financing Receivable, Recorded Investment [Line Items]</t>
        </is>
      </c>
      <c r="B185" s="4" t="inlineStr">
        <is>
          <t xml:space="preserve"> </t>
        </is>
      </c>
      <c r="C185" s="4" t="inlineStr">
        <is>
          <t xml:space="preserve"> </t>
        </is>
      </c>
    </row>
    <row r="186">
      <c r="A186" s="4" t="inlineStr">
        <is>
          <t>Financing receivable, up to 1 year ago</t>
        </is>
      </c>
      <c r="B186" s="5" t="n">
        <v>1388940592</v>
      </c>
      <c r="C186" s="5" t="n">
        <v>1290448366</v>
      </c>
    </row>
    <row r="187">
      <c r="A187" s="4" t="inlineStr">
        <is>
          <t>Financing receivable, between 1 and 2 years ago</t>
        </is>
      </c>
      <c r="B187" s="5" t="n">
        <v>37508701</v>
      </c>
      <c r="C187" s="5" t="n">
        <v>29913995</v>
      </c>
    </row>
    <row r="188">
      <c r="A188" s="4" t="inlineStr">
        <is>
          <t>Financing receivable, between 2 and 3 years ago</t>
        </is>
      </c>
      <c r="B188" s="5" t="n">
        <v>1425635</v>
      </c>
      <c r="C188" s="5" t="n">
        <v>1994474</v>
      </c>
    </row>
    <row r="189">
      <c r="A189" s="4" t="inlineStr">
        <is>
          <t>Financing receivable, between 3 and 4 years ago</t>
        </is>
      </c>
      <c r="B189" s="5" t="n">
        <v>73430</v>
      </c>
      <c r="C189" s="5" t="n">
        <v>68836</v>
      </c>
    </row>
    <row r="190">
      <c r="A190" s="4" t="inlineStr">
        <is>
          <t>Financing receivable, between 4 and 5 years ago</t>
        </is>
      </c>
      <c r="B190" s="5" t="n">
        <v>11419</v>
      </c>
      <c r="C190" s="5" t="n">
        <v>9586</v>
      </c>
    </row>
    <row r="191">
      <c r="A191" s="4" t="inlineStr">
        <is>
          <t>Financing receivable, more than 5 years ago</t>
        </is>
      </c>
      <c r="B191" s="5" t="n">
        <v>0</v>
      </c>
      <c r="C191" s="5" t="n">
        <v>699</v>
      </c>
    </row>
    <row r="192">
      <c r="A192" s="4" t="inlineStr">
        <is>
          <t>Contractual basis | Performing Financing Receivable | Loans | Consumer Loan</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Gross loans receivable</t>
        </is>
      </c>
      <c r="B194" s="5" t="n">
        <v>1427959777</v>
      </c>
      <c r="C194" s="5" t="n">
        <v>1322435956</v>
      </c>
    </row>
    <row r="195">
      <c r="A195" s="4" t="inlineStr">
        <is>
          <t>Contractual basis | Performing Financing Receivable | Tax advance loans</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Financing receivable, up to 1 year ago</t>
        </is>
      </c>
      <c r="B197" s="5" t="n">
        <v>243820</v>
      </c>
      <c r="C197" s="5" t="n">
        <v>4737741</v>
      </c>
    </row>
    <row r="198">
      <c r="A198" s="4" t="inlineStr">
        <is>
          <t>Financing receivable, between 1 and 2 years ago</t>
        </is>
      </c>
      <c r="B198" s="5" t="n">
        <v>0</v>
      </c>
      <c r="C198" s="5" t="n">
        <v>0</v>
      </c>
    </row>
    <row r="199">
      <c r="A199" s="4" t="inlineStr">
        <is>
          <t>Financing receivable, between 2 and 3 years ago</t>
        </is>
      </c>
      <c r="B199" s="5" t="n">
        <v>0</v>
      </c>
      <c r="C199" s="5" t="n">
        <v>0</v>
      </c>
    </row>
    <row r="200">
      <c r="A200" s="4" t="inlineStr">
        <is>
          <t>Financing receivable, between 3 and 4 years ago</t>
        </is>
      </c>
      <c r="B200" s="5" t="n">
        <v>0</v>
      </c>
      <c r="C200" s="5" t="n">
        <v>0</v>
      </c>
    </row>
    <row r="201">
      <c r="A201" s="4" t="inlineStr">
        <is>
          <t>Financing receivable, between 4 and 5 years ago</t>
        </is>
      </c>
      <c r="B201" s="5" t="n">
        <v>0</v>
      </c>
      <c r="C201" s="5" t="n">
        <v>0</v>
      </c>
    </row>
    <row r="202">
      <c r="A202" s="4" t="inlineStr">
        <is>
          <t>Financing receivable, more than 5 years ago</t>
        </is>
      </c>
      <c r="B202" s="5" t="n">
        <v>0</v>
      </c>
      <c r="C202" s="5" t="n">
        <v>0</v>
      </c>
    </row>
    <row r="203">
      <c r="A203" s="4" t="inlineStr">
        <is>
          <t>Gross loans receivable</t>
        </is>
      </c>
      <c r="B203" s="6" t="n">
        <v>243820</v>
      </c>
      <c r="C203" s="6" t="n">
        <v>47377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Roll Forward of the Allowance for Credit Losses on Our Gross Loans Receivable) (Details) - USD ($)</t>
        </is>
      </c>
      <c r="B1" s="2" t="inlineStr">
        <is>
          <t>3 Months Ended</t>
        </is>
      </c>
    </row>
    <row r="2">
      <c r="B2" s="2" t="inlineStr">
        <is>
          <t>Jun. 30, 2022</t>
        </is>
      </c>
      <c r="C2" s="2" t="inlineStr">
        <is>
          <t>Jun. 30, 2021</t>
        </is>
      </c>
    </row>
    <row r="3">
      <c r="A3" s="3" t="inlineStr">
        <is>
          <t>Financing Receivable, Allowance for Credit Loss [Roll Forward]</t>
        </is>
      </c>
      <c r="B3" s="4" t="inlineStr">
        <is>
          <t xml:space="preserve"> </t>
        </is>
      </c>
      <c r="C3" s="4" t="inlineStr">
        <is>
          <t xml:space="preserve"> </t>
        </is>
      </c>
    </row>
    <row r="4">
      <c r="A4" s="4" t="inlineStr">
        <is>
          <t>Beginning balance</t>
        </is>
      </c>
      <c r="B4" s="6" t="n">
        <v>134242862</v>
      </c>
      <c r="C4" s="6" t="n">
        <v>91722288</v>
      </c>
    </row>
    <row r="5">
      <c r="A5" s="4" t="inlineStr">
        <is>
          <t>Provision for credit losses</t>
        </is>
      </c>
      <c r="B5" s="5" t="n">
        <v>85822267</v>
      </c>
      <c r="C5" s="5" t="n">
        <v>30265811</v>
      </c>
    </row>
    <row r="6">
      <c r="A6" s="4" t="inlineStr">
        <is>
          <t>Charge-offs</t>
        </is>
      </c>
      <c r="B6" s="5" t="n">
        <v>-69266382</v>
      </c>
      <c r="C6" s="5" t="n">
        <v>-30016940</v>
      </c>
    </row>
    <row r="7">
      <c r="A7" s="4" t="inlineStr">
        <is>
          <t>Recoveries</t>
        </is>
      </c>
      <c r="B7" s="5" t="n">
        <v>4851932</v>
      </c>
      <c r="C7" s="5" t="n">
        <v>5881471</v>
      </c>
    </row>
    <row r="8">
      <c r="A8" s="4" t="inlineStr">
        <is>
          <t>Net charge-offs</t>
        </is>
      </c>
      <c r="B8" s="5" t="n">
        <v>-64414450</v>
      </c>
      <c r="C8" s="5" t="n">
        <v>-24135469</v>
      </c>
    </row>
    <row r="9">
      <c r="A9" s="4" t="inlineStr">
        <is>
          <t>Ending Balance</t>
        </is>
      </c>
      <c r="B9" s="6" t="n">
        <v>155650679</v>
      </c>
      <c r="C9" s="6" t="n">
        <v>9785263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AND ALLOWANCE FOR CREDIT LOSSES (Summary of Past Due Receivables) (Details) - USD ($)</t>
        </is>
      </c>
      <c r="B1" s="2" t="inlineStr">
        <is>
          <t>Jun. 30, 2022</t>
        </is>
      </c>
      <c r="C1" s="2" t="inlineStr">
        <is>
          <t>Mar. 31, 2022</t>
        </is>
      </c>
    </row>
    <row r="2">
      <c r="A2" s="3" t="inlineStr">
        <is>
          <t>Financing Receivable, Recorded Investment, Past Due [Line Items]</t>
        </is>
      </c>
      <c r="B2" s="4" t="inlineStr">
        <is>
          <t xml:space="preserve"> </t>
        </is>
      </c>
      <c r="C2" s="4" t="inlineStr">
        <is>
          <t xml:space="preserve"> </t>
        </is>
      </c>
    </row>
    <row r="3">
      <c r="A3" s="4" t="inlineStr">
        <is>
          <t>Gross loans receivable</t>
        </is>
      </c>
      <c r="B3" s="6" t="n">
        <v>1641797729</v>
      </c>
      <c r="C3" s="6" t="n">
        <v>1522788860</v>
      </c>
    </row>
    <row r="4">
      <c r="A4" s="4" t="inlineStr">
        <is>
          <t>Unearned interest, insurance and fees</t>
        </is>
      </c>
      <c r="B4" s="5" t="n">
        <v>-6600000</v>
      </c>
      <c r="C4" s="5" t="n">
        <v>-6900000</v>
      </c>
    </row>
    <row r="5">
      <c r="A5" s="4" t="inlineStr">
        <is>
          <t>Tax advance loans</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Gross loans receivable</t>
        </is>
      </c>
      <c r="B7" s="5" t="n">
        <v>3171120</v>
      </c>
      <c r="C7" s="5" t="n">
        <v>5823320</v>
      </c>
    </row>
    <row r="8">
      <c r="A8" s="4" t="inlineStr">
        <is>
          <t>30 - 60 days past due | 0 to 5 months</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Gross loans receivable</t>
        </is>
      </c>
      <c r="B10" s="5" t="n">
        <v>194927923</v>
      </c>
      <c r="C10" s="5" t="n">
        <v>198740475</v>
      </c>
    </row>
    <row r="11">
      <c r="A11" s="4" t="inlineStr">
        <is>
          <t>30 - 60 days past due | 6 to 17 months</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Gross loans receivable</t>
        </is>
      </c>
      <c r="B13" s="5" t="n">
        <v>160848310</v>
      </c>
      <c r="C13" s="5" t="n">
        <v>133665566</v>
      </c>
    </row>
    <row r="14">
      <c r="A14" s="4" t="inlineStr">
        <is>
          <t>30 - 60 days past due | 18 to 35 months</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Gross loans receivable</t>
        </is>
      </c>
      <c r="B16" s="5" t="n">
        <v>207136442</v>
      </c>
      <c r="C16" s="5" t="n">
        <v>204940323</v>
      </c>
    </row>
    <row r="17">
      <c r="A17" s="4" t="inlineStr">
        <is>
          <t>30 - 60 days past due | 36 to 59 months</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Gross loans receivable</t>
        </is>
      </c>
      <c r="B19" s="5" t="n">
        <v>239966769</v>
      </c>
      <c r="C19" s="5" t="n">
        <v>208936027</v>
      </c>
    </row>
    <row r="20">
      <c r="A20" s="4" t="inlineStr">
        <is>
          <t>30 - 60 days past due | 60+ months</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Gross loans receivable</t>
        </is>
      </c>
      <c r="B22" s="5" t="n">
        <v>835747165</v>
      </c>
      <c r="C22" s="5" t="n">
        <v>770683149</v>
      </c>
    </row>
    <row r="23">
      <c r="A23" s="4" t="inlineStr">
        <is>
          <t>Recency Basi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Gross loans receivable</t>
        </is>
      </c>
      <c r="B25" s="5" t="n">
        <v>1641797729</v>
      </c>
      <c r="C25" s="5" t="n">
        <v>1522788860</v>
      </c>
    </row>
    <row r="26">
      <c r="A26" s="4" t="inlineStr">
        <is>
          <t>Unearned interest, insurance and fees</t>
        </is>
      </c>
      <c r="B26" s="5" t="n">
        <v>-447290194</v>
      </c>
      <c r="C26" s="5" t="n">
        <v>-403030844</v>
      </c>
    </row>
    <row r="27">
      <c r="A27" s="4" t="inlineStr">
        <is>
          <t>Total net loans</t>
        </is>
      </c>
      <c r="B27" s="6" t="n">
        <v>1194507535</v>
      </c>
      <c r="C27" s="6" t="n">
        <v>1119758016</v>
      </c>
    </row>
    <row r="28">
      <c r="A28" s="4" t="inlineStr">
        <is>
          <t>Financing receivable, percent past due</t>
        </is>
      </c>
      <c r="B28" s="9" t="n">
        <v>0.112</v>
      </c>
      <c r="C28" s="9" t="n">
        <v>0.104</v>
      </c>
    </row>
    <row r="29">
      <c r="A29" s="4" t="inlineStr">
        <is>
          <t>Recency Basis | Tax advance loans</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Gross loans receivable</t>
        </is>
      </c>
      <c r="B31" s="6" t="n">
        <v>3171120</v>
      </c>
      <c r="C31" s="6" t="n">
        <v>5823320</v>
      </c>
    </row>
    <row r="32">
      <c r="A32" s="4" t="inlineStr">
        <is>
          <t>Recency Basis | 0 to 5 months</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Gross loans receivable</t>
        </is>
      </c>
      <c r="B34" s="5" t="n">
        <v>194927921</v>
      </c>
      <c r="C34" s="5" t="n">
        <v>198740475</v>
      </c>
    </row>
    <row r="35">
      <c r="A35" s="4" t="inlineStr">
        <is>
          <t>Recency Basis | 6 to 17 months</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Gross loans receivable</t>
        </is>
      </c>
      <c r="B37" s="5" t="n">
        <v>160848310</v>
      </c>
      <c r="C37" s="5" t="n">
        <v>133665566</v>
      </c>
    </row>
    <row r="38">
      <c r="A38" s="4" t="inlineStr">
        <is>
          <t>Recency Basis | 18 to 35 months</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Gross loans receivable</t>
        </is>
      </c>
      <c r="B40" s="5" t="n">
        <v>207136443</v>
      </c>
      <c r="C40" s="5" t="n">
        <v>204940323</v>
      </c>
    </row>
    <row r="41">
      <c r="A41" s="4" t="inlineStr">
        <is>
          <t>Recency Basis | 36 to 59 month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Gross loans receivable</t>
        </is>
      </c>
      <c r="B43" s="5" t="n">
        <v>239966769</v>
      </c>
      <c r="C43" s="5" t="n">
        <v>208936027</v>
      </c>
    </row>
    <row r="44">
      <c r="A44" s="4" t="inlineStr">
        <is>
          <t>Recency Basis | 60+ month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Gross loans receivable</t>
        </is>
      </c>
      <c r="B46" s="5" t="n">
        <v>835747166</v>
      </c>
      <c r="C46" s="5" t="n">
        <v>770683149</v>
      </c>
    </row>
    <row r="47">
      <c r="A47" s="4" t="inlineStr">
        <is>
          <t>Recency Basis | Current</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Gross loans receivable</t>
        </is>
      </c>
      <c r="B49" s="5" t="n">
        <v>1458626770</v>
      </c>
      <c r="C49" s="5" t="n">
        <v>1364192803</v>
      </c>
    </row>
    <row r="50">
      <c r="A50" s="4" t="inlineStr">
        <is>
          <t>Unearned interest, insurance and fees</t>
        </is>
      </c>
      <c r="B50" s="5" t="n">
        <v>-397387228</v>
      </c>
      <c r="C50" s="5" t="n">
        <v>-361055818</v>
      </c>
    </row>
    <row r="51">
      <c r="A51" s="4" t="inlineStr">
        <is>
          <t>Total net loans</t>
        </is>
      </c>
      <c r="B51" s="5" t="n">
        <v>1061239542</v>
      </c>
      <c r="C51" s="5" t="n">
        <v>1003136985</v>
      </c>
    </row>
    <row r="52">
      <c r="A52" s="4" t="inlineStr">
        <is>
          <t>Recency Basis | Current | Tax advance loan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Gross loans receivable</t>
        </is>
      </c>
      <c r="B54" s="5" t="n">
        <v>144499</v>
      </c>
      <c r="C54" s="5" t="n">
        <v>4744774</v>
      </c>
    </row>
    <row r="55">
      <c r="A55" s="4" t="inlineStr">
        <is>
          <t>Recency Basis | Current | 0 to 5 month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Gross loans receivable</t>
        </is>
      </c>
      <c r="B57" s="5" t="n">
        <v>143084343</v>
      </c>
      <c r="C57" s="5" t="n">
        <v>145168588</v>
      </c>
    </row>
    <row r="58">
      <c r="A58" s="4" t="inlineStr">
        <is>
          <t>Recency Basis | Current | 6 to 17 month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Gross loans receivable</t>
        </is>
      </c>
      <c r="B60" s="5" t="n">
        <v>137040443</v>
      </c>
      <c r="C60" s="5" t="n">
        <v>116065794</v>
      </c>
    </row>
    <row r="61">
      <c r="A61" s="4" t="inlineStr">
        <is>
          <t>Recency Basis | Current | 18 to 35 months</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Gross loans receivable</t>
        </is>
      </c>
      <c r="B63" s="5" t="n">
        <v>182898847</v>
      </c>
      <c r="C63" s="5" t="n">
        <v>183697553</v>
      </c>
    </row>
    <row r="64">
      <c r="A64" s="4" t="inlineStr">
        <is>
          <t>Recency Basis | Current | 36 to 59 month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Gross loans receivable</t>
        </is>
      </c>
      <c r="B66" s="5" t="n">
        <v>220257779</v>
      </c>
      <c r="C66" s="5" t="n">
        <v>193820229</v>
      </c>
    </row>
    <row r="67">
      <c r="A67" s="4" t="inlineStr">
        <is>
          <t>Recency Basis | Current | 60+ month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Gross loans receivable</t>
        </is>
      </c>
      <c r="B69" s="5" t="n">
        <v>775200859</v>
      </c>
      <c r="C69" s="5" t="n">
        <v>720695865</v>
      </c>
    </row>
    <row r="70">
      <c r="A70" s="4" t="inlineStr">
        <is>
          <t>Recency Basis | 30 - 60 days past du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Gross loans receivable</t>
        </is>
      </c>
      <c r="B72" s="5" t="n">
        <v>70624790</v>
      </c>
      <c r="C72" s="5" t="n">
        <v>52972433</v>
      </c>
    </row>
    <row r="73">
      <c r="A73" s="4" t="inlineStr">
        <is>
          <t>Unearned interest, insurance and fees</t>
        </is>
      </c>
      <c r="B73" s="5" t="n">
        <v>-19240967</v>
      </c>
      <c r="C73" s="5" t="n">
        <v>-14020016</v>
      </c>
    </row>
    <row r="74">
      <c r="A74" s="4" t="inlineStr">
        <is>
          <t>Total net loans</t>
        </is>
      </c>
      <c r="B74" s="6" t="n">
        <v>51383823</v>
      </c>
      <c r="C74" s="6" t="n">
        <v>38952417</v>
      </c>
    </row>
    <row r="75">
      <c r="A75" s="4" t="inlineStr">
        <is>
          <t>Financing receivable, percent past due</t>
        </is>
      </c>
      <c r="B75" s="9" t="n">
        <v>0.043</v>
      </c>
      <c r="C75" s="9" t="n">
        <v>0.035</v>
      </c>
    </row>
    <row r="76">
      <c r="A76" s="4" t="inlineStr">
        <is>
          <t>Recency Basis | 30 - 60 days past due | Tax advance loan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Gross loans receivable</t>
        </is>
      </c>
      <c r="B78" s="6" t="n">
        <v>175713</v>
      </c>
      <c r="C78" s="6" t="n">
        <v>1062145</v>
      </c>
    </row>
    <row r="79">
      <c r="A79" s="4" t="inlineStr">
        <is>
          <t>Recency Basis | 30 - 60 days past due | 0 to 5 month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Gross loans receivable</t>
        </is>
      </c>
      <c r="B81" s="5" t="n">
        <v>15907803</v>
      </c>
      <c r="C81" s="5" t="n">
        <v>13450365</v>
      </c>
    </row>
    <row r="82">
      <c r="A82" s="4" t="inlineStr">
        <is>
          <t>Recency Basis | 30 - 60 days past due | 6 to 17 month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Gross loans receivable</t>
        </is>
      </c>
      <c r="B84" s="5" t="n">
        <v>9758308</v>
      </c>
      <c r="C84" s="5" t="n">
        <v>5548699</v>
      </c>
    </row>
    <row r="85">
      <c r="A85" s="4" t="inlineStr">
        <is>
          <t>Recency Basis | 30 - 60 days past due | 18 to 35 month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Gross loans receivable</t>
        </is>
      </c>
      <c r="B87" s="5" t="n">
        <v>9755307</v>
      </c>
      <c r="C87" s="5" t="n">
        <v>7220814</v>
      </c>
    </row>
    <row r="88">
      <c r="A88" s="4" t="inlineStr">
        <is>
          <t>Recency Basis | 30 - 60 days past due | 36 to 59 month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Gross loans receivable</t>
        </is>
      </c>
      <c r="B90" s="5" t="n">
        <v>8644497</v>
      </c>
      <c r="C90" s="5" t="n">
        <v>5951049</v>
      </c>
    </row>
    <row r="91">
      <c r="A91" s="4" t="inlineStr">
        <is>
          <t>Recency Basis | 30 - 60 days past due | 60+ month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Gross loans receivable</t>
        </is>
      </c>
      <c r="B93" s="5" t="n">
        <v>26383162</v>
      </c>
      <c r="C93" s="5" t="n">
        <v>19739361</v>
      </c>
    </row>
    <row r="94">
      <c r="A94" s="4" t="inlineStr">
        <is>
          <t>Recency Basis | 61 - 90 days past du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Gross loans receivable</t>
        </is>
      </c>
      <c r="B96" s="5" t="n">
        <v>44469728</v>
      </c>
      <c r="C96" s="5" t="n">
        <v>37846916</v>
      </c>
    </row>
    <row r="97">
      <c r="A97" s="4" t="inlineStr">
        <is>
          <t>Unearned interest, insurance and fees</t>
        </is>
      </c>
      <c r="B97" s="5" t="n">
        <v>-12115302</v>
      </c>
      <c r="C97" s="5" t="n">
        <v>-10016802</v>
      </c>
    </row>
    <row r="98">
      <c r="A98" s="4" t="inlineStr">
        <is>
          <t>Total net loans</t>
        </is>
      </c>
      <c r="B98" s="6" t="n">
        <v>32354426</v>
      </c>
      <c r="C98" s="6" t="n">
        <v>27830114</v>
      </c>
    </row>
    <row r="99">
      <c r="A99" s="4" t="inlineStr">
        <is>
          <t>Financing receivable, percent past due</t>
        </is>
      </c>
      <c r="B99" s="9" t="n">
        <v>0.027</v>
      </c>
      <c r="C99" s="9" t="n">
        <v>0.025</v>
      </c>
    </row>
    <row r="100">
      <c r="A100" s="4" t="inlineStr">
        <is>
          <t>Recency Basis | 61 - 90 days past due | Tax advance loan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Gross loans receivable</t>
        </is>
      </c>
      <c r="B102" s="6" t="n">
        <v>381605</v>
      </c>
      <c r="C102" s="6" t="n">
        <v>432</v>
      </c>
    </row>
    <row r="103">
      <c r="A103" s="4" t="inlineStr">
        <is>
          <t>Recency Basis | 61 - 90 days past due | 0 to 5 month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Gross loans receivable</t>
        </is>
      </c>
      <c r="B105" s="5" t="n">
        <v>12504383</v>
      </c>
      <c r="C105" s="5" t="n">
        <v>14196717</v>
      </c>
    </row>
    <row r="106">
      <c r="A106" s="4" t="inlineStr">
        <is>
          <t>Recency Basis | 61 - 90 days past due | 6 to 17 months</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Gross loans receivable</t>
        </is>
      </c>
      <c r="B108" s="5" t="n">
        <v>5998785</v>
      </c>
      <c r="C108" s="5" t="n">
        <v>4148743</v>
      </c>
    </row>
    <row r="109">
      <c r="A109" s="4" t="inlineStr">
        <is>
          <t>Recency Basis | 61 - 90 days past due | 18 to 35 months</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Gross loans receivable</t>
        </is>
      </c>
      <c r="B111" s="5" t="n">
        <v>5922501</v>
      </c>
      <c r="C111" s="5" t="n">
        <v>4903686</v>
      </c>
    </row>
    <row r="112">
      <c r="A112" s="4" t="inlineStr">
        <is>
          <t>Recency Basis | 61 - 90 days past due | 36 to 59 month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Gross loans receivable</t>
        </is>
      </c>
      <c r="B114" s="5" t="n">
        <v>4897553</v>
      </c>
      <c r="C114" s="5" t="n">
        <v>3452087</v>
      </c>
    </row>
    <row r="115">
      <c r="A115" s="4" t="inlineStr">
        <is>
          <t>Recency Basis | 61 - 90 days past due | 60+ month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Gross loans receivable</t>
        </is>
      </c>
      <c r="B117" s="5" t="n">
        <v>14764901</v>
      </c>
      <c r="C117" s="5" t="n">
        <v>11145251</v>
      </c>
    </row>
    <row r="118">
      <c r="A118" s="4" t="inlineStr">
        <is>
          <t>Recency Basis | 91 or more days past due</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Gross loans receivable</t>
        </is>
      </c>
      <c r="B120" s="5" t="n">
        <v>68076441</v>
      </c>
      <c r="C120" s="5" t="n">
        <v>67776708</v>
      </c>
    </row>
    <row r="121">
      <c r="A121" s="4" t="inlineStr">
        <is>
          <t>Unearned interest, insurance and fees</t>
        </is>
      </c>
      <c r="B121" s="5" t="n">
        <v>-18546697</v>
      </c>
      <c r="C121" s="5" t="n">
        <v>-17938208</v>
      </c>
    </row>
    <row r="122">
      <c r="A122" s="4" t="inlineStr">
        <is>
          <t>Total net loans</t>
        </is>
      </c>
      <c r="B122" s="6" t="n">
        <v>49529744</v>
      </c>
      <c r="C122" s="6" t="n">
        <v>49838500</v>
      </c>
    </row>
    <row r="123">
      <c r="A123" s="4" t="inlineStr">
        <is>
          <t>Financing receivable, percent past due</t>
        </is>
      </c>
      <c r="B123" s="9" t="n">
        <v>0.041</v>
      </c>
      <c r="C123" s="9" t="n">
        <v>0.045</v>
      </c>
    </row>
    <row r="124">
      <c r="A124" s="4" t="inlineStr">
        <is>
          <t>Recency Basis | 91 or more days past due | Tax advance loan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Gross loans receivable</t>
        </is>
      </c>
      <c r="B126" s="6" t="n">
        <v>2469303</v>
      </c>
      <c r="C126" s="6" t="n">
        <v>15969</v>
      </c>
    </row>
    <row r="127">
      <c r="A127" s="4" t="inlineStr">
        <is>
          <t>Recency Basis | 91 or more days past due | 0 to 5 month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Gross loans receivable</t>
        </is>
      </c>
      <c r="B129" s="5" t="n">
        <v>23431392</v>
      </c>
      <c r="C129" s="5" t="n">
        <v>25924805</v>
      </c>
    </row>
    <row r="130">
      <c r="A130" s="4" t="inlineStr">
        <is>
          <t>Recency Basis | 91 or more days past due | 6 to 17 months</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Gross loans receivable</t>
        </is>
      </c>
      <c r="B132" s="5" t="n">
        <v>8050774</v>
      </c>
      <c r="C132" s="5" t="n">
        <v>7902330</v>
      </c>
    </row>
    <row r="133">
      <c r="A133" s="4" t="inlineStr">
        <is>
          <t>Recency Basis | 91 or more days past due | 18 to 35 month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Gross loans receivable</t>
        </is>
      </c>
      <c r="B135" s="5" t="n">
        <v>8559788</v>
      </c>
      <c r="C135" s="5" t="n">
        <v>9118270</v>
      </c>
    </row>
    <row r="136">
      <c r="A136" s="4" t="inlineStr">
        <is>
          <t>Recency Basis | 91 or more days past due | 36 to 59 months</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Gross loans receivable</t>
        </is>
      </c>
      <c r="B138" s="5" t="n">
        <v>6166940</v>
      </c>
      <c r="C138" s="5" t="n">
        <v>5712662</v>
      </c>
    </row>
    <row r="139">
      <c r="A139" s="4" t="inlineStr">
        <is>
          <t>Recency Basis | 91 or more days past due | 60+ month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Gross loans receivable</t>
        </is>
      </c>
      <c r="B141" s="5" t="n">
        <v>19398244</v>
      </c>
      <c r="C141" s="5" t="n">
        <v>19102672</v>
      </c>
    </row>
    <row r="142">
      <c r="A142" s="4" t="inlineStr">
        <is>
          <t>Recency Basis | Total Past Due</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Gross loans receivable</t>
        </is>
      </c>
      <c r="B144" s="5" t="n">
        <v>183170959</v>
      </c>
      <c r="C144" s="5" t="n">
        <v>158596057</v>
      </c>
    </row>
    <row r="145">
      <c r="A145" s="4" t="inlineStr">
        <is>
          <t>Unearned interest, insurance and fees</t>
        </is>
      </c>
      <c r="B145" s="5" t="n">
        <v>-49902966</v>
      </c>
      <c r="C145" s="5" t="n">
        <v>-41975027</v>
      </c>
    </row>
    <row r="146">
      <c r="A146" s="4" t="inlineStr">
        <is>
          <t>Total net loans</t>
        </is>
      </c>
      <c r="B146" s="5" t="n">
        <v>133267993</v>
      </c>
      <c r="C146" s="5" t="n">
        <v>116621030</v>
      </c>
    </row>
    <row r="147">
      <c r="A147" s="4" t="inlineStr">
        <is>
          <t>Recency Basis | Total Past Due | Tax advance loan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Gross loans receivable</t>
        </is>
      </c>
      <c r="B149" s="5" t="n">
        <v>3026621</v>
      </c>
      <c r="C149" s="5" t="n">
        <v>1078546</v>
      </c>
    </row>
    <row r="150">
      <c r="A150" s="4" t="inlineStr">
        <is>
          <t>Recency Basis | Total Past Due | 0 to 5 months</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Gross loans receivable</t>
        </is>
      </c>
      <c r="B152" s="5" t="n">
        <v>51843578</v>
      </c>
      <c r="C152" s="5" t="n">
        <v>53571887</v>
      </c>
    </row>
    <row r="153">
      <c r="A153" s="4" t="inlineStr">
        <is>
          <t>Recency Basis | Total Past Due | 6 to 17 months</t>
        </is>
      </c>
      <c r="B153" s="4" t="inlineStr">
        <is>
          <t xml:space="preserve"> </t>
        </is>
      </c>
      <c r="C153" s="4" t="inlineStr">
        <is>
          <t xml:space="preserve"> </t>
        </is>
      </c>
    </row>
    <row r="154">
      <c r="A154" s="3" t="inlineStr">
        <is>
          <t>Financing Receivable, Recorded Investment, Past Due [Line Items]</t>
        </is>
      </c>
      <c r="B154" s="4" t="inlineStr">
        <is>
          <t xml:space="preserve"> </t>
        </is>
      </c>
      <c r="C154" s="4" t="inlineStr">
        <is>
          <t xml:space="preserve"> </t>
        </is>
      </c>
    </row>
    <row r="155">
      <c r="A155" s="4" t="inlineStr">
        <is>
          <t>Gross loans receivable</t>
        </is>
      </c>
      <c r="B155" s="5" t="n">
        <v>23807867</v>
      </c>
      <c r="C155" s="5" t="n">
        <v>17599772</v>
      </c>
    </row>
    <row r="156">
      <c r="A156" s="4" t="inlineStr">
        <is>
          <t>Recency Basis | Total Past Due | 18 to 35 months</t>
        </is>
      </c>
      <c r="B156" s="4" t="inlineStr">
        <is>
          <t xml:space="preserve"> </t>
        </is>
      </c>
      <c r="C156" s="4" t="inlineStr">
        <is>
          <t xml:space="preserve"> </t>
        </is>
      </c>
    </row>
    <row r="157">
      <c r="A157" s="3" t="inlineStr">
        <is>
          <t>Financing Receivable, Recorded Investment, Past Due [Line Items]</t>
        </is>
      </c>
      <c r="B157" s="4" t="inlineStr">
        <is>
          <t xml:space="preserve"> </t>
        </is>
      </c>
      <c r="C157" s="4" t="inlineStr">
        <is>
          <t xml:space="preserve"> </t>
        </is>
      </c>
    </row>
    <row r="158">
      <c r="A158" s="4" t="inlineStr">
        <is>
          <t>Gross loans receivable</t>
        </is>
      </c>
      <c r="B158" s="5" t="n">
        <v>24237596</v>
      </c>
      <c r="C158" s="5" t="n">
        <v>21242770</v>
      </c>
    </row>
    <row r="159">
      <c r="A159" s="4" t="inlineStr">
        <is>
          <t>Recency Basis | Total Past Due | 36 to 59 months</t>
        </is>
      </c>
      <c r="B159" s="4" t="inlineStr">
        <is>
          <t xml:space="preserve"> </t>
        </is>
      </c>
      <c r="C159" s="4" t="inlineStr">
        <is>
          <t xml:space="preserve"> </t>
        </is>
      </c>
    </row>
    <row r="160">
      <c r="A160" s="3" t="inlineStr">
        <is>
          <t>Financing Receivable, Recorded Investment, Past Due [Line Items]</t>
        </is>
      </c>
      <c r="B160" s="4" t="inlineStr">
        <is>
          <t xml:space="preserve"> </t>
        </is>
      </c>
      <c r="C160" s="4" t="inlineStr">
        <is>
          <t xml:space="preserve"> </t>
        </is>
      </c>
    </row>
    <row r="161">
      <c r="A161" s="4" t="inlineStr">
        <is>
          <t>Gross loans receivable</t>
        </is>
      </c>
      <c r="B161" s="5" t="n">
        <v>19708990</v>
      </c>
      <c r="C161" s="5" t="n">
        <v>15115798</v>
      </c>
    </row>
    <row r="162">
      <c r="A162" s="4" t="inlineStr">
        <is>
          <t>Recency Basis | Total Past Due | 60+ months</t>
        </is>
      </c>
      <c r="B162" s="4" t="inlineStr">
        <is>
          <t xml:space="preserve"> </t>
        </is>
      </c>
      <c r="C162" s="4" t="inlineStr">
        <is>
          <t xml:space="preserve"> </t>
        </is>
      </c>
    </row>
    <row r="163">
      <c r="A163" s="3" t="inlineStr">
        <is>
          <t>Financing Receivable, Recorded Investment, Past Due [Line Items]</t>
        </is>
      </c>
      <c r="B163" s="4" t="inlineStr">
        <is>
          <t xml:space="preserve"> </t>
        </is>
      </c>
      <c r="C163" s="4" t="inlineStr">
        <is>
          <t xml:space="preserve"> </t>
        </is>
      </c>
    </row>
    <row r="164">
      <c r="A164" s="4" t="inlineStr">
        <is>
          <t>Gross loans receivable</t>
        </is>
      </c>
      <c r="B164" s="5" t="n">
        <v>60546307</v>
      </c>
      <c r="C164" s="5" t="n">
        <v>49987284</v>
      </c>
    </row>
    <row r="165">
      <c r="A165" s="4" t="inlineStr">
        <is>
          <t>Contractual basis</t>
        </is>
      </c>
      <c r="B165" s="4" t="inlineStr">
        <is>
          <t xml:space="preserve"> </t>
        </is>
      </c>
      <c r="C165" s="4" t="inlineStr">
        <is>
          <t xml:space="preserve"> </t>
        </is>
      </c>
    </row>
    <row r="166">
      <c r="A166" s="3" t="inlineStr">
        <is>
          <t>Financing Receivable, Recorded Investment, Past Due [Line Items]</t>
        </is>
      </c>
      <c r="B166" s="4" t="inlineStr">
        <is>
          <t xml:space="preserve"> </t>
        </is>
      </c>
      <c r="C166" s="4" t="inlineStr">
        <is>
          <t xml:space="preserve"> </t>
        </is>
      </c>
    </row>
    <row r="167">
      <c r="A167" s="4" t="inlineStr">
        <is>
          <t>Gross loans receivable</t>
        </is>
      </c>
      <c r="B167" s="5" t="n">
        <v>1641797729</v>
      </c>
      <c r="C167" s="5" t="n">
        <v>1522788860</v>
      </c>
    </row>
    <row r="168">
      <c r="A168" s="4" t="inlineStr">
        <is>
          <t>Unearned interest, insurance and fees</t>
        </is>
      </c>
      <c r="B168" s="5" t="n">
        <v>-447290194</v>
      </c>
      <c r="C168" s="5" t="n">
        <v>-403030844</v>
      </c>
    </row>
    <row r="169">
      <c r="A169" s="4" t="inlineStr">
        <is>
          <t>Total net loans</t>
        </is>
      </c>
      <c r="B169" s="6" t="n">
        <v>1194507535</v>
      </c>
      <c r="C169" s="6" t="n">
        <v>1119758016</v>
      </c>
    </row>
    <row r="170">
      <c r="A170" s="4" t="inlineStr">
        <is>
          <t>Financing receivable, percent past due</t>
        </is>
      </c>
      <c r="B170" s="9" t="n">
        <v>0.131</v>
      </c>
      <c r="C170" s="9" t="n">
        <v>0.128</v>
      </c>
    </row>
    <row r="171">
      <c r="A171" s="4" t="inlineStr">
        <is>
          <t>Contractual basis | Tax advance loans</t>
        </is>
      </c>
      <c r="B171" s="4" t="inlineStr">
        <is>
          <t xml:space="preserve"> </t>
        </is>
      </c>
      <c r="C171" s="4" t="inlineStr">
        <is>
          <t xml:space="preserve"> </t>
        </is>
      </c>
    </row>
    <row r="172">
      <c r="A172" s="3" t="inlineStr">
        <is>
          <t>Financing Receivable, Recorded Investment, Past Due [Line Items]</t>
        </is>
      </c>
      <c r="B172" s="4" t="inlineStr">
        <is>
          <t xml:space="preserve"> </t>
        </is>
      </c>
      <c r="C172" s="4" t="inlineStr">
        <is>
          <t xml:space="preserve"> </t>
        </is>
      </c>
    </row>
    <row r="173">
      <c r="A173" s="4" t="inlineStr">
        <is>
          <t>Gross loans receivable</t>
        </is>
      </c>
      <c r="B173" s="6" t="n">
        <v>3171120</v>
      </c>
      <c r="C173" s="6" t="n">
        <v>5823320</v>
      </c>
    </row>
    <row r="174">
      <c r="A174" s="4" t="inlineStr">
        <is>
          <t>Contractual basis | 0 to 5 months</t>
        </is>
      </c>
      <c r="B174" s="4" t="inlineStr">
        <is>
          <t xml:space="preserve"> </t>
        </is>
      </c>
      <c r="C174" s="4" t="inlineStr">
        <is>
          <t xml:space="preserve"> </t>
        </is>
      </c>
    </row>
    <row r="175">
      <c r="A175" s="3" t="inlineStr">
        <is>
          <t>Financing Receivable, Recorded Investment, Past Due [Line Items]</t>
        </is>
      </c>
      <c r="B175" s="4" t="inlineStr">
        <is>
          <t xml:space="preserve"> </t>
        </is>
      </c>
      <c r="C175" s="4" t="inlineStr">
        <is>
          <t xml:space="preserve"> </t>
        </is>
      </c>
    </row>
    <row r="176">
      <c r="A176" s="4" t="inlineStr">
        <is>
          <t>Gross loans receivable</t>
        </is>
      </c>
      <c r="B176" s="5" t="n">
        <v>194927922</v>
      </c>
      <c r="C176" s="5" t="n">
        <v>198740475</v>
      </c>
    </row>
    <row r="177">
      <c r="A177" s="4" t="inlineStr">
        <is>
          <t>Contractual basis | 6 to 17 month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Gross loans receivable</t>
        </is>
      </c>
      <c r="B179" s="5" t="n">
        <v>160848309</v>
      </c>
      <c r="C179" s="5" t="n">
        <v>133665566</v>
      </c>
    </row>
    <row r="180">
      <c r="A180" s="4" t="inlineStr">
        <is>
          <t>Contractual basis | 18 to 35 months</t>
        </is>
      </c>
      <c r="B180" s="4" t="inlineStr">
        <is>
          <t xml:space="preserve"> </t>
        </is>
      </c>
      <c r="C180" s="4" t="inlineStr">
        <is>
          <t xml:space="preserve"> </t>
        </is>
      </c>
    </row>
    <row r="181">
      <c r="A181" s="3" t="inlineStr">
        <is>
          <t>Financing Receivable, Recorded Investment, Past Due [Line Items]</t>
        </is>
      </c>
      <c r="B181" s="4" t="inlineStr">
        <is>
          <t xml:space="preserve"> </t>
        </is>
      </c>
      <c r="C181" s="4" t="inlineStr">
        <is>
          <t xml:space="preserve"> </t>
        </is>
      </c>
    </row>
    <row r="182">
      <c r="A182" s="4" t="inlineStr">
        <is>
          <t>Gross loans receivable</t>
        </is>
      </c>
      <c r="B182" s="5" t="n">
        <v>207136443</v>
      </c>
      <c r="C182" s="5" t="n">
        <v>204940323</v>
      </c>
    </row>
    <row r="183">
      <c r="A183" s="4" t="inlineStr">
        <is>
          <t>Contractual basis | 36 to 59 months</t>
        </is>
      </c>
      <c r="B183" s="4" t="inlineStr">
        <is>
          <t xml:space="preserve"> </t>
        </is>
      </c>
      <c r="C183" s="4" t="inlineStr">
        <is>
          <t xml:space="preserve"> </t>
        </is>
      </c>
    </row>
    <row r="184">
      <c r="A184" s="3" t="inlineStr">
        <is>
          <t>Financing Receivable, Recorded Investment, Past Due [Line Items]</t>
        </is>
      </c>
      <c r="B184" s="4" t="inlineStr">
        <is>
          <t xml:space="preserve"> </t>
        </is>
      </c>
      <c r="C184" s="4" t="inlineStr">
        <is>
          <t xml:space="preserve"> </t>
        </is>
      </c>
    </row>
    <row r="185">
      <c r="A185" s="4" t="inlineStr">
        <is>
          <t>Gross loans receivable</t>
        </is>
      </c>
      <c r="B185" s="5" t="n">
        <v>239966770</v>
      </c>
      <c r="C185" s="5" t="n">
        <v>208936027</v>
      </c>
    </row>
    <row r="186">
      <c r="A186" s="4" t="inlineStr">
        <is>
          <t>Contractual basis | 60+ months</t>
        </is>
      </c>
      <c r="B186" s="4" t="inlineStr">
        <is>
          <t xml:space="preserve"> </t>
        </is>
      </c>
      <c r="C186" s="4" t="inlineStr">
        <is>
          <t xml:space="preserve"> </t>
        </is>
      </c>
    </row>
    <row r="187">
      <c r="A187" s="3" t="inlineStr">
        <is>
          <t>Financing Receivable, Recorded Investment, Past Due [Line Items]</t>
        </is>
      </c>
      <c r="B187" s="4" t="inlineStr">
        <is>
          <t xml:space="preserve"> </t>
        </is>
      </c>
      <c r="C187" s="4" t="inlineStr">
        <is>
          <t xml:space="preserve"> </t>
        </is>
      </c>
    </row>
    <row r="188">
      <c r="A188" s="4" t="inlineStr">
        <is>
          <t>Gross loans receivable</t>
        </is>
      </c>
      <c r="B188" s="5" t="n">
        <v>835747165</v>
      </c>
      <c r="C188" s="5" t="n">
        <v>770683149</v>
      </c>
    </row>
    <row r="189">
      <c r="A189" s="4" t="inlineStr">
        <is>
          <t>Contractual basis | Current</t>
        </is>
      </c>
      <c r="B189" s="4" t="inlineStr">
        <is>
          <t xml:space="preserve"> </t>
        </is>
      </c>
      <c r="C189" s="4" t="inlineStr">
        <is>
          <t xml:space="preserve"> </t>
        </is>
      </c>
    </row>
    <row r="190">
      <c r="A190" s="3" t="inlineStr">
        <is>
          <t>Financing Receivable, Recorded Investment, Past Due [Line Items]</t>
        </is>
      </c>
      <c r="B190" s="4" t="inlineStr">
        <is>
          <t xml:space="preserve"> </t>
        </is>
      </c>
      <c r="C190" s="4" t="inlineStr">
        <is>
          <t xml:space="preserve"> </t>
        </is>
      </c>
    </row>
    <row r="191">
      <c r="A191" s="4" t="inlineStr">
        <is>
          <t>Gross loans receivable</t>
        </is>
      </c>
      <c r="B191" s="5" t="n">
        <v>1428068583</v>
      </c>
      <c r="C191" s="5" t="n">
        <v>1327173697</v>
      </c>
    </row>
    <row r="192">
      <c r="A192" s="4" t="inlineStr">
        <is>
          <t>Unearned interest, insurance and fees</t>
        </is>
      </c>
      <c r="B192" s="5" t="n">
        <v>-389061979</v>
      </c>
      <c r="C192" s="5" t="n">
        <v>-351258109</v>
      </c>
    </row>
    <row r="193">
      <c r="A193" s="4" t="inlineStr">
        <is>
          <t>Total net loans</t>
        </is>
      </c>
      <c r="B193" s="5" t="n">
        <v>1039006604</v>
      </c>
      <c r="C193" s="5" t="n">
        <v>975915588</v>
      </c>
    </row>
    <row r="194">
      <c r="A194" s="4" t="inlineStr">
        <is>
          <t>Contractual basis | Current | Tax advance loans</t>
        </is>
      </c>
      <c r="B194" s="4" t="inlineStr">
        <is>
          <t xml:space="preserve"> </t>
        </is>
      </c>
      <c r="C194" s="4" t="inlineStr">
        <is>
          <t xml:space="preserve"> </t>
        </is>
      </c>
    </row>
    <row r="195">
      <c r="A195" s="3" t="inlineStr">
        <is>
          <t>Financing Receivable, Recorded Investment, Past Due [Line Items]</t>
        </is>
      </c>
      <c r="B195" s="4" t="inlineStr">
        <is>
          <t xml:space="preserve"> </t>
        </is>
      </c>
      <c r="C195" s="4" t="inlineStr">
        <is>
          <t xml:space="preserve"> </t>
        </is>
      </c>
    </row>
    <row r="196">
      <c r="A196" s="4" t="inlineStr">
        <is>
          <t>Gross loans receivable</t>
        </is>
      </c>
      <c r="B196" s="5" t="n">
        <v>108806</v>
      </c>
      <c r="C196" s="5" t="n">
        <v>4737742</v>
      </c>
    </row>
    <row r="197">
      <c r="A197" s="4" t="inlineStr">
        <is>
          <t>Contractual basis | Current | 0 to 5 months</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Gross loans receivable</t>
        </is>
      </c>
      <c r="B199" s="5" t="n">
        <v>139507422</v>
      </c>
      <c r="C199" s="5" t="n">
        <v>140570461</v>
      </c>
    </row>
    <row r="200">
      <c r="A200" s="4" t="inlineStr">
        <is>
          <t>Contractual basis | Current | 6 to 17 months</t>
        </is>
      </c>
      <c r="B200" s="4" t="inlineStr">
        <is>
          <t xml:space="preserve"> </t>
        </is>
      </c>
      <c r="C200" s="4" t="inlineStr">
        <is>
          <t xml:space="preserve"> </t>
        </is>
      </c>
    </row>
    <row r="201">
      <c r="A201" s="3" t="inlineStr">
        <is>
          <t>Financing Receivable, Recorded Investment, Past Due [Line Items]</t>
        </is>
      </c>
      <c r="B201" s="4" t="inlineStr">
        <is>
          <t xml:space="preserve"> </t>
        </is>
      </c>
      <c r="C201" s="4" t="inlineStr">
        <is>
          <t xml:space="preserve"> </t>
        </is>
      </c>
    </row>
    <row r="202">
      <c r="A202" s="4" t="inlineStr">
        <is>
          <t>Gross loans receivable</t>
        </is>
      </c>
      <c r="B202" s="5" t="n">
        <v>133975451</v>
      </c>
      <c r="C202" s="5" t="n">
        <v>112465841</v>
      </c>
    </row>
    <row r="203">
      <c r="A203" s="4" t="inlineStr">
        <is>
          <t>Contractual basis | Current | 18 to 35 months</t>
        </is>
      </c>
      <c r="B203" s="4" t="inlineStr">
        <is>
          <t xml:space="preserve"> </t>
        </is>
      </c>
      <c r="C203" s="4" t="inlineStr">
        <is>
          <t xml:space="preserve"> </t>
        </is>
      </c>
    </row>
    <row r="204">
      <c r="A204" s="3" t="inlineStr">
        <is>
          <t>Financing Receivable, Recorded Investment, Past Due [Line Items]</t>
        </is>
      </c>
      <c r="B204" s="4" t="inlineStr">
        <is>
          <t xml:space="preserve"> </t>
        </is>
      </c>
      <c r="C204" s="4" t="inlineStr">
        <is>
          <t xml:space="preserve"> </t>
        </is>
      </c>
    </row>
    <row r="205">
      <c r="A205" s="4" t="inlineStr">
        <is>
          <t>Gross loans receivable</t>
        </is>
      </c>
      <c r="B205" s="5" t="n">
        <v>178328952</v>
      </c>
      <c r="C205" s="5" t="n">
        <v>177565328</v>
      </c>
    </row>
    <row r="206">
      <c r="A206" s="4" t="inlineStr">
        <is>
          <t>Contractual basis | Current | 36 to 59 months</t>
        </is>
      </c>
      <c r="B206" s="4" t="inlineStr">
        <is>
          <t xml:space="preserve"> </t>
        </is>
      </c>
      <c r="C206" s="4" t="inlineStr">
        <is>
          <t xml:space="preserve"> </t>
        </is>
      </c>
    </row>
    <row r="207">
      <c r="A207" s="3" t="inlineStr">
        <is>
          <t>Financing Receivable, Recorded Investment, Past Due [Line Items]</t>
        </is>
      </c>
      <c r="B207" s="4" t="inlineStr">
        <is>
          <t xml:space="preserve"> </t>
        </is>
      </c>
      <c r="C207" s="4" t="inlineStr">
        <is>
          <t xml:space="preserve"> </t>
        </is>
      </c>
    </row>
    <row r="208">
      <c r="A208" s="4" t="inlineStr">
        <is>
          <t>Gross loans receivable</t>
        </is>
      </c>
      <c r="B208" s="5" t="n">
        <v>216027695</v>
      </c>
      <c r="C208" s="5" t="n">
        <v>188849569</v>
      </c>
    </row>
    <row r="209">
      <c r="A209" s="4" t="inlineStr">
        <is>
          <t>Contractual basis | Current | 60+ months</t>
        </is>
      </c>
      <c r="B209" s="4" t="inlineStr">
        <is>
          <t xml:space="preserve"> </t>
        </is>
      </c>
      <c r="C209" s="4" t="inlineStr">
        <is>
          <t xml:space="preserve"> </t>
        </is>
      </c>
    </row>
    <row r="210">
      <c r="A210" s="3" t="inlineStr">
        <is>
          <t>Financing Receivable, Recorded Investment, Past Due [Line Items]</t>
        </is>
      </c>
      <c r="B210" s="4" t="inlineStr">
        <is>
          <t xml:space="preserve"> </t>
        </is>
      </c>
      <c r="C210" s="4" t="inlineStr">
        <is>
          <t xml:space="preserve"> </t>
        </is>
      </c>
    </row>
    <row r="211">
      <c r="A211" s="4" t="inlineStr">
        <is>
          <t>Gross loans receivable</t>
        </is>
      </c>
      <c r="B211" s="5" t="n">
        <v>760120257</v>
      </c>
      <c r="C211" s="5" t="n">
        <v>702984756</v>
      </c>
    </row>
    <row r="212">
      <c r="A212" s="4" t="inlineStr">
        <is>
          <t>Contractual basis | 30 - 60 days past due</t>
        </is>
      </c>
      <c r="B212" s="4" t="inlineStr">
        <is>
          <t xml:space="preserve"> </t>
        </is>
      </c>
      <c r="C212" s="4" t="inlineStr">
        <is>
          <t xml:space="preserve"> </t>
        </is>
      </c>
    </row>
    <row r="213">
      <c r="A213" s="3" t="inlineStr">
        <is>
          <t>Financing Receivable, Recorded Investment, Past Due [Line Items]</t>
        </is>
      </c>
      <c r="B213" s="4" t="inlineStr">
        <is>
          <t xml:space="preserve"> </t>
        </is>
      </c>
      <c r="C213" s="4" t="inlineStr">
        <is>
          <t xml:space="preserve"> </t>
        </is>
      </c>
    </row>
    <row r="214">
      <c r="A214" s="4" t="inlineStr">
        <is>
          <t>Gross loans receivable</t>
        </is>
      </c>
      <c r="B214" s="5" t="n">
        <v>74958633</v>
      </c>
      <c r="C214" s="5" t="n">
        <v>59891713</v>
      </c>
    </row>
    <row r="215">
      <c r="A215" s="4" t="inlineStr">
        <is>
          <t>Unearned interest, insurance and fees</t>
        </is>
      </c>
      <c r="B215" s="5" t="n">
        <v>-20421676</v>
      </c>
      <c r="C215" s="5" t="n">
        <v>-15851316</v>
      </c>
    </row>
    <row r="216">
      <c r="A216" s="4" t="inlineStr">
        <is>
          <t>Total net loans</t>
        </is>
      </c>
      <c r="B216" s="6" t="n">
        <v>54536957</v>
      </c>
      <c r="C216" s="6" t="n">
        <v>44040397</v>
      </c>
    </row>
    <row r="217">
      <c r="A217" s="4" t="inlineStr">
        <is>
          <t>Financing receivable, percent past due</t>
        </is>
      </c>
      <c r="B217" s="9" t="n">
        <v>0.046</v>
      </c>
      <c r="C217" s="9" t="n">
        <v>0.039</v>
      </c>
    </row>
    <row r="218">
      <c r="A218" s="4" t="inlineStr">
        <is>
          <t>Contractual basis | 30 - 60 days past due | Tax advance loans</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Gross loans receivable</t>
        </is>
      </c>
      <c r="B220" s="6" t="n">
        <v>179187</v>
      </c>
      <c r="C220" s="6" t="n">
        <v>1060329</v>
      </c>
    </row>
    <row r="221">
      <c r="A221" s="4" t="inlineStr">
        <is>
          <t>Contractual basis | 30 - 60 days past due | 0 to 5 months</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Gross loans receivable</t>
        </is>
      </c>
      <c r="B223" s="5" t="n">
        <v>15920649</v>
      </c>
      <c r="C223" s="5" t="n">
        <v>14090712</v>
      </c>
    </row>
    <row r="224">
      <c r="A224" s="4" t="inlineStr">
        <is>
          <t>Contractual basis | 30 - 60 days past due | 6 to 17 month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Gross loans receivable</t>
        </is>
      </c>
      <c r="B226" s="5" t="n">
        <v>10120935</v>
      </c>
      <c r="C226" s="5" t="n">
        <v>6032347</v>
      </c>
    </row>
    <row r="227">
      <c r="A227" s="4" t="inlineStr">
        <is>
          <t>Contractual basis | 30 - 60 days past due | 18 to 35 month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Gross loans receivable</t>
        </is>
      </c>
      <c r="B229" s="5" t="n">
        <v>10199963</v>
      </c>
      <c r="C229" s="5" t="n">
        <v>8067815</v>
      </c>
    </row>
    <row r="230">
      <c r="A230" s="4" t="inlineStr">
        <is>
          <t>Contractual basis | 30 - 60 days past due | 36 to 59 months</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Gross loans receivable</t>
        </is>
      </c>
      <c r="B232" s="5" t="n">
        <v>9314977</v>
      </c>
      <c r="C232" s="5" t="n">
        <v>6994891</v>
      </c>
    </row>
    <row r="233">
      <c r="A233" s="4" t="inlineStr">
        <is>
          <t>Contractual basis | 30 - 60 days past due | 60+ months</t>
        </is>
      </c>
      <c r="B233" s="4" t="inlineStr">
        <is>
          <t xml:space="preserve"> </t>
        </is>
      </c>
      <c r="C233" s="4" t="inlineStr">
        <is>
          <t xml:space="preserve"> </t>
        </is>
      </c>
    </row>
    <row r="234">
      <c r="A234" s="3" t="inlineStr">
        <is>
          <t>Financing Receivable, Recorded Investment, Past Due [Line Items]</t>
        </is>
      </c>
      <c r="B234" s="4" t="inlineStr">
        <is>
          <t xml:space="preserve"> </t>
        </is>
      </c>
      <c r="C234" s="4" t="inlineStr">
        <is>
          <t xml:space="preserve"> </t>
        </is>
      </c>
    </row>
    <row r="235">
      <c r="A235" s="4" t="inlineStr">
        <is>
          <t>Gross loans receivable</t>
        </is>
      </c>
      <c r="B235" s="5" t="n">
        <v>29222922</v>
      </c>
      <c r="C235" s="5" t="n">
        <v>23645619</v>
      </c>
    </row>
    <row r="236">
      <c r="A236" s="4" t="inlineStr">
        <is>
          <t>Contractual basis | 61 - 90 days past due</t>
        </is>
      </c>
      <c r="B236" s="4" t="inlineStr">
        <is>
          <t xml:space="preserve"> </t>
        </is>
      </c>
      <c r="C236" s="4" t="inlineStr">
        <is>
          <t xml:space="preserve"> </t>
        </is>
      </c>
    </row>
    <row r="237">
      <c r="A237" s="3" t="inlineStr">
        <is>
          <t>Financing Receivable, Recorded Investment, Past Due [Line Items]</t>
        </is>
      </c>
      <c r="B237" s="4" t="inlineStr">
        <is>
          <t xml:space="preserve"> </t>
        </is>
      </c>
      <c r="C237" s="4" t="inlineStr">
        <is>
          <t xml:space="preserve"> </t>
        </is>
      </c>
    </row>
    <row r="238">
      <c r="A238" s="4" t="inlineStr">
        <is>
          <t>Gross loans receivable</t>
        </is>
      </c>
      <c r="B238" s="5" t="n">
        <v>48808843</v>
      </c>
      <c r="C238" s="5" t="n">
        <v>46645203</v>
      </c>
    </row>
    <row r="239">
      <c r="A239" s="4" t="inlineStr">
        <is>
          <t>Unearned interest, insurance and fees</t>
        </is>
      </c>
      <c r="B239" s="5" t="n">
        <v>-13297446</v>
      </c>
      <c r="C239" s="5" t="n">
        <v>-12345412</v>
      </c>
    </row>
    <row r="240">
      <c r="A240" s="4" t="inlineStr">
        <is>
          <t>Total net loans</t>
        </is>
      </c>
      <c r="B240" s="6" t="n">
        <v>35511397</v>
      </c>
      <c r="C240" s="6" t="n">
        <v>34299791</v>
      </c>
    </row>
    <row r="241">
      <c r="A241" s="4" t="inlineStr">
        <is>
          <t>Financing receivable, percent past due</t>
        </is>
      </c>
      <c r="B241" s="10" t="n">
        <v>0.03</v>
      </c>
      <c r="C241" s="9" t="n">
        <v>0.031</v>
      </c>
    </row>
    <row r="242">
      <c r="A242" s="4" t="inlineStr">
        <is>
          <t>Contractual basis | 61 - 90 days past due | Tax advance loans</t>
        </is>
      </c>
      <c r="B242" s="4" t="inlineStr">
        <is>
          <t xml:space="preserve"> </t>
        </is>
      </c>
      <c r="C242" s="4" t="inlineStr">
        <is>
          <t xml:space="preserve"> </t>
        </is>
      </c>
    </row>
    <row r="243">
      <c r="A243" s="3" t="inlineStr">
        <is>
          <t>Financing Receivable, Recorded Investment, Past Due [Line Items]</t>
        </is>
      </c>
      <c r="B243" s="4" t="inlineStr">
        <is>
          <t xml:space="preserve"> </t>
        </is>
      </c>
      <c r="C243" s="4" t="inlineStr">
        <is>
          <t xml:space="preserve"> </t>
        </is>
      </c>
    </row>
    <row r="244">
      <c r="A244" s="4" t="inlineStr">
        <is>
          <t>Gross loans receivable</t>
        </is>
      </c>
      <c r="B244" s="6" t="n">
        <v>398880</v>
      </c>
      <c r="C244" s="6" t="n">
        <v>0</v>
      </c>
    </row>
    <row r="245">
      <c r="A245" s="4" t="inlineStr">
        <is>
          <t>Contractual basis | 61 - 90 days past due | 0 to 5 months</t>
        </is>
      </c>
      <c r="B245" s="4" t="inlineStr">
        <is>
          <t xml:space="preserve"> </t>
        </is>
      </c>
      <c r="C245" s="4" t="inlineStr">
        <is>
          <t xml:space="preserve"> </t>
        </is>
      </c>
    </row>
    <row r="246">
      <c r="A246" s="3" t="inlineStr">
        <is>
          <t>Financing Receivable, Recorded Investment, Past Due [Line Items]</t>
        </is>
      </c>
      <c r="B246" s="4" t="inlineStr">
        <is>
          <t xml:space="preserve"> </t>
        </is>
      </c>
      <c r="C246" s="4" t="inlineStr">
        <is>
          <t xml:space="preserve"> </t>
        </is>
      </c>
    </row>
    <row r="247">
      <c r="A247" s="4" t="inlineStr">
        <is>
          <t>Gross loans receivable</t>
        </is>
      </c>
      <c r="B247" s="5" t="n">
        <v>12753751</v>
      </c>
      <c r="C247" s="5" t="n">
        <v>15380836</v>
      </c>
    </row>
    <row r="248">
      <c r="A248" s="4" t="inlineStr">
        <is>
          <t>Contractual basis | 61 - 90 days past due | 6 to 17 months</t>
        </is>
      </c>
      <c r="B248" s="4" t="inlineStr">
        <is>
          <t xml:space="preserve"> </t>
        </is>
      </c>
      <c r="C248" s="4" t="inlineStr">
        <is>
          <t xml:space="preserve"> </t>
        </is>
      </c>
    </row>
    <row r="249">
      <c r="A249" s="3" t="inlineStr">
        <is>
          <t>Financing Receivable, Recorded Investment, Past Due [Line Items]</t>
        </is>
      </c>
      <c r="B249" s="4" t="inlineStr">
        <is>
          <t xml:space="preserve"> </t>
        </is>
      </c>
      <c r="C249" s="4" t="inlineStr">
        <is>
          <t xml:space="preserve"> </t>
        </is>
      </c>
    </row>
    <row r="250">
      <c r="A250" s="4" t="inlineStr">
        <is>
          <t>Gross loans receivable</t>
        </is>
      </c>
      <c r="B250" s="5" t="n">
        <v>6399550</v>
      </c>
      <c r="C250" s="5" t="n">
        <v>4922939</v>
      </c>
    </row>
    <row r="251">
      <c r="A251" s="4" t="inlineStr">
        <is>
          <t>Contractual basis | 61 - 90 days past due | 18 to 35 months</t>
        </is>
      </c>
      <c r="B251" s="4" t="inlineStr">
        <is>
          <t xml:space="preserve"> </t>
        </is>
      </c>
      <c r="C251" s="4" t="inlineStr">
        <is>
          <t xml:space="preserve"> </t>
        </is>
      </c>
    </row>
    <row r="252">
      <c r="A252" s="3" t="inlineStr">
        <is>
          <t>Financing Receivable, Recorded Investment, Past Due [Line Items]</t>
        </is>
      </c>
      <c r="B252" s="4" t="inlineStr">
        <is>
          <t xml:space="preserve"> </t>
        </is>
      </c>
      <c r="C252" s="4" t="inlineStr">
        <is>
          <t xml:space="preserve"> </t>
        </is>
      </c>
    </row>
    <row r="253">
      <c r="A253" s="4" t="inlineStr">
        <is>
          <t>Gross loans receivable</t>
        </is>
      </c>
      <c r="B253" s="5" t="n">
        <v>6477905</v>
      </c>
      <c r="C253" s="5" t="n">
        <v>6273351</v>
      </c>
    </row>
    <row r="254">
      <c r="A254" s="4" t="inlineStr">
        <is>
          <t>Contractual basis | 61 - 90 days past due | 36 to 59 months</t>
        </is>
      </c>
      <c r="B254" s="4" t="inlineStr">
        <is>
          <t xml:space="preserve"> </t>
        </is>
      </c>
      <c r="C254" s="4" t="inlineStr">
        <is>
          <t xml:space="preserve"> </t>
        </is>
      </c>
    </row>
    <row r="255">
      <c r="A255" s="3" t="inlineStr">
        <is>
          <t>Financing Receivable, Recorded Investment, Past Due [Line Items]</t>
        </is>
      </c>
      <c r="B255" s="4" t="inlineStr">
        <is>
          <t xml:space="preserve"> </t>
        </is>
      </c>
      <c r="C255" s="4" t="inlineStr">
        <is>
          <t xml:space="preserve"> </t>
        </is>
      </c>
    </row>
    <row r="256">
      <c r="A256" s="4" t="inlineStr">
        <is>
          <t>Gross loans receivable</t>
        </is>
      </c>
      <c r="B256" s="5" t="n">
        <v>5582306</v>
      </c>
      <c r="C256" s="5" t="n">
        <v>4624136</v>
      </c>
    </row>
    <row r="257">
      <c r="A257" s="4" t="inlineStr">
        <is>
          <t>Contractual basis | 61 - 90 days past due | 60+ months</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Gross loans receivable</t>
        </is>
      </c>
      <c r="B259" s="5" t="n">
        <v>17196451</v>
      </c>
      <c r="C259" s="5" t="n">
        <v>15443941</v>
      </c>
    </row>
    <row r="260">
      <c r="A260" s="4" t="inlineStr">
        <is>
          <t>Contractual basis | 91 or more days past due</t>
        </is>
      </c>
      <c r="B260" s="4" t="inlineStr">
        <is>
          <t xml:space="preserve"> </t>
        </is>
      </c>
      <c r="C260" s="4" t="inlineStr">
        <is>
          <t xml:space="preserve"> </t>
        </is>
      </c>
    </row>
    <row r="261">
      <c r="A261" s="3" t="inlineStr">
        <is>
          <t>Financing Receivable, Recorded Investment, Past Due [Line Items]</t>
        </is>
      </c>
      <c r="B261" s="4" t="inlineStr">
        <is>
          <t xml:space="preserve"> </t>
        </is>
      </c>
      <c r="C261" s="4" t="inlineStr">
        <is>
          <t xml:space="preserve"> </t>
        </is>
      </c>
    </row>
    <row r="262">
      <c r="A262" s="4" t="inlineStr">
        <is>
          <t>Gross loans receivable</t>
        </is>
      </c>
      <c r="B262" s="5" t="n">
        <v>89961670</v>
      </c>
      <c r="C262" s="5" t="n">
        <v>89078247</v>
      </c>
    </row>
    <row r="263">
      <c r="A263" s="4" t="inlineStr">
        <is>
          <t>Unearned interest, insurance and fees</t>
        </is>
      </c>
      <c r="B263" s="5" t="n">
        <v>-24509093</v>
      </c>
      <c r="C263" s="5" t="n">
        <v>-23576007</v>
      </c>
    </row>
    <row r="264">
      <c r="A264" s="4" t="inlineStr">
        <is>
          <t>Total net loans</t>
        </is>
      </c>
      <c r="B264" s="6" t="n">
        <v>65452577</v>
      </c>
      <c r="C264" s="6" t="n">
        <v>65502240</v>
      </c>
    </row>
    <row r="265">
      <c r="A265" s="4" t="inlineStr">
        <is>
          <t>Financing receivable, percent past due</t>
        </is>
      </c>
      <c r="B265" s="9" t="n">
        <v>0.055</v>
      </c>
      <c r="C265" s="9" t="n">
        <v>0.058</v>
      </c>
    </row>
    <row r="266">
      <c r="A266" s="4" t="inlineStr">
        <is>
          <t>Contractual basis | 91 or more days past due | Tax advance loans</t>
        </is>
      </c>
      <c r="B266" s="4" t="inlineStr">
        <is>
          <t xml:space="preserve"> </t>
        </is>
      </c>
      <c r="C266" s="4" t="inlineStr">
        <is>
          <t xml:space="preserve"> </t>
        </is>
      </c>
    </row>
    <row r="267">
      <c r="A267" s="3" t="inlineStr">
        <is>
          <t>Financing Receivable, Recorded Investment, Past Due [Line Items]</t>
        </is>
      </c>
      <c r="B267" s="4" t="inlineStr">
        <is>
          <t xml:space="preserve"> </t>
        </is>
      </c>
      <c r="C267" s="4" t="inlineStr">
        <is>
          <t xml:space="preserve"> </t>
        </is>
      </c>
    </row>
    <row r="268">
      <c r="A268" s="4" t="inlineStr">
        <is>
          <t>Gross loans receivable</t>
        </is>
      </c>
      <c r="B268" s="6" t="n">
        <v>2484247</v>
      </c>
      <c r="C268" s="6" t="n">
        <v>25249</v>
      </c>
    </row>
    <row r="269">
      <c r="A269" s="4" t="inlineStr">
        <is>
          <t>Contractual basis | 91 or more days past due | 0 to 5 months</t>
        </is>
      </c>
      <c r="B269" s="4" t="inlineStr">
        <is>
          <t xml:space="preserve"> </t>
        </is>
      </c>
      <c r="C269" s="4" t="inlineStr">
        <is>
          <t xml:space="preserve"> </t>
        </is>
      </c>
    </row>
    <row r="270">
      <c r="A270" s="3" t="inlineStr">
        <is>
          <t>Financing Receivable, Recorded Investment, Past Due [Line Items]</t>
        </is>
      </c>
      <c r="B270" s="4" t="inlineStr">
        <is>
          <t xml:space="preserve"> </t>
        </is>
      </c>
      <c r="C270" s="4" t="inlineStr">
        <is>
          <t xml:space="preserve"> </t>
        </is>
      </c>
    </row>
    <row r="271">
      <c r="A271" s="4" t="inlineStr">
        <is>
          <t>Gross loans receivable</t>
        </is>
      </c>
      <c r="B271" s="5" t="n">
        <v>26746100</v>
      </c>
      <c r="C271" s="5" t="n">
        <v>28698466</v>
      </c>
    </row>
    <row r="272">
      <c r="A272" s="4" t="inlineStr">
        <is>
          <t>Contractual basis | 91 or more days past due | 6 to 17 months</t>
        </is>
      </c>
      <c r="B272" s="4" t="inlineStr">
        <is>
          <t xml:space="preserve"> </t>
        </is>
      </c>
      <c r="C272" s="4" t="inlineStr">
        <is>
          <t xml:space="preserve"> </t>
        </is>
      </c>
    </row>
    <row r="273">
      <c r="A273" s="3" t="inlineStr">
        <is>
          <t>Financing Receivable, Recorded Investment, Past Due [Line Items]</t>
        </is>
      </c>
      <c r="B273" s="4" t="inlineStr">
        <is>
          <t xml:space="preserve"> </t>
        </is>
      </c>
      <c r="C273" s="4" t="inlineStr">
        <is>
          <t xml:space="preserve"> </t>
        </is>
      </c>
    </row>
    <row r="274">
      <c r="A274" s="4" t="inlineStr">
        <is>
          <t>Gross loans receivable</t>
        </is>
      </c>
      <c r="B274" s="5" t="n">
        <v>10352373</v>
      </c>
      <c r="C274" s="5" t="n">
        <v>10244439</v>
      </c>
    </row>
    <row r="275">
      <c r="A275" s="4" t="inlineStr">
        <is>
          <t>Contractual basis | 91 or more days past due | 18 to 35 months</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Gross loans receivable</t>
        </is>
      </c>
      <c r="B277" s="5" t="n">
        <v>12129623</v>
      </c>
      <c r="C277" s="5" t="n">
        <v>13033829</v>
      </c>
    </row>
    <row r="278">
      <c r="A278" s="4" t="inlineStr">
        <is>
          <t>Contractual basis | 91 or more days past due | 36 to 59 months</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Gross loans receivable</t>
        </is>
      </c>
      <c r="B280" s="5" t="n">
        <v>9041792</v>
      </c>
      <c r="C280" s="5" t="n">
        <v>8467431</v>
      </c>
    </row>
    <row r="281">
      <c r="A281" s="4" t="inlineStr">
        <is>
          <t>Contractual basis | 91 or more days past due | 60+ months</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Gross loans receivable</t>
        </is>
      </c>
      <c r="B283" s="5" t="n">
        <v>29207535</v>
      </c>
      <c r="C283" s="5" t="n">
        <v>28608833</v>
      </c>
    </row>
    <row r="284">
      <c r="A284" s="4" t="inlineStr">
        <is>
          <t>Contractual basis | Total Past Due</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Gross loans receivable</t>
        </is>
      </c>
      <c r="B286" s="5" t="n">
        <v>213729146</v>
      </c>
      <c r="C286" s="5" t="n">
        <v>195615163</v>
      </c>
    </row>
    <row r="287">
      <c r="A287" s="4" t="inlineStr">
        <is>
          <t>Unearned interest, insurance and fees</t>
        </is>
      </c>
      <c r="B287" s="5" t="n">
        <v>-58228215</v>
      </c>
      <c r="C287" s="5" t="n">
        <v>-51772735</v>
      </c>
    </row>
    <row r="288">
      <c r="A288" s="4" t="inlineStr">
        <is>
          <t>Total net loans</t>
        </is>
      </c>
      <c r="B288" s="5" t="n">
        <v>155500931</v>
      </c>
      <c r="C288" s="5" t="n">
        <v>143842428</v>
      </c>
    </row>
    <row r="289">
      <c r="A289" s="4" t="inlineStr">
        <is>
          <t>Contractual basis | Total Past Due | Tax advance loans</t>
        </is>
      </c>
      <c r="B289" s="4" t="inlineStr">
        <is>
          <t xml:space="preserve"> </t>
        </is>
      </c>
      <c r="C289" s="4" t="inlineStr">
        <is>
          <t xml:space="preserve"> </t>
        </is>
      </c>
    </row>
    <row r="290">
      <c r="A290" s="3" t="inlineStr">
        <is>
          <t>Financing Receivable, Recorded Investment, Past Due [Line Items]</t>
        </is>
      </c>
      <c r="B290" s="4" t="inlineStr">
        <is>
          <t xml:space="preserve"> </t>
        </is>
      </c>
      <c r="C290" s="4" t="inlineStr">
        <is>
          <t xml:space="preserve"> </t>
        </is>
      </c>
    </row>
    <row r="291">
      <c r="A291" s="4" t="inlineStr">
        <is>
          <t>Gross loans receivable</t>
        </is>
      </c>
      <c r="B291" s="5" t="n">
        <v>3062314</v>
      </c>
      <c r="C291" s="5" t="n">
        <v>1085578</v>
      </c>
    </row>
    <row r="292">
      <c r="A292" s="4" t="inlineStr">
        <is>
          <t>Contractual basis | Total Past Due | 0 to 5 months</t>
        </is>
      </c>
      <c r="B292" s="4" t="inlineStr">
        <is>
          <t xml:space="preserve"> </t>
        </is>
      </c>
      <c r="C292" s="4" t="inlineStr">
        <is>
          <t xml:space="preserve"> </t>
        </is>
      </c>
    </row>
    <row r="293">
      <c r="A293" s="3" t="inlineStr">
        <is>
          <t>Financing Receivable, Recorded Investment, Past Due [Line Items]</t>
        </is>
      </c>
      <c r="B293" s="4" t="inlineStr">
        <is>
          <t xml:space="preserve"> </t>
        </is>
      </c>
      <c r="C293" s="4" t="inlineStr">
        <is>
          <t xml:space="preserve"> </t>
        </is>
      </c>
    </row>
    <row r="294">
      <c r="A294" s="4" t="inlineStr">
        <is>
          <t>Gross loans receivable</t>
        </is>
      </c>
      <c r="B294" s="5" t="n">
        <v>55420500</v>
      </c>
      <c r="C294" s="5" t="n">
        <v>58170014</v>
      </c>
    </row>
    <row r="295">
      <c r="A295" s="4" t="inlineStr">
        <is>
          <t>Contractual basis | Total Past Due | 6 to 17 months</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Gross loans receivable</t>
        </is>
      </c>
      <c r="B297" s="5" t="n">
        <v>26872858</v>
      </c>
      <c r="C297" s="5" t="n">
        <v>21199725</v>
      </c>
    </row>
    <row r="298">
      <c r="A298" s="4" t="inlineStr">
        <is>
          <t>Contractual basis | Total Past Due | 18 to 35 months</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Gross loans receivable</t>
        </is>
      </c>
      <c r="B300" s="5" t="n">
        <v>28807491</v>
      </c>
      <c r="C300" s="5" t="n">
        <v>27374995</v>
      </c>
    </row>
    <row r="301">
      <c r="A301" s="4" t="inlineStr">
        <is>
          <t>Contractual basis | Total Past Due | 36 to 59 month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Gross loans receivable</t>
        </is>
      </c>
      <c r="B303" s="5" t="n">
        <v>23939075</v>
      </c>
      <c r="C303" s="5" t="n">
        <v>20086458</v>
      </c>
    </row>
    <row r="304">
      <c r="A304" s="4" t="inlineStr">
        <is>
          <t>Contractual basis | Total Past Due | 60+ month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Gross loans receivable</t>
        </is>
      </c>
      <c r="B306" s="6" t="n">
        <v>75626908</v>
      </c>
      <c r="C306" s="6" t="n">
        <v>676983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RECEIVABLE AND ALLOWANCE FOR CREDIT LOSSES (Nonaccrual) (Details) - USD ($)</t>
        </is>
      </c>
      <c r="B1" s="2" t="inlineStr">
        <is>
          <t>3 Months Ended</t>
        </is>
      </c>
    </row>
    <row r="2">
      <c r="B2" s="2" t="inlineStr">
        <is>
          <t>Jun. 30, 2022</t>
        </is>
      </c>
      <c r="C2" s="2" t="inlineStr">
        <is>
          <t>Jun. 30, 2021</t>
        </is>
      </c>
      <c r="D2" s="2" t="inlineStr">
        <is>
          <t>Mar. 31, 2022</t>
        </is>
      </c>
    </row>
    <row r="3">
      <c r="A3" s="3" t="inlineStr">
        <is>
          <t>Financing Receivable, Nonaccrual [Line Items]</t>
        </is>
      </c>
      <c r="B3" s="4" t="inlineStr">
        <is>
          <t xml:space="preserve"> </t>
        </is>
      </c>
      <c r="C3" s="4" t="inlineStr">
        <is>
          <t xml:space="preserve"> </t>
        </is>
      </c>
      <c r="D3" s="4" t="inlineStr">
        <is>
          <t xml:space="preserve"> </t>
        </is>
      </c>
    </row>
    <row r="4">
      <c r="A4" s="4" t="inlineStr">
        <is>
          <t>Uncollected accrued interest reversed</t>
        </is>
      </c>
      <c r="B4" s="6" t="n">
        <v>9000000</v>
      </c>
      <c r="C4" s="6" t="n">
        <v>3800000</v>
      </c>
      <c r="D4" s="4" t="inlineStr">
        <is>
          <t xml:space="preserve"> </t>
        </is>
      </c>
    </row>
    <row r="5">
      <c r="A5" s="4" t="inlineStr">
        <is>
          <t>Financing receivable, nonaccrual</t>
        </is>
      </c>
      <c r="B5" s="5" t="n">
        <v>104687580</v>
      </c>
      <c r="C5" s="4" t="inlineStr">
        <is>
          <t xml:space="preserve"> </t>
        </is>
      </c>
      <c r="D5" s="6" t="n">
        <v>105649311</v>
      </c>
    </row>
    <row r="6">
      <c r="A6" s="4" t="inlineStr">
        <is>
          <t>Interest Income Recognized</t>
        </is>
      </c>
      <c r="B6" s="5" t="n">
        <v>3672837</v>
      </c>
      <c r="C6" s="5" t="n">
        <v>3275607</v>
      </c>
      <c r="D6" s="4" t="inlineStr">
        <is>
          <t xml:space="preserve"> </t>
        </is>
      </c>
    </row>
    <row r="7">
      <c r="A7" s="4" t="inlineStr">
        <is>
          <t>Nonaccrual status</t>
        </is>
      </c>
      <c r="B7" s="4" t="inlineStr">
        <is>
          <t xml:space="preserve"> </t>
        </is>
      </c>
      <c r="C7" s="4" t="inlineStr">
        <is>
          <t xml:space="preserve"> </t>
        </is>
      </c>
      <c r="D7" s="4" t="inlineStr">
        <is>
          <t xml:space="preserve"> </t>
        </is>
      </c>
    </row>
    <row r="8">
      <c r="A8" s="3" t="inlineStr">
        <is>
          <t>Financing Receivable, Nonaccrual [Line Items]</t>
        </is>
      </c>
      <c r="B8" s="4" t="inlineStr">
        <is>
          <t xml:space="preserve"> </t>
        </is>
      </c>
      <c r="C8" s="4" t="inlineStr">
        <is>
          <t xml:space="preserve"> </t>
        </is>
      </c>
      <c r="D8" s="4" t="inlineStr">
        <is>
          <t xml:space="preserve"> </t>
        </is>
      </c>
    </row>
    <row r="9">
      <c r="A9" s="4" t="inlineStr">
        <is>
          <t>Unearned interest, insurance and fees</t>
        </is>
      </c>
      <c r="B9" s="5" t="n">
        <v>-39200864</v>
      </c>
      <c r="C9" s="4" t="inlineStr">
        <is>
          <t xml:space="preserve"> </t>
        </is>
      </c>
      <c r="D9" s="5" t="n">
        <v>-38026011</v>
      </c>
    </row>
    <row r="10">
      <c r="A10" s="4" t="inlineStr">
        <is>
          <t>Tax advance loans</t>
        </is>
      </c>
      <c r="B10" s="4" t="inlineStr">
        <is>
          <t xml:space="preserve"> </t>
        </is>
      </c>
      <c r="C10" s="4" t="inlineStr">
        <is>
          <t xml:space="preserve"> </t>
        </is>
      </c>
      <c r="D10" s="4" t="inlineStr">
        <is>
          <t xml:space="preserve"> </t>
        </is>
      </c>
    </row>
    <row r="11">
      <c r="A11" s="3" t="inlineStr">
        <is>
          <t>Financing Receivable, Nonaccrual [Line Items]</t>
        </is>
      </c>
      <c r="B11" s="4" t="inlineStr">
        <is>
          <t xml:space="preserve"> </t>
        </is>
      </c>
      <c r="C11" s="4" t="inlineStr">
        <is>
          <t xml:space="preserve"> </t>
        </is>
      </c>
      <c r="D11" s="4" t="inlineStr">
        <is>
          <t xml:space="preserve"> </t>
        </is>
      </c>
    </row>
    <row r="12">
      <c r="A12" s="4" t="inlineStr">
        <is>
          <t>Financing receivable, nonaccrual</t>
        </is>
      </c>
      <c r="B12" s="5" t="n">
        <v>2887237</v>
      </c>
      <c r="C12" s="4" t="inlineStr">
        <is>
          <t xml:space="preserve"> </t>
        </is>
      </c>
      <c r="D12" s="5" t="n">
        <v>25249</v>
      </c>
    </row>
    <row r="13">
      <c r="A13" s="4" t="inlineStr">
        <is>
          <t>Interest Income Recognized</t>
        </is>
      </c>
      <c r="B13" s="5" t="n">
        <v>0</v>
      </c>
      <c r="C13" s="5" t="n">
        <v>0</v>
      </c>
      <c r="D13" s="4" t="inlineStr">
        <is>
          <t xml:space="preserve"> </t>
        </is>
      </c>
    </row>
    <row r="14">
      <c r="A14" s="4" t="inlineStr">
        <is>
          <t>0 to 5 months</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Financing receivable, nonaccrual</t>
        </is>
      </c>
      <c r="B16" s="5" t="n">
        <v>40223724</v>
      </c>
      <c r="C16" s="4" t="inlineStr">
        <is>
          <t xml:space="preserve"> </t>
        </is>
      </c>
      <c r="D16" s="5" t="n">
        <v>45227510</v>
      </c>
    </row>
    <row r="17">
      <c r="A17" s="4" t="inlineStr">
        <is>
          <t>Interest Income Recognized</t>
        </is>
      </c>
      <c r="B17" s="5" t="n">
        <v>503963</v>
      </c>
      <c r="C17" s="5" t="n">
        <v>337672</v>
      </c>
      <c r="D17" s="4" t="inlineStr">
        <is>
          <t xml:space="preserve"> </t>
        </is>
      </c>
    </row>
    <row r="18">
      <c r="A18" s="4" t="inlineStr">
        <is>
          <t>6 to 17 months</t>
        </is>
      </c>
      <c r="B18" s="4" t="inlineStr">
        <is>
          <t xml:space="preserve"> </t>
        </is>
      </c>
      <c r="C18" s="4" t="inlineStr">
        <is>
          <t xml:space="preserve"> </t>
        </is>
      </c>
      <c r="D18" s="4" t="inlineStr">
        <is>
          <t xml:space="preserve"> </t>
        </is>
      </c>
    </row>
    <row r="19">
      <c r="A19" s="3" t="inlineStr">
        <is>
          <t>Financing Receivable, Nonaccrual [Line Items]</t>
        </is>
      </c>
      <c r="B19" s="4" t="inlineStr">
        <is>
          <t xml:space="preserve"> </t>
        </is>
      </c>
      <c r="C19" s="4" t="inlineStr">
        <is>
          <t xml:space="preserve"> </t>
        </is>
      </c>
      <c r="D19" s="4" t="inlineStr">
        <is>
          <t xml:space="preserve"> </t>
        </is>
      </c>
    </row>
    <row r="20">
      <c r="A20" s="4" t="inlineStr">
        <is>
          <t>Financing receivable, nonaccrual</t>
        </is>
      </c>
      <c r="B20" s="5" t="n">
        <v>17154130</v>
      </c>
      <c r="C20" s="4" t="inlineStr">
        <is>
          <t xml:space="preserve"> </t>
        </is>
      </c>
      <c r="D20" s="5" t="n">
        <v>15879250</v>
      </c>
    </row>
    <row r="21">
      <c r="A21" s="4" t="inlineStr">
        <is>
          <t>Interest Income Recognized</t>
        </is>
      </c>
      <c r="B21" s="5" t="n">
        <v>378450</v>
      </c>
      <c r="C21" s="5" t="n">
        <v>517569</v>
      </c>
      <c r="D21" s="4" t="inlineStr">
        <is>
          <t xml:space="preserve"> </t>
        </is>
      </c>
    </row>
    <row r="22">
      <c r="A22" s="4" t="inlineStr">
        <is>
          <t>18 to 35 months</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Financing receivable, nonaccrual</t>
        </is>
      </c>
      <c r="B24" s="5" t="n">
        <v>19428243</v>
      </c>
      <c r="C24" s="4" t="inlineStr">
        <is>
          <t xml:space="preserve"> </t>
        </is>
      </c>
      <c r="D24" s="5" t="n">
        <v>20745106</v>
      </c>
    </row>
    <row r="25">
      <c r="A25" s="4" t="inlineStr">
        <is>
          <t>Interest Income Recognized</t>
        </is>
      </c>
      <c r="B25" s="5" t="n">
        <v>628781</v>
      </c>
      <c r="C25" s="5" t="n">
        <v>528420</v>
      </c>
      <c r="D25" s="4" t="inlineStr">
        <is>
          <t xml:space="preserve"> </t>
        </is>
      </c>
    </row>
    <row r="26">
      <c r="A26" s="4" t="inlineStr">
        <is>
          <t>36 to 59 months</t>
        </is>
      </c>
      <c r="B26" s="4" t="inlineStr">
        <is>
          <t xml:space="preserve"> </t>
        </is>
      </c>
      <c r="C26" s="4" t="inlineStr">
        <is>
          <t xml:space="preserve"> </t>
        </is>
      </c>
      <c r="D26" s="4" t="inlineStr">
        <is>
          <t xml:space="preserve"> </t>
        </is>
      </c>
    </row>
    <row r="27">
      <c r="A27" s="3" t="inlineStr">
        <is>
          <t>Financing Receivable, Nonaccrual [Line Items]</t>
        </is>
      </c>
      <c r="B27" s="4" t="inlineStr">
        <is>
          <t xml:space="preserve"> </t>
        </is>
      </c>
      <c r="C27" s="4" t="inlineStr">
        <is>
          <t xml:space="preserve"> </t>
        </is>
      </c>
      <c r="D27" s="4" t="inlineStr">
        <is>
          <t xml:space="preserve"> </t>
        </is>
      </c>
    </row>
    <row r="28">
      <c r="A28" s="4" t="inlineStr">
        <is>
          <t>Financing receivable, nonaccrual</t>
        </is>
      </c>
      <c r="B28" s="5" t="n">
        <v>15322030</v>
      </c>
      <c r="C28" s="4" t="inlineStr">
        <is>
          <t xml:space="preserve"> </t>
        </is>
      </c>
      <c r="D28" s="5" t="n">
        <v>14232388</v>
      </c>
    </row>
    <row r="29">
      <c r="A29" s="4" t="inlineStr">
        <is>
          <t>Interest Income Recognized</t>
        </is>
      </c>
      <c r="B29" s="5" t="n">
        <v>503362</v>
      </c>
      <c r="C29" s="5" t="n">
        <v>383805</v>
      </c>
      <c r="D29" s="4" t="inlineStr">
        <is>
          <t xml:space="preserve"> </t>
        </is>
      </c>
    </row>
    <row r="30">
      <c r="A30" s="4" t="inlineStr">
        <is>
          <t>60+ months</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Financing receivable, nonaccrual</t>
        </is>
      </c>
      <c r="B32" s="5" t="n">
        <v>48873080</v>
      </c>
      <c r="C32" s="4" t="inlineStr">
        <is>
          <t xml:space="preserve"> </t>
        </is>
      </c>
      <c r="D32" s="6" t="n">
        <v>47565819</v>
      </c>
    </row>
    <row r="33">
      <c r="A33" s="4" t="inlineStr">
        <is>
          <t>Interest Income Recognized</t>
        </is>
      </c>
      <c r="B33" s="6" t="n">
        <v>1658281</v>
      </c>
      <c r="C33" s="6" t="n">
        <v>1508141</v>
      </c>
      <c r="D33"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4" customWidth="1" min="2" max="2"/>
  </cols>
  <sheetData>
    <row r="1">
      <c r="A1" s="1" t="inlineStr">
        <is>
          <t>LEASES (Additional Information) (Details)</t>
        </is>
      </c>
      <c r="B1" s="2" t="inlineStr">
        <is>
          <t>Jun. 30, 2022</t>
        </is>
      </c>
    </row>
    <row r="2">
      <c r="A2" s="3" t="inlineStr">
        <is>
          <t>Lessee, Lease, Description [Line Items]</t>
        </is>
      </c>
      <c r="B2" s="4" t="inlineStr">
        <is>
          <t xml:space="preserve"> </t>
        </is>
      </c>
    </row>
    <row r="3">
      <c r="A3" s="4" t="inlineStr">
        <is>
          <t>Finance lease, term of contract</t>
        </is>
      </c>
      <c r="B3" s="4" t="inlineStr">
        <is>
          <t>3 years</t>
        </is>
      </c>
    </row>
    <row r="4">
      <c r="A4" s="4" t="inlineStr">
        <is>
          <t>Minimum</t>
        </is>
      </c>
      <c r="B4" s="4" t="inlineStr">
        <is>
          <t xml:space="preserve"> </t>
        </is>
      </c>
    </row>
    <row r="5">
      <c r="A5" s="3" t="inlineStr">
        <is>
          <t>Lessee, Lease, Description [Line Items]</t>
        </is>
      </c>
      <c r="B5" s="4" t="inlineStr">
        <is>
          <t xml:space="preserve"> </t>
        </is>
      </c>
    </row>
    <row r="6">
      <c r="A6" s="4" t="inlineStr">
        <is>
          <t>Operating lease, term of contract</t>
        </is>
      </c>
      <c r="B6" s="4" t="inlineStr">
        <is>
          <t>3 years</t>
        </is>
      </c>
    </row>
    <row r="7">
      <c r="A7" s="4" t="inlineStr">
        <is>
          <t>Maximum</t>
        </is>
      </c>
      <c r="B7" s="4" t="inlineStr">
        <is>
          <t xml:space="preserve"> </t>
        </is>
      </c>
    </row>
    <row r="8">
      <c r="A8" s="3" t="inlineStr">
        <is>
          <t>Lessee, Lease, Description [Line Items]</t>
        </is>
      </c>
      <c r="B8" s="4" t="inlineStr">
        <is>
          <t xml:space="preserve"> </t>
        </is>
      </c>
    </row>
    <row r="9">
      <c r="A9" s="4" t="inlineStr">
        <is>
          <t>Operating lease, term of contract</t>
        </is>
      </c>
      <c r="B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Lease Cost) (Details) - USD ($)</t>
        </is>
      </c>
      <c r="B1" s="2" t="inlineStr">
        <is>
          <t>3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Finance lease cost</t>
        </is>
      </c>
      <c r="B4" s="6" t="n">
        <v>103302</v>
      </c>
      <c r="C4" s="6" t="n">
        <v>110429</v>
      </c>
    </row>
    <row r="5">
      <c r="A5" s="4" t="inlineStr">
        <is>
          <t>Amortization of right-of-use assets</t>
        </is>
      </c>
      <c r="B5" s="5" t="n">
        <v>102278</v>
      </c>
      <c r="C5" s="5" t="n">
        <v>101906</v>
      </c>
    </row>
    <row r="6">
      <c r="A6" s="4" t="inlineStr">
        <is>
          <t>Interest on lease liabilities</t>
        </is>
      </c>
      <c r="B6" s="5" t="n">
        <v>1024</v>
      </c>
      <c r="C6" s="5" t="n">
        <v>8523</v>
      </c>
    </row>
    <row r="7">
      <c r="A7" s="4" t="inlineStr">
        <is>
          <t>Operating lease cost</t>
        </is>
      </c>
      <c r="B7" s="5" t="n">
        <v>6662311</v>
      </c>
      <c r="C7" s="5" t="n">
        <v>6824446</v>
      </c>
    </row>
    <row r="8">
      <c r="A8" s="4" t="inlineStr">
        <is>
          <t>Variable lease cost</t>
        </is>
      </c>
      <c r="B8" s="5" t="n">
        <v>931084</v>
      </c>
      <c r="C8" s="5" t="n">
        <v>932363</v>
      </c>
    </row>
    <row r="9">
      <c r="A9" s="4" t="inlineStr">
        <is>
          <t>Total lease cost</t>
        </is>
      </c>
      <c r="B9" s="5" t="n">
        <v>7696697</v>
      </c>
      <c r="C9" s="5" t="n">
        <v>7867238</v>
      </c>
    </row>
    <row r="10">
      <c r="A10" s="4" t="inlineStr">
        <is>
          <t>Cash paid for amounts included in the measurement of lease liabilities</t>
        </is>
      </c>
      <c r="B10" s="5" t="n">
        <v>6724592</v>
      </c>
      <c r="C10" s="5" t="n">
        <v>6974357</v>
      </c>
    </row>
    <row r="11">
      <c r="A11" s="4" t="inlineStr">
        <is>
          <t>Operating cash flows from finance leases</t>
        </is>
      </c>
      <c r="B11" s="5" t="n">
        <v>1024</v>
      </c>
      <c r="C11" s="5" t="n">
        <v>8523</v>
      </c>
    </row>
    <row r="12">
      <c r="A12" s="4" t="inlineStr">
        <is>
          <t>Operating cash flows from operating leases</t>
        </is>
      </c>
      <c r="B12" s="5" t="n">
        <v>6689425</v>
      </c>
      <c r="C12" s="5" t="n">
        <v>6811215</v>
      </c>
    </row>
    <row r="13">
      <c r="A13" s="4" t="inlineStr">
        <is>
          <t>Financing cash flows from finance leases</t>
        </is>
      </c>
      <c r="B13" s="5" t="n">
        <v>34143</v>
      </c>
      <c r="C13" s="5" t="n">
        <v>154619</v>
      </c>
    </row>
    <row r="14">
      <c r="A14" s="4" t="inlineStr">
        <is>
          <t>Right-of-use assets obtained in exchange for new finance lease liabilities</t>
        </is>
      </c>
      <c r="B14" s="5" t="n">
        <v>0</v>
      </c>
      <c r="C14" s="5" t="n">
        <v>0</v>
      </c>
    </row>
    <row r="15">
      <c r="A15" s="4" t="inlineStr">
        <is>
          <t>Right-of-use assets obtained in exchange for new operating lease liabilities</t>
        </is>
      </c>
      <c r="B15" s="6" t="n">
        <v>5352690</v>
      </c>
      <c r="C15" s="6" t="n">
        <v>3455876</v>
      </c>
    </row>
    <row r="16">
      <c r="A16" s="4" t="inlineStr">
        <is>
          <t>Weighted-average remaining lease term — finance leases</t>
        </is>
      </c>
      <c r="B16" s="4" t="inlineStr">
        <is>
          <t>4 months 24 days</t>
        </is>
      </c>
      <c r="C16" s="4" t="inlineStr">
        <is>
          <t>8 months 12 days</t>
        </is>
      </c>
    </row>
    <row r="17">
      <c r="A17" s="4" t="inlineStr">
        <is>
          <t>Weighted average remaining lease term — operating leases</t>
        </is>
      </c>
      <c r="B17" s="4" t="inlineStr">
        <is>
          <t>7 years 2 months 12 days</t>
        </is>
      </c>
      <c r="C17" s="4" t="inlineStr">
        <is>
          <t>7 years 2 months 12 days</t>
        </is>
      </c>
    </row>
    <row r="18">
      <c r="A18" s="4" t="inlineStr">
        <is>
          <t>Weighted-average discount rate (monthly) — finance leases</t>
        </is>
      </c>
      <c r="B18" s="10" t="n">
        <v>0.06</v>
      </c>
      <c r="C18" s="9" t="n">
        <v>0.064</v>
      </c>
    </row>
    <row r="19">
      <c r="A19" s="4" t="inlineStr">
        <is>
          <t>Weighted-average discount rate — operating leases</t>
        </is>
      </c>
      <c r="B19" s="9" t="n">
        <v>0.061</v>
      </c>
      <c r="C19" s="9" t="n">
        <v>0.06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CONSOLIDATED STATEMENTS OF OPERATIONS - USD ($)</t>
        </is>
      </c>
      <c r="B1" s="2" t="inlineStr">
        <is>
          <t>3 Months Ended</t>
        </is>
      </c>
    </row>
    <row r="2">
      <c r="B2" s="2" t="inlineStr">
        <is>
          <t>Jun. 30, 2022</t>
        </is>
      </c>
      <c r="C2" s="2" t="inlineStr">
        <is>
          <t>Jun. 30, 2021</t>
        </is>
      </c>
    </row>
    <row r="3">
      <c r="A3" s="3" t="inlineStr">
        <is>
          <t>Revenues:</t>
        </is>
      </c>
      <c r="B3" s="4" t="inlineStr">
        <is>
          <t xml:space="preserve"> </t>
        </is>
      </c>
      <c r="C3" s="4" t="inlineStr">
        <is>
          <t xml:space="preserve"> </t>
        </is>
      </c>
    </row>
    <row r="4">
      <c r="A4" s="4" t="inlineStr">
        <is>
          <t>Interest and fee income</t>
        </is>
      </c>
      <c r="B4" s="6" t="n">
        <v>130205390</v>
      </c>
      <c r="C4" s="6" t="n">
        <v>109174715</v>
      </c>
    </row>
    <row r="5">
      <c r="A5" s="4" t="inlineStr">
        <is>
          <t>Insurance and other income, net</t>
        </is>
      </c>
      <c r="B5" s="5" t="n">
        <v>27389278</v>
      </c>
      <c r="C5" s="5" t="n">
        <v>20484663</v>
      </c>
    </row>
    <row r="6">
      <c r="A6" s="4" t="inlineStr">
        <is>
          <t>Total revenues</t>
        </is>
      </c>
      <c r="B6" s="5" t="n">
        <v>157594668</v>
      </c>
      <c r="C6" s="5" t="n">
        <v>129659378</v>
      </c>
    </row>
    <row r="7">
      <c r="A7" s="3" t="inlineStr">
        <is>
          <t>Expenses:</t>
        </is>
      </c>
      <c r="B7" s="4" t="inlineStr">
        <is>
          <t xml:space="preserve"> </t>
        </is>
      </c>
      <c r="C7" s="4" t="inlineStr">
        <is>
          <t xml:space="preserve"> </t>
        </is>
      </c>
    </row>
    <row r="8">
      <c r="A8" s="4" t="inlineStr">
        <is>
          <t>Provision for credit losses</t>
        </is>
      </c>
      <c r="B8" s="5" t="n">
        <v>85822267</v>
      </c>
      <c r="C8" s="5" t="n">
        <v>30265811</v>
      </c>
    </row>
    <row r="9">
      <c r="A9" s="3" t="inlineStr">
        <is>
          <t>General and administrative expenses:</t>
        </is>
      </c>
      <c r="B9" s="4" t="inlineStr">
        <is>
          <t xml:space="preserve"> </t>
        </is>
      </c>
      <c r="C9" s="4" t="inlineStr">
        <is>
          <t xml:space="preserve"> </t>
        </is>
      </c>
    </row>
    <row r="10">
      <c r="A10" s="4" t="inlineStr">
        <is>
          <t>Personnel</t>
        </is>
      </c>
      <c r="B10" s="5" t="n">
        <v>45178345</v>
      </c>
      <c r="C10" s="5" t="n">
        <v>46232123</v>
      </c>
    </row>
    <row r="11">
      <c r="A11" s="4" t="inlineStr">
        <is>
          <t>Occupancy and equipment</t>
        </is>
      </c>
      <c r="B11" s="5" t="n">
        <v>13234697</v>
      </c>
      <c r="C11" s="5" t="n">
        <v>13606977</v>
      </c>
    </row>
    <row r="12">
      <c r="A12" s="4" t="inlineStr">
        <is>
          <t>Advertising</t>
        </is>
      </c>
      <c r="B12" s="5" t="n">
        <v>2208395</v>
      </c>
      <c r="C12" s="5" t="n">
        <v>3759709</v>
      </c>
    </row>
    <row r="13">
      <c r="A13" s="4" t="inlineStr">
        <is>
          <t>Amortization of intangible assets</t>
        </is>
      </c>
      <c r="B13" s="5" t="n">
        <v>1132104</v>
      </c>
      <c r="C13" s="5" t="n">
        <v>1214784</v>
      </c>
    </row>
    <row r="14">
      <c r="A14" s="4" t="inlineStr">
        <is>
          <t>Other</t>
        </is>
      </c>
      <c r="B14" s="5" t="n">
        <v>11096767</v>
      </c>
      <c r="C14" s="5" t="n">
        <v>8537604</v>
      </c>
    </row>
    <row r="15">
      <c r="A15" s="4" t="inlineStr">
        <is>
          <t>Total general and administrative expenses</t>
        </is>
      </c>
      <c r="B15" s="5" t="n">
        <v>72850308</v>
      </c>
      <c r="C15" s="5" t="n">
        <v>73351197</v>
      </c>
    </row>
    <row r="16">
      <c r="A16" s="4" t="inlineStr">
        <is>
          <t>Interest expense</t>
        </is>
      </c>
      <c r="B16" s="5" t="n">
        <v>11174347</v>
      </c>
      <c r="C16" s="5" t="n">
        <v>5501072</v>
      </c>
    </row>
    <row r="17">
      <c r="A17" s="4" t="inlineStr">
        <is>
          <t>Total expenses</t>
        </is>
      </c>
      <c r="B17" s="5" t="n">
        <v>169846922</v>
      </c>
      <c r="C17" s="5" t="n">
        <v>109118080</v>
      </c>
    </row>
    <row r="18">
      <c r="A18" s="4" t="inlineStr">
        <is>
          <t>Income (loss) before income taxes</t>
        </is>
      </c>
      <c r="B18" s="5" t="n">
        <v>-12252254</v>
      </c>
      <c r="C18" s="5" t="n">
        <v>20541298</v>
      </c>
    </row>
    <row r="19">
      <c r="A19" s="4" t="inlineStr">
        <is>
          <t>Income tax expense (benefit)</t>
        </is>
      </c>
      <c r="B19" s="5" t="n">
        <v>-3449361</v>
      </c>
      <c r="C19" s="5" t="n">
        <v>4770470</v>
      </c>
    </row>
    <row r="20">
      <c r="A20" s="4" t="inlineStr">
        <is>
          <t>Net income (loss)</t>
        </is>
      </c>
      <c r="B20" s="6" t="n">
        <v>-8802893</v>
      </c>
      <c r="C20" s="6" t="n">
        <v>15770828</v>
      </c>
    </row>
    <row r="21">
      <c r="A21" s="3" t="inlineStr">
        <is>
          <t>Net income (loss) per common share:</t>
        </is>
      </c>
      <c r="B21" s="4" t="inlineStr">
        <is>
          <t xml:space="preserve"> </t>
        </is>
      </c>
      <c r="C21" s="4" t="inlineStr">
        <is>
          <t xml:space="preserve"> </t>
        </is>
      </c>
    </row>
    <row r="22">
      <c r="A22" s="4" t="inlineStr">
        <is>
          <t>Basic (in dollars per share)</t>
        </is>
      </c>
      <c r="B22" s="7" t="n">
        <v>-1.53</v>
      </c>
      <c r="C22" s="7" t="n">
        <v>2.56</v>
      </c>
    </row>
    <row r="23">
      <c r="A23" s="4" t="inlineStr">
        <is>
          <t>Diluted (in dollars per share)</t>
        </is>
      </c>
      <c r="B23" s="7" t="n">
        <v>-1.53</v>
      </c>
      <c r="C23" s="7" t="n">
        <v>2.44</v>
      </c>
    </row>
    <row r="24">
      <c r="A24" s="3" t="inlineStr">
        <is>
          <t>Weighted average common shares outstanding:</t>
        </is>
      </c>
      <c r="B24" s="4" t="inlineStr">
        <is>
          <t xml:space="preserve"> </t>
        </is>
      </c>
      <c r="C24" s="4" t="inlineStr">
        <is>
          <t xml:space="preserve"> </t>
        </is>
      </c>
    </row>
    <row r="25">
      <c r="A25" s="4" t="inlineStr">
        <is>
          <t>Basic (in shares)</t>
        </is>
      </c>
      <c r="B25" s="5" t="n">
        <v>5740835</v>
      </c>
      <c r="C25" s="5" t="n">
        <v>6158486</v>
      </c>
    </row>
    <row r="26">
      <c r="A26" s="4" t="inlineStr">
        <is>
          <t>Diluted (in shares)</t>
        </is>
      </c>
      <c r="B26" s="5" t="n">
        <v>5740835</v>
      </c>
      <c r="C26" s="5" t="n">
        <v>64557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Aggregate Annual Lease Obligations) (Details) - USD ($)</t>
        </is>
      </c>
      <c r="B1" s="2" t="inlineStr">
        <is>
          <t>Jun. 30, 2022</t>
        </is>
      </c>
      <c r="C1" s="2" t="inlineStr">
        <is>
          <t>Mar. 31, 2022</t>
        </is>
      </c>
    </row>
    <row r="2">
      <c r="A2" s="3" t="inlineStr">
        <is>
          <t>Operating</t>
        </is>
      </c>
      <c r="B2" s="4" t="inlineStr">
        <is>
          <t xml:space="preserve"> </t>
        </is>
      </c>
      <c r="C2" s="4" t="inlineStr">
        <is>
          <t xml:space="preserve"> </t>
        </is>
      </c>
    </row>
    <row r="3">
      <c r="A3" s="4" t="inlineStr">
        <is>
          <t>Remainder of 2023</t>
        </is>
      </c>
      <c r="B3" s="6" t="n">
        <v>18465836</v>
      </c>
      <c r="C3" s="4" t="inlineStr">
        <is>
          <t xml:space="preserve"> </t>
        </is>
      </c>
    </row>
    <row r="4">
      <c r="A4" s="4" t="inlineStr">
        <is>
          <t>2024</t>
        </is>
      </c>
      <c r="B4" s="5" t="n">
        <v>21227434</v>
      </c>
      <c r="C4" s="4" t="inlineStr">
        <is>
          <t xml:space="preserve"> </t>
        </is>
      </c>
    </row>
    <row r="5">
      <c r="A5" s="4" t="inlineStr">
        <is>
          <t>2025</t>
        </is>
      </c>
      <c r="B5" s="5" t="n">
        <v>16594152</v>
      </c>
      <c r="C5" s="4" t="inlineStr">
        <is>
          <t xml:space="preserve"> </t>
        </is>
      </c>
    </row>
    <row r="6">
      <c r="A6" s="4" t="inlineStr">
        <is>
          <t>2026</t>
        </is>
      </c>
      <c r="B6" s="5" t="n">
        <v>13076778</v>
      </c>
      <c r="C6" s="4" t="inlineStr">
        <is>
          <t xml:space="preserve"> </t>
        </is>
      </c>
    </row>
    <row r="7">
      <c r="A7" s="4" t="inlineStr">
        <is>
          <t>2027</t>
        </is>
      </c>
      <c r="B7" s="5" t="n">
        <v>8719947</v>
      </c>
      <c r="C7" s="4" t="inlineStr">
        <is>
          <t xml:space="preserve"> </t>
        </is>
      </c>
    </row>
    <row r="8">
      <c r="A8" s="4" t="inlineStr">
        <is>
          <t>Thereafter</t>
        </is>
      </c>
      <c r="B8" s="5" t="n">
        <v>32314165</v>
      </c>
      <c r="C8" s="4" t="inlineStr">
        <is>
          <t xml:space="preserve"> </t>
        </is>
      </c>
    </row>
    <row r="9">
      <c r="A9" s="4" t="inlineStr">
        <is>
          <t>Total undiscounted lease liability</t>
        </is>
      </c>
      <c r="B9" s="5" t="n">
        <v>110398312</v>
      </c>
      <c r="C9" s="4" t="inlineStr">
        <is>
          <t xml:space="preserve"> </t>
        </is>
      </c>
    </row>
    <row r="10">
      <c r="A10" s="4" t="inlineStr">
        <is>
          <t>Imputed interest</t>
        </is>
      </c>
      <c r="B10" s="5" t="n">
        <v>22094574</v>
      </c>
      <c r="C10" s="4" t="inlineStr">
        <is>
          <t xml:space="preserve"> </t>
        </is>
      </c>
    </row>
    <row r="11">
      <c r="A11" s="4" t="inlineStr">
        <is>
          <t>Total discounted lease liability</t>
        </is>
      </c>
      <c r="B11" s="5" t="n">
        <v>88303738</v>
      </c>
      <c r="C11" s="6" t="n">
        <v>87399049</v>
      </c>
    </row>
    <row r="12">
      <c r="A12" s="3" t="inlineStr">
        <is>
          <t>Finance</t>
        </is>
      </c>
      <c r="B12" s="4" t="inlineStr">
        <is>
          <t xml:space="preserve"> </t>
        </is>
      </c>
      <c r="C12" s="4" t="inlineStr">
        <is>
          <t xml:space="preserve"> </t>
        </is>
      </c>
    </row>
    <row r="13">
      <c r="A13" s="4" t="inlineStr">
        <is>
          <t>Remainder of 2023</t>
        </is>
      </c>
      <c r="B13" s="5" t="n">
        <v>45924</v>
      </c>
      <c r="C13" s="4" t="inlineStr">
        <is>
          <t xml:space="preserve"> </t>
        </is>
      </c>
    </row>
    <row r="14">
      <c r="A14" s="4" t="inlineStr">
        <is>
          <t>2024</t>
        </is>
      </c>
      <c r="B14" s="5" t="n">
        <v>0</v>
      </c>
      <c r="C14" s="4" t="inlineStr">
        <is>
          <t xml:space="preserve"> </t>
        </is>
      </c>
    </row>
    <row r="15">
      <c r="A15" s="4" t="inlineStr">
        <is>
          <t>2025</t>
        </is>
      </c>
      <c r="B15" s="5" t="n">
        <v>0</v>
      </c>
      <c r="C15" s="4" t="inlineStr">
        <is>
          <t xml:space="preserve"> </t>
        </is>
      </c>
    </row>
    <row r="16">
      <c r="A16" s="4" t="inlineStr">
        <is>
          <t>2026</t>
        </is>
      </c>
      <c r="B16" s="5" t="n">
        <v>0</v>
      </c>
      <c r="C16" s="4" t="inlineStr">
        <is>
          <t xml:space="preserve"> </t>
        </is>
      </c>
    </row>
    <row r="17">
      <c r="A17" s="4" t="inlineStr">
        <is>
          <t>2027</t>
        </is>
      </c>
      <c r="B17" s="5" t="n">
        <v>0</v>
      </c>
      <c r="C17" s="4" t="inlineStr">
        <is>
          <t xml:space="preserve"> </t>
        </is>
      </c>
    </row>
    <row r="18">
      <c r="A18" s="4" t="inlineStr">
        <is>
          <t>Thereafter</t>
        </is>
      </c>
      <c r="B18" s="5" t="n">
        <v>0</v>
      </c>
      <c r="C18" s="4" t="inlineStr">
        <is>
          <t xml:space="preserve"> </t>
        </is>
      </c>
    </row>
    <row r="19">
      <c r="A19" s="4" t="inlineStr">
        <is>
          <t>Total undiscounted lease liability</t>
        </is>
      </c>
      <c r="B19" s="5" t="n">
        <v>45924</v>
      </c>
      <c r="C19" s="4" t="inlineStr">
        <is>
          <t xml:space="preserve"> </t>
        </is>
      </c>
    </row>
    <row r="20">
      <c r="A20" s="4" t="inlineStr">
        <is>
          <t>Imputed interest</t>
        </is>
      </c>
      <c r="B20" s="5" t="n">
        <v>0</v>
      </c>
      <c r="C20" s="4" t="inlineStr">
        <is>
          <t xml:space="preserve"> </t>
        </is>
      </c>
    </row>
    <row r="21">
      <c r="A21" s="4" t="inlineStr">
        <is>
          <t>Total discounted lease liability</t>
        </is>
      </c>
      <c r="B21" s="6" t="n">
        <v>45924</v>
      </c>
      <c r="C21" s="6" t="n">
        <v>800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VERAGE SHARE INFORMATION (Details) - shares</t>
        </is>
      </c>
      <c r="B1" s="2" t="inlineStr">
        <is>
          <t>3 Months Ended</t>
        </is>
      </c>
    </row>
    <row r="2">
      <c r="B2" s="2" t="inlineStr">
        <is>
          <t>Jun. 30, 2022</t>
        </is>
      </c>
      <c r="C2" s="2" t="inlineStr">
        <is>
          <t>Jun. 30, 2021</t>
        </is>
      </c>
    </row>
    <row r="3">
      <c r="A3" s="3" t="inlineStr">
        <is>
          <t>Basic:</t>
        </is>
      </c>
      <c r="B3" s="4" t="inlineStr">
        <is>
          <t xml:space="preserve"> </t>
        </is>
      </c>
      <c r="C3" s="4" t="inlineStr">
        <is>
          <t xml:space="preserve"> </t>
        </is>
      </c>
    </row>
    <row r="4">
      <c r="A4" s="4" t="inlineStr">
        <is>
          <t>Weighted average common shares outstanding (in shares)</t>
        </is>
      </c>
      <c r="B4" s="5" t="n">
        <v>5740835</v>
      </c>
      <c r="C4" s="5" t="n">
        <v>6158486</v>
      </c>
    </row>
    <row r="5">
      <c r="A5" s="3" t="inlineStr">
        <is>
          <t>Diluted:</t>
        </is>
      </c>
      <c r="B5" s="4" t="inlineStr">
        <is>
          <t xml:space="preserve"> </t>
        </is>
      </c>
      <c r="C5" s="4" t="inlineStr">
        <is>
          <t xml:space="preserve"> </t>
        </is>
      </c>
    </row>
    <row r="6">
      <c r="A6" s="4" t="inlineStr">
        <is>
          <t>Weighted average common shares outstanding (in shares)</t>
        </is>
      </c>
      <c r="B6" s="5" t="n">
        <v>5740835</v>
      </c>
      <c r="C6" s="5" t="n">
        <v>6158486</v>
      </c>
    </row>
    <row r="7">
      <c r="A7" s="4" t="inlineStr">
        <is>
          <t>Dilutive potential common shares (in shares)</t>
        </is>
      </c>
      <c r="B7" s="5" t="n">
        <v>0</v>
      </c>
      <c r="C7" s="5" t="n">
        <v>297267</v>
      </c>
    </row>
    <row r="8">
      <c r="A8" s="4" t="inlineStr">
        <is>
          <t>Weighted average diluted shares outstanding (in shares)</t>
        </is>
      </c>
      <c r="B8" s="5" t="n">
        <v>5740835</v>
      </c>
      <c r="C8" s="5" t="n">
        <v>6455753</v>
      </c>
    </row>
    <row r="9">
      <c r="A9" s="4" t="inlineStr">
        <is>
          <t>Anti-dilutive shares (in shares)</t>
        </is>
      </c>
      <c r="B9" s="5" t="n">
        <v>341880</v>
      </c>
      <c r="C9" s="5" t="n">
        <v>4935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52" customWidth="1" min="2" max="2"/>
    <col width="33" customWidth="1" min="3" max="3"/>
    <col width="32" customWidth="1" min="4" max="4"/>
  </cols>
  <sheetData>
    <row r="1">
      <c r="A1" s="1" t="inlineStr">
        <is>
          <t>STOCK-BASED COMPENSATION (Narrative) (Details)</t>
        </is>
      </c>
      <c r="B1" s="2" t="inlineStr">
        <is>
          <t>3 Months Ended</t>
        </is>
      </c>
      <c r="D1" s="2" t="inlineStr">
        <is>
          <t>12 Months Ended</t>
        </is>
      </c>
    </row>
    <row r="2">
      <c r="B2" s="2" t="inlineStr">
        <is>
          <t>Jun. 30, 2022 USD ($) installment $ / shares shares</t>
        </is>
      </c>
      <c r="C2" s="2" t="inlineStr">
        <is>
          <t>Jun. 30, 2021 USD ($) $ / shares</t>
        </is>
      </c>
      <c r="D2" s="2" t="inlineStr">
        <is>
          <t>Mar. 31, 2022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5" t="n">
        <v>108736</v>
      </c>
      <c r="C4" s="4" t="inlineStr">
        <is>
          <t xml:space="preserve"> </t>
        </is>
      </c>
      <c r="D4" s="4" t="inlineStr">
        <is>
          <t xml:space="preserve"> </t>
        </is>
      </c>
    </row>
    <row r="5">
      <c r="A5" s="4" t="inlineStr">
        <is>
          <t>Vesting percentage</t>
        </is>
      </c>
      <c r="B5" s="10" t="n">
        <v>1</v>
      </c>
      <c r="C5" s="4" t="inlineStr">
        <is>
          <t xml:space="preserve"> </t>
        </is>
      </c>
      <c r="D5" s="4" t="inlineStr">
        <is>
          <t xml:space="preserve"> </t>
        </is>
      </c>
    </row>
    <row r="6">
      <c r="A6" s="4" t="inlineStr">
        <is>
          <t>Weighted-average fair value at the grant date (in dollars per share) | $ / shares</t>
        </is>
      </c>
      <c r="B6" s="7" t="n">
        <v>80.87</v>
      </c>
      <c r="C6" s="7" t="n">
        <v>84.83</v>
      </c>
      <c r="D6" s="4" t="inlineStr">
        <is>
          <t xml:space="preserve"> </t>
        </is>
      </c>
    </row>
    <row r="7">
      <c r="A7" s="4" t="inlineStr">
        <is>
          <t>Compensation related to stock option and restricted stock plans, net of taxes and adjustments | $</t>
        </is>
      </c>
      <c r="B7" s="6" t="n">
        <v>3816058</v>
      </c>
      <c r="C7" s="6" t="n">
        <v>4184090</v>
      </c>
      <c r="D7" s="4" t="inlineStr">
        <is>
          <t xml:space="preserve"> </t>
        </is>
      </c>
    </row>
    <row r="8">
      <c r="A8" s="4" t="inlineStr">
        <is>
          <t>Service Optio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10 years</t>
        </is>
      </c>
      <c r="C10" s="4" t="inlineStr">
        <is>
          <t xml:space="preserve"> </t>
        </is>
      </c>
      <c r="D10" s="4" t="inlineStr">
        <is>
          <t xml:space="preserve"> </t>
        </is>
      </c>
    </row>
    <row r="11">
      <c r="A11" s="4" t="inlineStr">
        <is>
          <t>Number of installments | installment</t>
        </is>
      </c>
      <c r="B11" s="5" t="n">
        <v>6</v>
      </c>
      <c r="C11" s="4" t="inlineStr">
        <is>
          <t xml:space="preserve"> </t>
        </is>
      </c>
      <c r="D11" s="4" t="inlineStr">
        <is>
          <t xml:space="preserve"> </t>
        </is>
      </c>
    </row>
    <row r="12">
      <c r="A12" s="4" t="inlineStr">
        <is>
          <t>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10 years</t>
        </is>
      </c>
      <c r="C14" s="4" t="inlineStr">
        <is>
          <t xml:space="preserve"> </t>
        </is>
      </c>
      <c r="D14" s="4" t="inlineStr">
        <is>
          <t xml:space="preserve"> </t>
        </is>
      </c>
    </row>
    <row r="15">
      <c r="A15" s="4" t="inlineStr">
        <is>
          <t>Weighted average period for recognition</t>
        </is>
      </c>
      <c r="B15" s="4" t="inlineStr">
        <is>
          <t>1 year 6 months</t>
        </is>
      </c>
      <c r="C15" s="4" t="inlineStr">
        <is>
          <t xml:space="preserve"> </t>
        </is>
      </c>
      <c r="D15" s="4" t="inlineStr">
        <is>
          <t xml:space="preserve"> </t>
        </is>
      </c>
    </row>
    <row r="16">
      <c r="A16" s="4" t="inlineStr">
        <is>
          <t>Employee Stock Optio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s of authorized common stock reserved for issuance (in shares)</t>
        </is>
      </c>
      <c r="B18" s="5" t="n">
        <v>3350000</v>
      </c>
      <c r="C18" s="4" t="inlineStr">
        <is>
          <t xml:space="preserve"> </t>
        </is>
      </c>
      <c r="D18" s="4" t="inlineStr">
        <is>
          <t xml:space="preserve"> </t>
        </is>
      </c>
    </row>
    <row r="19">
      <c r="A19" s="4" t="inlineStr">
        <is>
          <t>Options outstanding (in shares)</t>
        </is>
      </c>
      <c r="B19" s="5" t="n">
        <v>339440</v>
      </c>
      <c r="C19" s="4" t="inlineStr">
        <is>
          <t xml:space="preserve"> </t>
        </is>
      </c>
      <c r="D19" s="5" t="n">
        <v>348566</v>
      </c>
    </row>
    <row r="20">
      <c r="A20" s="4" t="inlineStr">
        <is>
          <t>Total unrecognized stock-based compensation expense related to non-vested stock options | $</t>
        </is>
      </c>
      <c r="B20" s="6" t="n">
        <v>4900000</v>
      </c>
      <c r="C20" s="4" t="inlineStr">
        <is>
          <t xml:space="preserve"> </t>
        </is>
      </c>
      <c r="D20" s="4" t="inlineStr">
        <is>
          <t xml:space="preserve"> </t>
        </is>
      </c>
    </row>
    <row r="21">
      <c r="A21" s="4" t="inlineStr">
        <is>
          <t>Weighted average period for recognition</t>
        </is>
      </c>
      <c r="B21" s="4" t="inlineStr">
        <is>
          <t>2 years</t>
        </is>
      </c>
      <c r="C21" s="4" t="inlineStr">
        <is>
          <t xml:space="preserve"> </t>
        </is>
      </c>
      <c r="D21" s="4" t="inlineStr">
        <is>
          <t xml:space="preserve"> </t>
        </is>
      </c>
    </row>
    <row r="22">
      <c r="A22" s="4" t="inlineStr">
        <is>
          <t>Compensation related to stock option and restricted stock plans, net of taxes and adjustments | $</t>
        </is>
      </c>
      <c r="B22" s="6" t="n">
        <v>768055</v>
      </c>
      <c r="C22" s="5" t="n">
        <v>943627</v>
      </c>
      <c r="D22" s="4" t="inlineStr">
        <is>
          <t xml:space="preserve"> </t>
        </is>
      </c>
    </row>
    <row r="23">
      <c r="A23" s="4" t="inlineStr">
        <is>
          <t>Employee Stock Option | Scenario 2</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Options outstanding (in shares)</t>
        </is>
      </c>
      <c r="B25" s="5" t="n">
        <v>120684</v>
      </c>
      <c r="C25" s="4" t="inlineStr">
        <is>
          <t xml:space="preserve"> </t>
        </is>
      </c>
      <c r="D25" s="4" t="inlineStr">
        <is>
          <t xml:space="preserve"> </t>
        </is>
      </c>
    </row>
    <row r="26">
      <c r="A26" s="4" t="inlineStr">
        <is>
          <t>Employee Stock Option | Scenario 1</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ptions outstanding (in shares)</t>
        </is>
      </c>
      <c r="B28" s="5" t="n">
        <v>122299</v>
      </c>
      <c r="C28" s="4" t="inlineStr">
        <is>
          <t xml:space="preserve"> </t>
        </is>
      </c>
      <c r="D28" s="4" t="inlineStr">
        <is>
          <t xml:space="preserve"> </t>
        </is>
      </c>
    </row>
    <row r="29">
      <c r="A29" s="4" t="inlineStr">
        <is>
          <t>Employee Stock Option | Minimum</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Vesting period</t>
        </is>
      </c>
      <c r="B31" s="4" t="inlineStr">
        <is>
          <t>3 years</t>
        </is>
      </c>
      <c r="C31" s="4" t="inlineStr">
        <is>
          <t xml:space="preserve"> </t>
        </is>
      </c>
      <c r="D31" s="4" t="inlineStr">
        <is>
          <t xml:space="preserve"> </t>
        </is>
      </c>
    </row>
    <row r="32">
      <c r="A32" s="4" t="inlineStr">
        <is>
          <t>Employee Stock Option | Maximum</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tock option, expiration period</t>
        </is>
      </c>
      <c r="B34" s="4" t="inlineStr">
        <is>
          <t>10 years</t>
        </is>
      </c>
      <c r="C34" s="4" t="inlineStr">
        <is>
          <t xml:space="preserve"> </t>
        </is>
      </c>
      <c r="D34" s="4" t="inlineStr">
        <is>
          <t xml:space="preserve"> </t>
        </is>
      </c>
    </row>
    <row r="35">
      <c r="A35" s="4" t="inlineStr">
        <is>
          <t>Vesting period</t>
        </is>
      </c>
      <c r="B35" s="4" t="inlineStr">
        <is>
          <t>6 years</t>
        </is>
      </c>
      <c r="C35" s="4" t="inlineStr">
        <is>
          <t xml:space="preserve"> </t>
        </is>
      </c>
      <c r="D35" s="4" t="inlineStr">
        <is>
          <t xml:space="preserve"> </t>
        </is>
      </c>
    </row>
    <row r="36">
      <c r="A36" s="4" t="inlineStr">
        <is>
          <t>Restricted Stock</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Number of installments | installment</t>
        </is>
      </c>
      <c r="B38" s="5" t="n">
        <v>6</v>
      </c>
      <c r="C38" s="4" t="inlineStr">
        <is>
          <t xml:space="preserve"> </t>
        </is>
      </c>
      <c r="D38" s="4" t="inlineStr">
        <is>
          <t xml:space="preserve"> </t>
        </is>
      </c>
    </row>
    <row r="39">
      <c r="A39" s="4" t="inlineStr">
        <is>
          <t>Awards granted (in shares)</t>
        </is>
      </c>
      <c r="B39" s="5" t="n">
        <v>1750</v>
      </c>
      <c r="C39" s="4" t="inlineStr">
        <is>
          <t xml:space="preserve"> </t>
        </is>
      </c>
      <c r="D39" s="5" t="n">
        <v>4062</v>
      </c>
    </row>
    <row r="40">
      <c r="A40" s="4" t="inlineStr">
        <is>
          <t>Grant date fair value (in dollars per share) | $ / shares</t>
        </is>
      </c>
      <c r="B40" s="7" t="n">
        <v>148.64</v>
      </c>
      <c r="C40" s="4" t="inlineStr">
        <is>
          <t xml:space="preserve"> </t>
        </is>
      </c>
      <c r="D40" s="7" t="n">
        <v>188.38</v>
      </c>
    </row>
    <row r="41">
      <c r="A41" s="4" t="inlineStr">
        <is>
          <t>Compensation related to stock option and restricted stock plans, net of taxes and adjustments | $</t>
        </is>
      </c>
      <c r="B41" s="6" t="n">
        <v>3048003</v>
      </c>
      <c r="C41" s="6" t="n">
        <v>3240463</v>
      </c>
      <c r="D41" s="4" t="inlineStr">
        <is>
          <t xml:space="preserve"> </t>
        </is>
      </c>
    </row>
    <row r="42">
      <c r="A42" s="4" t="inlineStr">
        <is>
          <t>Unvested restricted stock awards | $</t>
        </is>
      </c>
      <c r="B42" s="6" t="n">
        <v>11100000</v>
      </c>
      <c r="C42" s="4" t="inlineStr">
        <is>
          <t xml:space="preserve"> </t>
        </is>
      </c>
      <c r="D4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Share and Options Performance Targets) (Details)</t>
        </is>
      </c>
      <c r="B1" s="2" t="inlineStr">
        <is>
          <t>3 Months Ended</t>
        </is>
      </c>
    </row>
    <row r="2">
      <c r="B2" s="2" t="inlineStr">
        <is>
          <t>Jun. 30, 2022 $ / shares</t>
        </is>
      </c>
    </row>
    <row r="3">
      <c r="A3" s="4" t="inlineStr">
        <is>
          <t>Target 1</t>
        </is>
      </c>
      <c r="B3" s="4" t="inlineStr">
        <is>
          <t xml:space="preserve"> </t>
        </is>
      </c>
    </row>
    <row r="4">
      <c r="A4" s="3" t="inlineStr">
        <is>
          <t>Share-based Compensation Arrangement by Share-based Payment Award [Line Items]</t>
        </is>
      </c>
      <c r="B4" s="4" t="inlineStr">
        <is>
          <t xml:space="preserve"> </t>
        </is>
      </c>
    </row>
    <row r="5">
      <c r="A5" s="4" t="inlineStr">
        <is>
          <t>EPS Target (in dollars per share)</t>
        </is>
      </c>
      <c r="B5" s="7" t="n">
        <v>16.35</v>
      </c>
    </row>
    <row r="6">
      <c r="A6" s="4" t="inlineStr">
        <is>
          <t>Vesting Percentage (in hundredths)</t>
        </is>
      </c>
      <c r="B6" s="10" t="n">
        <v>0.4</v>
      </c>
    </row>
    <row r="7">
      <c r="A7" s="4" t="inlineStr">
        <is>
          <t>Target 2</t>
        </is>
      </c>
      <c r="B7" s="4" t="inlineStr">
        <is>
          <t xml:space="preserve"> </t>
        </is>
      </c>
    </row>
    <row r="8">
      <c r="A8" s="3" t="inlineStr">
        <is>
          <t>Share-based Compensation Arrangement by Share-based Payment Award [Line Items]</t>
        </is>
      </c>
      <c r="B8" s="4" t="inlineStr">
        <is>
          <t xml:space="preserve"> </t>
        </is>
      </c>
    </row>
    <row r="9">
      <c r="A9" s="4" t="inlineStr">
        <is>
          <t>EPS Target (in dollars per share)</t>
        </is>
      </c>
      <c r="B9" s="7" t="n">
        <v>20.45</v>
      </c>
    </row>
    <row r="10">
      <c r="A10" s="4" t="inlineStr">
        <is>
          <t>Vesting Percentage (in hundredths)</t>
        </is>
      </c>
      <c r="B10" s="10" t="n">
        <v>0.6</v>
      </c>
    </row>
    <row r="11">
      <c r="A11" s="4" t="inlineStr">
        <is>
          <t>Target 3</t>
        </is>
      </c>
      <c r="B11" s="4" t="inlineStr">
        <is>
          <t xml:space="preserve"> </t>
        </is>
      </c>
    </row>
    <row r="12">
      <c r="A12" s="3" t="inlineStr">
        <is>
          <t>Share-based Compensation Arrangement by Share-based Payment Award [Line Items]</t>
        </is>
      </c>
      <c r="B12" s="4" t="inlineStr">
        <is>
          <t xml:space="preserve"> </t>
        </is>
      </c>
    </row>
    <row r="13">
      <c r="A13" s="4" t="inlineStr">
        <is>
          <t>EPS Target (in dollars per share)</t>
        </is>
      </c>
      <c r="B13" s="7" t="n">
        <v>25.3</v>
      </c>
    </row>
    <row r="14">
      <c r="A14" s="4" t="inlineStr">
        <is>
          <t>Vesting Percentage (in hundredths)</t>
        </is>
      </c>
      <c r="B14" s="10"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Grants Date Using The Weighted-Average Assumptions) (Details)</t>
        </is>
      </c>
      <c r="B1" s="2" t="inlineStr">
        <is>
          <t>3 Months Ended</t>
        </is>
      </c>
    </row>
    <row r="2">
      <c r="B2" s="2" t="inlineStr">
        <is>
          <t>Jun. 30, 2022</t>
        </is>
      </c>
      <c r="C2" s="2" t="inlineStr">
        <is>
          <t>Jun. 30, 2021</t>
        </is>
      </c>
    </row>
    <row r="3">
      <c r="A3" s="3" t="inlineStr">
        <is>
          <t>Share-Based Payment Arrangement [Abstract]</t>
        </is>
      </c>
      <c r="B3" s="4" t="inlineStr">
        <is>
          <t xml:space="preserve"> </t>
        </is>
      </c>
      <c r="C3" s="4" t="inlineStr">
        <is>
          <t xml:space="preserve"> </t>
        </is>
      </c>
    </row>
    <row r="4">
      <c r="A4" s="4" t="inlineStr">
        <is>
          <t>Dividend Yield</t>
        </is>
      </c>
      <c r="B4" s="10" t="n">
        <v>0</v>
      </c>
      <c r="C4" s="10" t="n">
        <v>0</v>
      </c>
    </row>
    <row r="5">
      <c r="A5" s="4" t="inlineStr">
        <is>
          <t>Expected Volatility</t>
        </is>
      </c>
      <c r="B5" s="9" t="n">
        <v>0.5596</v>
      </c>
      <c r="C5" s="9" t="n">
        <v>0.5705</v>
      </c>
    </row>
    <row r="6">
      <c r="A6" s="4" t="inlineStr">
        <is>
          <t>Average risk-free rate</t>
        </is>
      </c>
      <c r="B6" s="9" t="n">
        <v>0.0294</v>
      </c>
      <c r="C6" s="9" t="n">
        <v>0.0101</v>
      </c>
    </row>
    <row r="7">
      <c r="A7" s="4" t="inlineStr">
        <is>
          <t>Expected Life</t>
        </is>
      </c>
      <c r="B7" s="4" t="inlineStr">
        <is>
          <t>5 years 10 months 24 days</t>
        </is>
      </c>
      <c r="C7" s="4" t="inlineStr">
        <is>
          <t>6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Stock Option Activity and Intrinsic Value) (Details) - Stock Options Plans - USD ($)</t>
        </is>
      </c>
      <c r="B1" s="2" t="inlineStr">
        <is>
          <t>3 Months Ended</t>
        </is>
      </c>
    </row>
    <row r="2">
      <c r="B2" s="2" t="inlineStr">
        <is>
          <t>Jun. 30, 2022</t>
        </is>
      </c>
      <c r="C2" s="2" t="inlineStr">
        <is>
          <t>Jun. 30, 2021</t>
        </is>
      </c>
    </row>
    <row r="3">
      <c r="A3" s="3" t="inlineStr">
        <is>
          <t>Options Activity [Roll Forward]</t>
        </is>
      </c>
      <c r="B3" s="4" t="inlineStr">
        <is>
          <t xml:space="preserve"> </t>
        </is>
      </c>
      <c r="C3" s="4" t="inlineStr">
        <is>
          <t xml:space="preserve"> </t>
        </is>
      </c>
    </row>
    <row r="4">
      <c r="A4" s="4" t="inlineStr">
        <is>
          <t>Options outstanding, beginning of year (in shares)</t>
        </is>
      </c>
      <c r="B4" s="5" t="n">
        <v>348566</v>
      </c>
      <c r="C4" s="4" t="inlineStr">
        <is>
          <t xml:space="preserve"> </t>
        </is>
      </c>
    </row>
    <row r="5">
      <c r="A5" s="4" t="inlineStr">
        <is>
          <t>Granted (in shares)</t>
        </is>
      </c>
      <c r="B5" s="5" t="n">
        <v>643</v>
      </c>
      <c r="C5" s="4" t="inlineStr">
        <is>
          <t xml:space="preserve"> </t>
        </is>
      </c>
    </row>
    <row r="6">
      <c r="A6" s="4" t="inlineStr">
        <is>
          <t>Exercised (in shares)</t>
        </is>
      </c>
      <c r="B6" s="5" t="n">
        <v>-4300</v>
      </c>
      <c r="C6" s="4" t="inlineStr">
        <is>
          <t xml:space="preserve"> </t>
        </is>
      </c>
    </row>
    <row r="7">
      <c r="A7" s="4" t="inlineStr">
        <is>
          <t>Forfeited (in shares)</t>
        </is>
      </c>
      <c r="B7" s="5" t="n">
        <v>-5197</v>
      </c>
      <c r="C7" s="4" t="inlineStr">
        <is>
          <t xml:space="preserve"> </t>
        </is>
      </c>
    </row>
    <row r="8">
      <c r="A8" s="4" t="inlineStr">
        <is>
          <t>Expired (in shares)</t>
        </is>
      </c>
      <c r="B8" s="5" t="n">
        <v>-272</v>
      </c>
      <c r="C8" s="4" t="inlineStr">
        <is>
          <t xml:space="preserve"> </t>
        </is>
      </c>
    </row>
    <row r="9">
      <c r="A9" s="4" t="inlineStr">
        <is>
          <t>Options outstanding, end of period (in shares)</t>
        </is>
      </c>
      <c r="B9" s="5" t="n">
        <v>339440</v>
      </c>
      <c r="C9" s="4" t="inlineStr">
        <is>
          <t xml:space="preserve"> </t>
        </is>
      </c>
    </row>
    <row r="10">
      <c r="A10" s="4" t="inlineStr">
        <is>
          <t>Options exercisable, end of period (in shares)</t>
        </is>
      </c>
      <c r="B10" s="5" t="n">
        <v>96457</v>
      </c>
      <c r="C10" s="4" t="inlineStr">
        <is>
          <t xml:space="preserve"> </t>
        </is>
      </c>
    </row>
    <row r="11">
      <c r="A11" s="3" t="inlineStr">
        <is>
          <t>Weighted Average Exercise Price [Roll Forward]</t>
        </is>
      </c>
      <c r="B11" s="4" t="inlineStr">
        <is>
          <t xml:space="preserve"> </t>
        </is>
      </c>
      <c r="C11" s="4" t="inlineStr">
        <is>
          <t xml:space="preserve"> </t>
        </is>
      </c>
    </row>
    <row r="12">
      <c r="A12" s="4" t="inlineStr">
        <is>
          <t>Options outstanding, beginning of year (in dollars per share)</t>
        </is>
      </c>
      <c r="B12" s="7" t="n">
        <v>104.33</v>
      </c>
      <c r="C12" s="4" t="inlineStr">
        <is>
          <t xml:space="preserve"> </t>
        </is>
      </c>
    </row>
    <row r="13">
      <c r="A13" s="4" t="inlineStr">
        <is>
          <t>Granted (in dollars per share)</t>
        </is>
      </c>
      <c r="B13" s="11" t="n">
        <v>148.64</v>
      </c>
      <c r="C13" s="4" t="inlineStr">
        <is>
          <t xml:space="preserve"> </t>
        </is>
      </c>
    </row>
    <row r="14">
      <c r="A14" s="4" t="inlineStr">
        <is>
          <t>Exercised (in dollars per share)</t>
        </is>
      </c>
      <c r="B14" s="11" t="n">
        <v>93.84999999999999</v>
      </c>
      <c r="C14" s="4" t="inlineStr">
        <is>
          <t xml:space="preserve"> </t>
        </is>
      </c>
    </row>
    <row r="15">
      <c r="A15" s="4" t="inlineStr">
        <is>
          <t>Forfeited (in dollars per share)</t>
        </is>
      </c>
      <c r="B15" s="11" t="n">
        <v>155.72</v>
      </c>
      <c r="C15" s="4" t="inlineStr">
        <is>
          <t xml:space="preserve"> </t>
        </is>
      </c>
    </row>
    <row r="16">
      <c r="A16" s="4" t="inlineStr">
        <is>
          <t>Expired (in dollars per share)</t>
        </is>
      </c>
      <c r="B16" s="11" t="n">
        <v>161.83</v>
      </c>
      <c r="C16" s="4" t="inlineStr">
        <is>
          <t xml:space="preserve"> </t>
        </is>
      </c>
    </row>
    <row r="17">
      <c r="A17" s="4" t="inlineStr">
        <is>
          <t>Options outstanding, end of period (in dollars per share)</t>
        </is>
      </c>
      <c r="B17" s="11" t="n">
        <v>103.71</v>
      </c>
      <c r="C17" s="4" t="inlineStr">
        <is>
          <t xml:space="preserve"> </t>
        </is>
      </c>
    </row>
    <row r="18">
      <c r="A18" s="4" t="inlineStr">
        <is>
          <t>Options exercisable, end of period (in dollars per share)</t>
        </is>
      </c>
      <c r="B18" s="7" t="n">
        <v>89.38</v>
      </c>
      <c r="C18" s="4" t="inlineStr">
        <is>
          <t xml:space="preserve"> </t>
        </is>
      </c>
    </row>
    <row r="19">
      <c r="A19" s="3" t="inlineStr">
        <is>
          <t>Stock Option Activity Additional Disclosures [Abstract]</t>
        </is>
      </c>
      <c r="B19" s="4" t="inlineStr">
        <is>
          <t xml:space="preserve"> </t>
        </is>
      </c>
      <c r="C19" s="4" t="inlineStr">
        <is>
          <t xml:space="preserve"> </t>
        </is>
      </c>
    </row>
    <row r="20">
      <c r="A20" s="4" t="inlineStr">
        <is>
          <t>Weighted-average remaining contractual term, options outstanding, end of period</t>
        </is>
      </c>
      <c r="B20" s="4" t="inlineStr">
        <is>
          <t>6 years 2 months 12 days</t>
        </is>
      </c>
      <c r="C20" s="4" t="inlineStr">
        <is>
          <t xml:space="preserve"> </t>
        </is>
      </c>
    </row>
    <row r="21">
      <c r="A21" s="4" t="inlineStr">
        <is>
          <t>Aggregate intrinsic value, options outstanding, end of period</t>
        </is>
      </c>
      <c r="B21" s="6" t="n">
        <v>4789686</v>
      </c>
      <c r="C21" s="4" t="inlineStr">
        <is>
          <t xml:space="preserve"> </t>
        </is>
      </c>
    </row>
    <row r="22">
      <c r="A22" s="4" t="inlineStr">
        <is>
          <t>Weighted-average remaining contractual terms, options exercisable, end of period</t>
        </is>
      </c>
      <c r="B22" s="4" t="inlineStr">
        <is>
          <t>4 years 7 months 6 days</t>
        </is>
      </c>
      <c r="C22" s="4" t="inlineStr">
        <is>
          <t xml:space="preserve"> </t>
        </is>
      </c>
    </row>
    <row r="23">
      <c r="A23" s="4" t="inlineStr">
        <is>
          <t>Aggregate intrinsic value, options exercisable, end of period</t>
        </is>
      </c>
      <c r="B23" s="6" t="n">
        <v>2365777</v>
      </c>
      <c r="C23" s="4" t="inlineStr">
        <is>
          <t xml:space="preserve"> </t>
        </is>
      </c>
    </row>
    <row r="24">
      <c r="A24" s="4" t="inlineStr">
        <is>
          <t>Intrinsic value of options exercised</t>
        </is>
      </c>
      <c r="B24" s="6" t="n">
        <v>430466</v>
      </c>
      <c r="C24" s="6" t="n">
        <v>202167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Company Restricted Stock and Total Stock-Based Compensation) (Details) - USD ($)</t>
        </is>
      </c>
      <c r="B1" s="2" t="inlineStr">
        <is>
          <t>3 Months Ended</t>
        </is>
      </c>
      <c r="D1" s="2" t="inlineStr">
        <is>
          <t>12 Months Ended</t>
        </is>
      </c>
    </row>
    <row r="2">
      <c r="B2" s="2" t="inlineStr">
        <is>
          <t>Jun. 30, 2022</t>
        </is>
      </c>
      <c r="C2" s="2" t="inlineStr">
        <is>
          <t>Jun. 30, 2021</t>
        </is>
      </c>
      <c r="D2" s="2" t="inlineStr">
        <is>
          <t>Mar. 31, 2022</t>
        </is>
      </c>
    </row>
    <row r="3">
      <c r="A3" s="3" t="inlineStr">
        <is>
          <t>Weighted Average Fair Value at Grant Date</t>
        </is>
      </c>
      <c r="B3" s="4" t="inlineStr">
        <is>
          <t xml:space="preserve"> </t>
        </is>
      </c>
      <c r="C3" s="4" t="inlineStr">
        <is>
          <t xml:space="preserve"> </t>
        </is>
      </c>
      <c r="D3" s="4" t="inlineStr">
        <is>
          <t xml:space="preserve"> </t>
        </is>
      </c>
    </row>
    <row r="4">
      <c r="A4" s="4" t="inlineStr">
        <is>
          <t>Compensation related to stock option and restricted stock plans, net of taxes and adjustments</t>
        </is>
      </c>
      <c r="B4" s="6" t="n">
        <v>3816058</v>
      </c>
      <c r="C4" s="6" t="n">
        <v>4184090</v>
      </c>
      <c r="D4" s="4" t="inlineStr">
        <is>
          <t xml:space="preserve"> </t>
        </is>
      </c>
    </row>
    <row r="5">
      <c r="A5" s="4" t="inlineStr">
        <is>
          <t>Stock Options Plans</t>
        </is>
      </c>
      <c r="B5" s="4" t="inlineStr">
        <is>
          <t xml:space="preserve"> </t>
        </is>
      </c>
      <c r="C5" s="4" t="inlineStr">
        <is>
          <t xml:space="preserve"> </t>
        </is>
      </c>
      <c r="D5" s="4" t="inlineStr">
        <is>
          <t xml:space="preserve"> </t>
        </is>
      </c>
    </row>
    <row r="6">
      <c r="A6" s="3" t="inlineStr">
        <is>
          <t>Weighted Average Fair Value at Grant Date</t>
        </is>
      </c>
      <c r="B6" s="4" t="inlineStr">
        <is>
          <t xml:space="preserve"> </t>
        </is>
      </c>
      <c r="C6" s="4" t="inlineStr">
        <is>
          <t xml:space="preserve"> </t>
        </is>
      </c>
      <c r="D6" s="4" t="inlineStr">
        <is>
          <t xml:space="preserve"> </t>
        </is>
      </c>
    </row>
    <row r="7">
      <c r="A7" s="4" t="inlineStr">
        <is>
          <t>Compensation related to stock option and restricted stock plans, net of taxes and adjustments</t>
        </is>
      </c>
      <c r="B7" s="6" t="n">
        <v>768055</v>
      </c>
      <c r="C7" s="5" t="n">
        <v>943627</v>
      </c>
      <c r="D7" s="4" t="inlineStr">
        <is>
          <t xml:space="preserve"> </t>
        </is>
      </c>
    </row>
    <row r="8">
      <c r="A8" s="4" t="inlineStr">
        <is>
          <t>Restricted Stock</t>
        </is>
      </c>
      <c r="B8" s="4" t="inlineStr">
        <is>
          <t xml:space="preserve"> </t>
        </is>
      </c>
      <c r="C8" s="4" t="inlineStr">
        <is>
          <t xml:space="preserve"> </t>
        </is>
      </c>
      <c r="D8" s="4" t="inlineStr">
        <is>
          <t xml:space="preserve"> </t>
        </is>
      </c>
    </row>
    <row r="9">
      <c r="A9" s="3" t="inlineStr">
        <is>
          <t>Shares</t>
        </is>
      </c>
      <c r="B9" s="4" t="inlineStr">
        <is>
          <t xml:space="preserve"> </t>
        </is>
      </c>
      <c r="C9" s="4" t="inlineStr">
        <is>
          <t xml:space="preserve"> </t>
        </is>
      </c>
      <c r="D9" s="4" t="inlineStr">
        <is>
          <t xml:space="preserve"> </t>
        </is>
      </c>
    </row>
    <row r="10">
      <c r="A10" s="4" t="inlineStr">
        <is>
          <t>Outstanding at Beginning of Year (in shares)</t>
        </is>
      </c>
      <c r="B10" s="5" t="n">
        <v>552502</v>
      </c>
      <c r="C10" s="4" t="inlineStr">
        <is>
          <t xml:space="preserve"> </t>
        </is>
      </c>
      <c r="D10" s="4" t="inlineStr">
        <is>
          <t xml:space="preserve"> </t>
        </is>
      </c>
    </row>
    <row r="11">
      <c r="A11" s="4" t="inlineStr">
        <is>
          <t>Granted during the period (in shares)</t>
        </is>
      </c>
      <c r="B11" s="5" t="n">
        <v>1750</v>
      </c>
      <c r="C11" s="4" t="inlineStr">
        <is>
          <t xml:space="preserve"> </t>
        </is>
      </c>
      <c r="D11" s="5" t="n">
        <v>4062</v>
      </c>
    </row>
    <row r="12">
      <c r="A12" s="4" t="inlineStr">
        <is>
          <t>Vested during the period (in shares)</t>
        </is>
      </c>
      <c r="B12" s="5" t="n">
        <v>0</v>
      </c>
      <c r="C12" s="4" t="inlineStr">
        <is>
          <t xml:space="preserve"> </t>
        </is>
      </c>
      <c r="D12" s="4" t="inlineStr">
        <is>
          <t xml:space="preserve"> </t>
        </is>
      </c>
    </row>
    <row r="13">
      <c r="A13" s="4" t="inlineStr">
        <is>
          <t>Forfeited during the period (in shares)</t>
        </is>
      </c>
      <c r="B13" s="5" t="n">
        <v>0</v>
      </c>
      <c r="C13" s="4" t="inlineStr">
        <is>
          <t xml:space="preserve"> </t>
        </is>
      </c>
      <c r="D13" s="4" t="inlineStr">
        <is>
          <t xml:space="preserve"> </t>
        </is>
      </c>
    </row>
    <row r="14">
      <c r="A14" s="4" t="inlineStr">
        <is>
          <t>Outstanding at End of Period (in shares)</t>
        </is>
      </c>
      <c r="B14" s="5" t="n">
        <v>554252</v>
      </c>
      <c r="C14" s="4" t="inlineStr">
        <is>
          <t xml:space="preserve"> </t>
        </is>
      </c>
      <c r="D14" s="5" t="n">
        <v>552502</v>
      </c>
    </row>
    <row r="15">
      <c r="A15" s="3" t="inlineStr">
        <is>
          <t>Weighted Average Fair Value at Grant Date</t>
        </is>
      </c>
      <c r="B15" s="4" t="inlineStr">
        <is>
          <t xml:space="preserve"> </t>
        </is>
      </c>
      <c r="C15" s="4" t="inlineStr">
        <is>
          <t xml:space="preserve"> </t>
        </is>
      </c>
      <c r="D15" s="4" t="inlineStr">
        <is>
          <t xml:space="preserve"> </t>
        </is>
      </c>
    </row>
    <row r="16">
      <c r="A16" s="4" t="inlineStr">
        <is>
          <t>Outstanding at beginning period (in dollars per share)</t>
        </is>
      </c>
      <c r="B16" s="7" t="n">
        <v>102.51</v>
      </c>
      <c r="C16" s="4" t="inlineStr">
        <is>
          <t xml:space="preserve"> </t>
        </is>
      </c>
      <c r="D16" s="4" t="inlineStr">
        <is>
          <t xml:space="preserve"> </t>
        </is>
      </c>
    </row>
    <row r="17">
      <c r="A17" s="4" t="inlineStr">
        <is>
          <t>Granted during the period (in shares)</t>
        </is>
      </c>
      <c r="B17" s="11" t="n">
        <v>148.64</v>
      </c>
      <c r="C17" s="4" t="inlineStr">
        <is>
          <t xml:space="preserve"> </t>
        </is>
      </c>
      <c r="D17" s="7" t="n">
        <v>188.38</v>
      </c>
    </row>
    <row r="18">
      <c r="A18" s="4" t="inlineStr">
        <is>
          <t>Vested during the period (in dollars per share)</t>
        </is>
      </c>
      <c r="B18" s="5" t="n">
        <v>0</v>
      </c>
      <c r="C18" s="4" t="inlineStr">
        <is>
          <t xml:space="preserve"> </t>
        </is>
      </c>
      <c r="D18" s="4" t="inlineStr">
        <is>
          <t xml:space="preserve"> </t>
        </is>
      </c>
    </row>
    <row r="19">
      <c r="A19" s="4" t="inlineStr">
        <is>
          <t>Forfeited during the period (in dollars per share)</t>
        </is>
      </c>
      <c r="B19" s="5" t="n">
        <v>0</v>
      </c>
      <c r="C19" s="4" t="inlineStr">
        <is>
          <t xml:space="preserve"> </t>
        </is>
      </c>
      <c r="D19" s="4" t="inlineStr">
        <is>
          <t xml:space="preserve"> </t>
        </is>
      </c>
    </row>
    <row r="20">
      <c r="A20" s="4" t="inlineStr">
        <is>
          <t>Outstanding at ending period (in dollars per share)</t>
        </is>
      </c>
      <c r="B20" s="7" t="n">
        <v>102.66</v>
      </c>
      <c r="C20" s="4" t="inlineStr">
        <is>
          <t xml:space="preserve"> </t>
        </is>
      </c>
      <c r="D20" s="7" t="n">
        <v>102.51</v>
      </c>
    </row>
    <row r="21">
      <c r="A21" s="4" t="inlineStr">
        <is>
          <t>Compensation related to stock option and restricted stock plans, net of taxes and adjustments</t>
        </is>
      </c>
      <c r="B21" s="6" t="n">
        <v>3048003</v>
      </c>
      <c r="C21" s="5" t="n">
        <v>3240463</v>
      </c>
      <c r="D21" s="4" t="inlineStr">
        <is>
          <t xml:space="preserve"> </t>
        </is>
      </c>
    </row>
    <row r="22">
      <c r="A22" s="4" t="inlineStr">
        <is>
          <t>Equity Securities</t>
        </is>
      </c>
      <c r="B22" s="4" t="inlineStr">
        <is>
          <t xml:space="preserve"> </t>
        </is>
      </c>
      <c r="C22" s="4" t="inlineStr">
        <is>
          <t xml:space="preserve"> </t>
        </is>
      </c>
      <c r="D22" s="4" t="inlineStr">
        <is>
          <t xml:space="preserve"> </t>
        </is>
      </c>
    </row>
    <row r="23">
      <c r="A23" s="3" t="inlineStr">
        <is>
          <t>Weighted Average Fair Value at Grant Date</t>
        </is>
      </c>
      <c r="B23" s="4" t="inlineStr">
        <is>
          <t xml:space="preserve"> </t>
        </is>
      </c>
      <c r="C23" s="4" t="inlineStr">
        <is>
          <t xml:space="preserve"> </t>
        </is>
      </c>
      <c r="D23" s="4" t="inlineStr">
        <is>
          <t xml:space="preserve"> </t>
        </is>
      </c>
    </row>
    <row r="24">
      <c r="A24" s="4" t="inlineStr">
        <is>
          <t>Compensation related to stock option and restricted stock plans, net of taxes and adjustments</t>
        </is>
      </c>
      <c r="B24" s="6" t="n">
        <v>3816058</v>
      </c>
      <c r="C24" s="6" t="n">
        <v>4184090</v>
      </c>
      <c r="D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4" customWidth="1" min="2" max="2"/>
    <col width="34" customWidth="1" min="3" max="3"/>
  </cols>
  <sheetData>
    <row r="1">
      <c r="A1" s="1" t="inlineStr">
        <is>
          <t>ACQUISITIONS (Details)</t>
        </is>
      </c>
      <c r="B1" s="2" t="inlineStr">
        <is>
          <t>3 Months Ended</t>
        </is>
      </c>
    </row>
    <row r="2">
      <c r="B2" s="2" t="inlineStr">
        <is>
          <t>Jun. 30, 2022 USD ($) acquisition</t>
        </is>
      </c>
      <c r="C2" s="2" t="inlineStr">
        <is>
          <t>Jun. 30, 2021 USD ($) acquisition</t>
        </is>
      </c>
    </row>
    <row r="3">
      <c r="A3" s="3" t="inlineStr">
        <is>
          <t>Business Acquisition [Line Items]</t>
        </is>
      </c>
      <c r="B3" s="4" t="inlineStr">
        <is>
          <t xml:space="preserve"> </t>
        </is>
      </c>
      <c r="C3" s="4" t="inlineStr">
        <is>
          <t xml:space="preserve"> </t>
        </is>
      </c>
    </row>
    <row r="4">
      <c r="A4" s="4" t="inlineStr">
        <is>
          <t>Number of loan portfolios acquired through asset purchases | acquisition</t>
        </is>
      </c>
      <c r="B4" s="5" t="n">
        <v>35</v>
      </c>
      <c r="C4" s="5" t="n">
        <v>1</v>
      </c>
    </row>
    <row r="5">
      <c r="A5" s="4" t="inlineStr">
        <is>
          <t>Total acquisitions | acquisition</t>
        </is>
      </c>
      <c r="B5" s="5" t="n">
        <v>35</v>
      </c>
      <c r="C5" s="5" t="n">
        <v>1</v>
      </c>
    </row>
    <row r="6">
      <c r="A6" s="4" t="inlineStr">
        <is>
          <t>Loans receivable, net</t>
        </is>
      </c>
      <c r="B6" s="6" t="n">
        <v>23547972</v>
      </c>
      <c r="C6" s="6" t="n">
        <v>142870</v>
      </c>
    </row>
    <row r="7">
      <c r="A7" s="4" t="inlineStr">
        <is>
          <t>Total tangible assets</t>
        </is>
      </c>
      <c r="B7" s="5" t="n">
        <v>23547972</v>
      </c>
      <c r="C7" s="5" t="n">
        <v>142870</v>
      </c>
    </row>
    <row r="8">
      <c r="A8" s="4" t="inlineStr">
        <is>
          <t>Purchase price amount over (below) carrying value of net tangible assets</t>
        </is>
      </c>
      <c r="B8" s="5" t="n">
        <v>-3847128</v>
      </c>
      <c r="C8" s="5" t="n">
        <v>16770</v>
      </c>
    </row>
    <row r="9">
      <c r="A9" s="4" t="inlineStr">
        <is>
          <t>Customer lists</t>
        </is>
      </c>
      <c r="B9" s="5" t="n">
        <v>0</v>
      </c>
      <c r="C9" s="5" t="n">
        <v>11770</v>
      </c>
    </row>
    <row r="10">
      <c r="A10" s="4" t="inlineStr">
        <is>
          <t>Non-compete agreements</t>
        </is>
      </c>
      <c r="B10" s="6" t="n">
        <v>215000</v>
      </c>
      <c r="C10" s="5" t="n">
        <v>5000</v>
      </c>
    </row>
    <row r="11">
      <c r="A11" s="4" t="inlineStr">
        <is>
          <t>Average loan period</t>
        </is>
      </c>
      <c r="B11" s="4" t="inlineStr">
        <is>
          <t>8 months</t>
        </is>
      </c>
      <c r="C11" s="4" t="inlineStr">
        <is>
          <t xml:space="preserve"> </t>
        </is>
      </c>
    </row>
    <row r="12">
      <c r="A12" s="4" t="inlineStr">
        <is>
          <t>Gain on acquisition, net of income tax</t>
        </is>
      </c>
      <c r="B12" s="6" t="n">
        <v>3144722</v>
      </c>
      <c r="C12" s="5" t="n">
        <v>0</v>
      </c>
    </row>
    <row r="13">
      <c r="A13" s="4" t="inlineStr">
        <is>
          <t>Income tax related to asset acquisition</t>
        </is>
      </c>
      <c r="B13" s="5" t="n">
        <v>917400</v>
      </c>
      <c r="C13" s="4" t="inlineStr">
        <is>
          <t xml:space="preserve"> </t>
        </is>
      </c>
    </row>
    <row r="14">
      <c r="A14" s="4" t="inlineStr">
        <is>
          <t>Series of Individually Immaterial Business Acquisitions</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Purchase price</t>
        </is>
      </c>
      <c r="B16" s="6" t="n">
        <v>19700844</v>
      </c>
      <c r="C16" s="6" t="n">
        <v>15964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7" customWidth="1" min="1" max="1"/>
    <col width="14" customWidth="1" min="2" max="2"/>
    <col width="13" customWidth="1" min="3" max="3"/>
    <col width="22" customWidth="1" min="4" max="4"/>
    <col width="22" customWidth="1" min="5" max="5"/>
    <col width="22" customWidth="1" min="6" max="6"/>
    <col width="16" customWidth="1" min="7" max="7"/>
    <col width="22" customWidth="1" min="8" max="8"/>
  </cols>
  <sheetData>
    <row r="1">
      <c r="A1" s="1" t="inlineStr">
        <is>
          <t>DEBT (Narrative) (Details)</t>
        </is>
      </c>
      <c r="E1" s="2" t="inlineStr">
        <is>
          <t>3 Months Ended</t>
        </is>
      </c>
      <c r="G1" s="2" t="inlineStr">
        <is>
          <t>12 Months Ended</t>
        </is>
      </c>
    </row>
    <row r="2">
      <c r="B2" s="2" t="inlineStr">
        <is>
          <t>Jul. 27, 2022</t>
        </is>
      </c>
      <c r="C2" s="2" t="inlineStr">
        <is>
          <t>May 24, 2022</t>
        </is>
      </c>
      <c r="D2" s="2" t="inlineStr">
        <is>
          <t>Sep. 27, 2021 USD ($)</t>
        </is>
      </c>
      <c r="E2" s="2" t="inlineStr">
        <is>
          <t>Jun. 30, 2022 USD ($)</t>
        </is>
      </c>
      <c r="F2" s="2" t="inlineStr">
        <is>
          <t>Jun. 30, 2021 USD ($)</t>
        </is>
      </c>
      <c r="G2" s="2" t="inlineStr">
        <is>
          <t>Mar. 31, 2022</t>
        </is>
      </c>
      <c r="H2" s="2" t="inlineStr">
        <is>
          <t>Sep. 26,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tters of credit outstanding, amount</t>
        </is>
      </c>
      <c r="B4" s="4" t="inlineStr">
        <is>
          <t xml:space="preserve"> </t>
        </is>
      </c>
      <c r="C4" s="4" t="inlineStr">
        <is>
          <t xml:space="preserve"> </t>
        </is>
      </c>
      <c r="D4" s="4" t="inlineStr">
        <is>
          <t xml:space="preserve"> </t>
        </is>
      </c>
      <c r="E4" s="6" t="n">
        <v>300000</v>
      </c>
      <c r="F4" s="4" t="inlineStr">
        <is>
          <t xml:space="preserve"> </t>
        </is>
      </c>
      <c r="G4" s="4" t="inlineStr">
        <is>
          <t xml:space="preserve"> </t>
        </is>
      </c>
      <c r="H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4" t="inlineStr">
        <is>
          <t xml:space="preserve"> </t>
        </is>
      </c>
      <c r="E7" s="5" t="n">
        <v>685000000</v>
      </c>
      <c r="F7" s="4" t="inlineStr">
        <is>
          <t xml:space="preserve"> </t>
        </is>
      </c>
      <c r="G7" s="4" t="inlineStr">
        <is>
          <t xml:space="preserve"> </t>
        </is>
      </c>
      <c r="H7" s="4" t="inlineStr">
        <is>
          <t xml:space="preserve"> </t>
        </is>
      </c>
    </row>
    <row r="8">
      <c r="A8" s="4" t="inlineStr">
        <is>
          <t>Accordion feature</t>
        </is>
      </c>
      <c r="B8" s="4" t="inlineStr">
        <is>
          <t xml:space="preserve"> </t>
        </is>
      </c>
      <c r="C8" s="4" t="inlineStr">
        <is>
          <t xml:space="preserve"> </t>
        </is>
      </c>
      <c r="D8" s="6" t="n">
        <v>785000000</v>
      </c>
      <c r="E8" s="4" t="inlineStr">
        <is>
          <t xml:space="preserve"> </t>
        </is>
      </c>
      <c r="F8" s="4" t="inlineStr">
        <is>
          <t xml:space="preserve"> </t>
        </is>
      </c>
      <c r="G8" s="4" t="inlineStr">
        <is>
          <t xml:space="preserve"> </t>
        </is>
      </c>
      <c r="H8" s="6" t="n">
        <v>685000000</v>
      </c>
    </row>
    <row r="9">
      <c r="A9" s="4" t="inlineStr">
        <is>
          <t>Amount outstanding</t>
        </is>
      </c>
      <c r="B9" s="4" t="inlineStr">
        <is>
          <t xml:space="preserve"> </t>
        </is>
      </c>
      <c r="C9" s="4" t="inlineStr">
        <is>
          <t xml:space="preserve"> </t>
        </is>
      </c>
      <c r="D9" s="4" t="inlineStr">
        <is>
          <t xml:space="preserve"> </t>
        </is>
      </c>
      <c r="E9" s="6" t="n">
        <v>481400000</v>
      </c>
      <c r="F9" s="4" t="inlineStr">
        <is>
          <t xml:space="preserve"> </t>
        </is>
      </c>
      <c r="G9" s="4" t="inlineStr">
        <is>
          <t xml:space="preserve"> </t>
        </is>
      </c>
      <c r="H9" s="4" t="inlineStr">
        <is>
          <t xml:space="preserve"> </t>
        </is>
      </c>
    </row>
    <row r="10">
      <c r="A10" s="4" t="inlineStr">
        <is>
          <t>Extension period</t>
        </is>
      </c>
      <c r="B10" s="4" t="inlineStr">
        <is>
          <t xml:space="preserve"> </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row>
    <row r="11">
      <c r="A11" s="4" t="inlineStr">
        <is>
          <t>Interest rate, percentage</t>
        </is>
      </c>
      <c r="B11" s="4" t="inlineStr">
        <is>
          <t xml:space="preserve"> </t>
        </is>
      </c>
      <c r="C11" s="4" t="inlineStr">
        <is>
          <t xml:space="preserve"> </t>
        </is>
      </c>
      <c r="D11" s="4" t="inlineStr">
        <is>
          <t xml:space="preserve"> </t>
        </is>
      </c>
      <c r="E11" s="9" t="n">
        <v>0.035</v>
      </c>
      <c r="F11" s="4" t="inlineStr">
        <is>
          <t xml:space="preserve"> </t>
        </is>
      </c>
      <c r="G11" s="4" t="inlineStr">
        <is>
          <t xml:space="preserve"> </t>
        </is>
      </c>
      <c r="H11" s="4" t="inlineStr">
        <is>
          <t xml:space="preserve"> </t>
        </is>
      </c>
    </row>
    <row r="12">
      <c r="A12" s="4" t="inlineStr">
        <is>
          <t>Commitment fee percentage</t>
        </is>
      </c>
      <c r="B12" s="4" t="inlineStr">
        <is>
          <t xml:space="preserve"> </t>
        </is>
      </c>
      <c r="C12" s="4" t="inlineStr">
        <is>
          <t xml:space="preserve"> </t>
        </is>
      </c>
      <c r="D12" s="4" t="inlineStr">
        <is>
          <t xml:space="preserve"> </t>
        </is>
      </c>
      <c r="E12" s="9" t="n">
        <v>0.005</v>
      </c>
      <c r="F12" s="4" t="inlineStr">
        <is>
          <t xml:space="preserve"> </t>
        </is>
      </c>
      <c r="G12" s="4" t="inlineStr">
        <is>
          <t xml:space="preserve"> </t>
        </is>
      </c>
      <c r="H12" s="4" t="inlineStr">
        <is>
          <t xml:space="preserve"> </t>
        </is>
      </c>
    </row>
    <row r="13">
      <c r="A13" s="4" t="inlineStr">
        <is>
          <t>Unused borrowing capacity, fee</t>
        </is>
      </c>
      <c r="B13" s="4" t="inlineStr">
        <is>
          <t xml:space="preserve"> </t>
        </is>
      </c>
      <c r="C13" s="4" t="inlineStr">
        <is>
          <t xml:space="preserve"> </t>
        </is>
      </c>
      <c r="D13" s="4" t="inlineStr">
        <is>
          <t xml:space="preserve"> </t>
        </is>
      </c>
      <c r="E13" s="6" t="n">
        <v>300000</v>
      </c>
      <c r="F13" s="6" t="n">
        <v>400000</v>
      </c>
      <c r="G13" s="4" t="inlineStr">
        <is>
          <t xml:space="preserve"> </t>
        </is>
      </c>
      <c r="H13" s="4" t="inlineStr">
        <is>
          <t xml:space="preserve"> </t>
        </is>
      </c>
    </row>
    <row r="14">
      <c r="A14" s="4" t="inlineStr">
        <is>
          <t>Interest rate, effective percentage</t>
        </is>
      </c>
      <c r="B14" s="4" t="inlineStr">
        <is>
          <t xml:space="preserve"> </t>
        </is>
      </c>
      <c r="C14" s="4" t="inlineStr">
        <is>
          <t xml:space="preserve"> </t>
        </is>
      </c>
      <c r="D14" s="4" t="inlineStr">
        <is>
          <t xml:space="preserve"> </t>
        </is>
      </c>
      <c r="E14" s="9" t="n">
        <v>0.051</v>
      </c>
      <c r="F14" s="4" t="inlineStr">
        <is>
          <t xml:space="preserve"> </t>
        </is>
      </c>
      <c r="G14" s="10" t="n">
        <v>0.05</v>
      </c>
      <c r="H14" s="4" t="inlineStr">
        <is>
          <t xml:space="preserve"> </t>
        </is>
      </c>
    </row>
    <row r="15">
      <c r="A15" s="4" t="inlineStr">
        <is>
          <t>Unused amount available</t>
        </is>
      </c>
      <c r="B15" s="4" t="inlineStr">
        <is>
          <t xml:space="preserve"> </t>
        </is>
      </c>
      <c r="C15" s="4" t="inlineStr">
        <is>
          <t xml:space="preserve"> </t>
        </is>
      </c>
      <c r="D15" s="4" t="inlineStr">
        <is>
          <t xml:space="preserve"> </t>
        </is>
      </c>
      <c r="E15" s="6" t="n">
        <v>203300000</v>
      </c>
      <c r="F15" s="4" t="inlineStr">
        <is>
          <t xml:space="preserve"> </t>
        </is>
      </c>
      <c r="G15" s="4" t="inlineStr">
        <is>
          <t xml:space="preserve"> </t>
        </is>
      </c>
      <c r="H15" s="4" t="inlineStr">
        <is>
          <t xml:space="preserve"> </t>
        </is>
      </c>
    </row>
    <row r="16">
      <c r="A16" s="4" t="inlineStr">
        <is>
          <t>Debt covenants minimum net worth</t>
        </is>
      </c>
      <c r="B16" s="4" t="inlineStr">
        <is>
          <t xml:space="preserve"> </t>
        </is>
      </c>
      <c r="C16" s="4" t="inlineStr">
        <is>
          <t xml:space="preserve"> </t>
        </is>
      </c>
      <c r="D16" s="4" t="inlineStr">
        <is>
          <t xml:space="preserve"> </t>
        </is>
      </c>
      <c r="E16" s="6" t="n">
        <v>325000000</v>
      </c>
      <c r="F16" s="4" t="inlineStr">
        <is>
          <t xml:space="preserve"> </t>
        </is>
      </c>
      <c r="G16" s="4" t="inlineStr">
        <is>
          <t xml:space="preserve"> </t>
        </is>
      </c>
      <c r="H16" s="4" t="inlineStr">
        <is>
          <t xml:space="preserve"> </t>
        </is>
      </c>
    </row>
    <row r="17">
      <c r="A17" s="4" t="inlineStr">
        <is>
          <t>Debt covenant, maximum ratio of total debt</t>
        </is>
      </c>
      <c r="B17" s="4" t="inlineStr">
        <is>
          <t xml:space="preserve"> </t>
        </is>
      </c>
      <c r="C17" s="4" t="inlineStr">
        <is>
          <t xml:space="preserve"> </t>
        </is>
      </c>
      <c r="D17" s="4" t="inlineStr">
        <is>
          <t xml:space="preserve"> </t>
        </is>
      </c>
      <c r="E17" s="12" t="n">
        <v>2.5</v>
      </c>
      <c r="F17" s="4" t="inlineStr">
        <is>
          <t xml:space="preserve"> </t>
        </is>
      </c>
      <c r="G17" s="4" t="inlineStr">
        <is>
          <t xml:space="preserve"> </t>
        </is>
      </c>
      <c r="H17" s="4" t="inlineStr">
        <is>
          <t xml:space="preserve"> </t>
        </is>
      </c>
    </row>
    <row r="18">
      <c r="A18" s="4" t="inlineStr">
        <is>
          <t>Debt covenant, maximum collateral performance indicator percentage</t>
        </is>
      </c>
      <c r="B18" s="4" t="inlineStr">
        <is>
          <t xml:space="preserve"> </t>
        </is>
      </c>
      <c r="C18" s="4" t="inlineStr">
        <is>
          <t xml:space="preserve"> </t>
        </is>
      </c>
      <c r="D18" s="4" t="inlineStr">
        <is>
          <t xml:space="preserve"> </t>
        </is>
      </c>
      <c r="E18" s="10" t="n">
        <v>0.24</v>
      </c>
      <c r="F18" s="4" t="inlineStr">
        <is>
          <t xml:space="preserve"> </t>
        </is>
      </c>
      <c r="G18" s="4" t="inlineStr">
        <is>
          <t xml:space="preserve"> </t>
        </is>
      </c>
      <c r="H18" s="4" t="inlineStr">
        <is>
          <t xml:space="preserve"> </t>
        </is>
      </c>
    </row>
    <row r="19">
      <c r="A19" s="4" t="inlineStr">
        <is>
          <t>Expiration period</t>
        </is>
      </c>
      <c r="B19" s="4" t="inlineStr">
        <is>
          <t xml:space="preserve"> </t>
        </is>
      </c>
      <c r="C19" s="4" t="inlineStr">
        <is>
          <t xml:space="preserve"> </t>
        </is>
      </c>
      <c r="D19" s="4" t="inlineStr">
        <is>
          <t xml:space="preserve"> </t>
        </is>
      </c>
      <c r="E19" s="4" t="inlineStr">
        <is>
          <t>60 days</t>
        </is>
      </c>
      <c r="F19" s="4" t="inlineStr">
        <is>
          <t xml:space="preserve"> </t>
        </is>
      </c>
      <c r="G19" s="4" t="inlineStr">
        <is>
          <t xml:space="preserve"> </t>
        </is>
      </c>
      <c r="H19" s="4" t="inlineStr">
        <is>
          <t xml:space="preserve"> </t>
        </is>
      </c>
    </row>
    <row r="20">
      <c r="A20" s="4" t="inlineStr">
        <is>
          <t>Revolving Credit Facility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 (in hundredths)</t>
        </is>
      </c>
      <c r="B22" s="4" t="inlineStr">
        <is>
          <t xml:space="preserve"> </t>
        </is>
      </c>
      <c r="C22" s="4" t="inlineStr">
        <is>
          <t xml:space="preserve"> </t>
        </is>
      </c>
      <c r="D22" s="4" t="inlineStr">
        <is>
          <t xml:space="preserve"> </t>
        </is>
      </c>
      <c r="E22" s="9" t="n">
        <v>0.001</v>
      </c>
      <c r="F22" s="4" t="inlineStr">
        <is>
          <t xml:space="preserve"> </t>
        </is>
      </c>
      <c r="G22" s="4" t="inlineStr">
        <is>
          <t xml:space="preserve"> </t>
        </is>
      </c>
      <c r="H22" s="4" t="inlineStr">
        <is>
          <t xml:space="preserve"> </t>
        </is>
      </c>
    </row>
    <row r="23">
      <c r="A23" s="4" t="inlineStr">
        <is>
          <t>Revolving Credit Facility | Scenario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xed conversion ratio</t>
        </is>
      </c>
      <c r="B25" s="4" t="inlineStr">
        <is>
          <t xml:space="preserve"> </t>
        </is>
      </c>
      <c r="C25" s="11" t="n">
        <v>2.1</v>
      </c>
      <c r="D25" s="4" t="inlineStr">
        <is>
          <t xml:space="preserve"> </t>
        </is>
      </c>
      <c r="E25" s="11" t="n">
        <v>2.1</v>
      </c>
      <c r="F25" s="4" t="inlineStr">
        <is>
          <t xml:space="preserve"> </t>
        </is>
      </c>
      <c r="G25" s="11" t="n">
        <v>2.75</v>
      </c>
      <c r="H25" s="4" t="inlineStr">
        <is>
          <t xml:space="preserve"> </t>
        </is>
      </c>
    </row>
    <row r="26">
      <c r="A26" s="4" t="inlineStr">
        <is>
          <t>Revolving Credit Facility | Scenario 1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xed conversion ratio</t>
        </is>
      </c>
      <c r="B28" s="11" t="n">
        <v>2.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olving Credit Facility | Scenario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xed conversion ratio</t>
        </is>
      </c>
      <c r="B31" s="4" t="inlineStr">
        <is>
          <t xml:space="preserve"> </t>
        </is>
      </c>
      <c r="C31" s="11" t="n">
        <v>2.7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volving Credit Facility | Scenario 2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xed conversion ratio</t>
        </is>
      </c>
      <c r="B34" s="11" t="n">
        <v>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volving Credit Facility | Scenario 3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xed conversion ratio</t>
        </is>
      </c>
      <c r="B37" s="11" t="n">
        <v>2.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volving Credit Facility | Sub-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4" t="inlineStr">
        <is>
          <t xml:space="preserve"> </t>
        </is>
      </c>
      <c r="C40" s="4" t="inlineStr">
        <is>
          <t xml:space="preserve"> </t>
        </is>
      </c>
      <c r="D40" s="4" t="inlineStr">
        <is>
          <t xml:space="preserve"> </t>
        </is>
      </c>
      <c r="E40" s="6" t="n">
        <v>1500000</v>
      </c>
      <c r="F40" s="4" t="inlineStr">
        <is>
          <t xml:space="preserve"> </t>
        </is>
      </c>
      <c r="G40" s="4" t="inlineStr">
        <is>
          <t xml:space="preserve"> </t>
        </is>
      </c>
      <c r="H40" s="4" t="inlineStr">
        <is>
          <t xml:space="preserve"> </t>
        </is>
      </c>
    </row>
    <row r="41">
      <c r="A41" s="4" t="inlineStr">
        <is>
          <t>Senior notes | Senior Notes Due 2026</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terest rate, percentage</t>
        </is>
      </c>
      <c r="B43" s="4" t="inlineStr">
        <is>
          <t xml:space="preserve"> </t>
        </is>
      </c>
      <c r="C43" s="4" t="inlineStr">
        <is>
          <t xml:space="preserve"> </t>
        </is>
      </c>
      <c r="D43" s="10" t="n">
        <v>0.07000000000000001</v>
      </c>
      <c r="E43" s="4" t="inlineStr">
        <is>
          <t xml:space="preserve"> </t>
        </is>
      </c>
      <c r="F43" s="4" t="inlineStr">
        <is>
          <t xml:space="preserve"> </t>
        </is>
      </c>
      <c r="G43" s="4" t="inlineStr">
        <is>
          <t xml:space="preserve"> </t>
        </is>
      </c>
      <c r="H43" s="4" t="inlineStr">
        <is>
          <t xml:space="preserve"> </t>
        </is>
      </c>
    </row>
    <row r="44">
      <c r="A44" s="4" t="inlineStr">
        <is>
          <t>Aggregate principal amount</t>
        </is>
      </c>
      <c r="B44" s="4" t="inlineStr">
        <is>
          <t xml:space="preserve"> </t>
        </is>
      </c>
      <c r="C44" s="4" t="inlineStr">
        <is>
          <t xml:space="preserve"> </t>
        </is>
      </c>
      <c r="D44" s="6" t="n">
        <v>300000000</v>
      </c>
      <c r="E44" s="4" t="inlineStr">
        <is>
          <t xml:space="preserve"> </t>
        </is>
      </c>
      <c r="F44" s="4" t="inlineStr">
        <is>
          <t xml:space="preserve"> </t>
        </is>
      </c>
      <c r="G44" s="4" t="inlineStr">
        <is>
          <t xml:space="preserve"> </t>
        </is>
      </c>
      <c r="H44" s="4" t="inlineStr">
        <is>
          <t xml:space="preserve"> </t>
        </is>
      </c>
    </row>
    <row r="45">
      <c r="A45" s="4" t="inlineStr">
        <is>
          <t>Redemption price, percentage of equity offerings</t>
        </is>
      </c>
      <c r="B45" s="4" t="inlineStr">
        <is>
          <t xml:space="preserve"> </t>
        </is>
      </c>
      <c r="C45" s="4" t="inlineStr">
        <is>
          <t xml:space="preserve"> </t>
        </is>
      </c>
      <c r="D45" s="10" t="n">
        <v>0.4</v>
      </c>
      <c r="E45" s="4" t="inlineStr">
        <is>
          <t xml:space="preserve"> </t>
        </is>
      </c>
      <c r="F45" s="4" t="inlineStr">
        <is>
          <t xml:space="preserve"> </t>
        </is>
      </c>
      <c r="G45" s="4" t="inlineStr">
        <is>
          <t xml:space="preserve"> </t>
        </is>
      </c>
      <c r="H45" s="4" t="inlineStr">
        <is>
          <t xml:space="preserve"> </t>
        </is>
      </c>
    </row>
    <row r="46">
      <c r="A46" s="4" t="inlineStr">
        <is>
          <t>Senior notes | Senior Notes Due 2026 | Period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demption price percent</t>
        </is>
      </c>
      <c r="B48" s="4" t="inlineStr">
        <is>
          <t xml:space="preserve"> </t>
        </is>
      </c>
      <c r="C48" s="4" t="inlineStr">
        <is>
          <t xml:space="preserve"> </t>
        </is>
      </c>
      <c r="D48" s="10" t="n">
        <v>1</v>
      </c>
      <c r="E48" s="4" t="inlineStr">
        <is>
          <t xml:space="preserve"> </t>
        </is>
      </c>
      <c r="F48" s="4" t="inlineStr">
        <is>
          <t xml:space="preserve"> </t>
        </is>
      </c>
      <c r="G48" s="4" t="inlineStr">
        <is>
          <t xml:space="preserve"> </t>
        </is>
      </c>
      <c r="H48" s="4" t="inlineStr">
        <is>
          <t xml:space="preserve"> </t>
        </is>
      </c>
    </row>
    <row r="49">
      <c r="A49" s="4" t="inlineStr">
        <is>
          <t>Senior notes | Senior Notes Due 2026 | Period Tw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mption price percent</t>
        </is>
      </c>
      <c r="B51" s="4" t="inlineStr">
        <is>
          <t xml:space="preserve"> </t>
        </is>
      </c>
      <c r="C51" s="4" t="inlineStr">
        <is>
          <t xml:space="preserve"> </t>
        </is>
      </c>
      <c r="D51" s="10" t="n">
        <v>1.07</v>
      </c>
      <c r="E51" s="4" t="inlineStr">
        <is>
          <t xml:space="preserve"> </t>
        </is>
      </c>
      <c r="F51" s="4" t="inlineStr">
        <is>
          <t xml:space="preserve"> </t>
        </is>
      </c>
      <c r="G51" s="4" t="inlineStr">
        <is>
          <t xml:space="preserve"> </t>
        </is>
      </c>
      <c r="H51" s="4" t="inlineStr">
        <is>
          <t xml:space="preserve"> </t>
        </is>
      </c>
    </row>
    <row r="52">
      <c r="A52" s="4" t="inlineStr">
        <is>
          <t>Minimum | Revolving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erest rate, percentage</t>
        </is>
      </c>
      <c r="B54" s="4" t="inlineStr">
        <is>
          <t xml:space="preserve"> </t>
        </is>
      </c>
      <c r="C54" s="4" t="inlineStr">
        <is>
          <t xml:space="preserve"> </t>
        </is>
      </c>
      <c r="D54" s="4" t="inlineStr">
        <is>
          <t xml:space="preserve"> </t>
        </is>
      </c>
      <c r="E54" s="9" t="n">
        <v>0.045</v>
      </c>
      <c r="F54" s="4" t="inlineStr">
        <is>
          <t xml:space="preserve"> </t>
        </is>
      </c>
      <c r="G54" s="4" t="inlineStr">
        <is>
          <t xml:space="preserve"> </t>
        </is>
      </c>
      <c r="H54" s="4" t="inlineStr">
        <is>
          <t xml:space="preserve"> </t>
        </is>
      </c>
    </row>
  </sheetData>
  <mergeCells count="2">
    <mergeCell ref="A1:A2"/>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3" customWidth="1" min="1" max="1"/>
    <col width="22" customWidth="1" min="2" max="2"/>
  </cols>
  <sheetData>
    <row r="1">
      <c r="A1" s="1" t="inlineStr">
        <is>
          <t>DEBT (Debt Maturities) (Details)</t>
        </is>
      </c>
      <c r="B1" s="2" t="inlineStr">
        <is>
          <t>Jun. 30, 2022 USD ($)</t>
        </is>
      </c>
    </row>
    <row r="2">
      <c r="A2" s="3" t="inlineStr">
        <is>
          <t>Debt Disclosure [Abstract]</t>
        </is>
      </c>
      <c r="B2" s="4" t="inlineStr">
        <is>
          <t xml:space="preserve"> </t>
        </is>
      </c>
    </row>
    <row r="3">
      <c r="A3" s="4" t="inlineStr">
        <is>
          <t>Remainder of 2023</t>
        </is>
      </c>
      <c r="B3" s="6" t="n">
        <v>0</v>
      </c>
    </row>
    <row r="4">
      <c r="A4" s="4" t="inlineStr">
        <is>
          <t>2024</t>
        </is>
      </c>
      <c r="B4" s="5" t="n">
        <v>0</v>
      </c>
    </row>
    <row r="5">
      <c r="A5" s="4" t="inlineStr">
        <is>
          <t>2025</t>
        </is>
      </c>
      <c r="B5" s="5" t="n">
        <v>481393450</v>
      </c>
    </row>
    <row r="6">
      <c r="A6" s="4" t="inlineStr">
        <is>
          <t>2026</t>
        </is>
      </c>
      <c r="B6" s="5" t="n">
        <v>0</v>
      </c>
    </row>
    <row r="7">
      <c r="A7" s="4" t="inlineStr">
        <is>
          <t>2027</t>
        </is>
      </c>
      <c r="B7" s="5" t="n">
        <v>300000000</v>
      </c>
    </row>
    <row r="8">
      <c r="A8" s="4" t="inlineStr">
        <is>
          <t>Total future debt payments</t>
        </is>
      </c>
      <c r="B8" s="6" t="n">
        <v>7813934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27" customWidth="1" min="4" max="4"/>
    <col width="18" customWidth="1" min="5" max="5"/>
  </cols>
  <sheetData>
    <row r="1">
      <c r="A1" s="1" t="inlineStr">
        <is>
          <t>CONSOLIDATED STATEMENTS OF SHAREHOLDERS' EQUITY - USD ($)</t>
        </is>
      </c>
      <c r="B1" s="2" t="inlineStr">
        <is>
          <t>Total</t>
        </is>
      </c>
      <c r="C1" s="2" t="inlineStr">
        <is>
          <t>Common Stock</t>
        </is>
      </c>
      <c r="D1" s="2" t="inlineStr">
        <is>
          <t>Additional Paid-in Capital</t>
        </is>
      </c>
      <c r="E1" s="2" t="inlineStr">
        <is>
          <t>Retained Earnings</t>
        </is>
      </c>
    </row>
    <row r="2">
      <c r="A2" s="4" t="inlineStr">
        <is>
          <t>Beginning balance (in shares) at Mar. 31, 2021</t>
        </is>
      </c>
      <c r="B2" s="4" t="inlineStr">
        <is>
          <t xml:space="preserve"> </t>
        </is>
      </c>
      <c r="C2" s="5" t="n">
        <v>6805294</v>
      </c>
      <c r="D2" s="4" t="inlineStr">
        <is>
          <t xml:space="preserve"> </t>
        </is>
      </c>
      <c r="E2" s="4" t="inlineStr">
        <is>
          <t xml:space="preserve"> </t>
        </is>
      </c>
    </row>
    <row r="3">
      <c r="A3" s="4" t="inlineStr">
        <is>
          <t>Beginning balances at Mar. 31, 2021</t>
        </is>
      </c>
      <c r="B3" s="6" t="n">
        <v>404927441</v>
      </c>
      <c r="C3" s="4" t="inlineStr">
        <is>
          <t xml:space="preserve"> </t>
        </is>
      </c>
      <c r="D3" s="6" t="n">
        <v>255590674</v>
      </c>
      <c r="E3" s="6" t="n">
        <v>149336767</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Proceeds from exercise of stock options (in shares)</t>
        </is>
      </c>
      <c r="B5" s="4" t="inlineStr">
        <is>
          <t xml:space="preserve"> </t>
        </is>
      </c>
      <c r="C5" s="5" t="n">
        <v>23494</v>
      </c>
      <c r="D5" s="4" t="inlineStr">
        <is>
          <t xml:space="preserve"> </t>
        </is>
      </c>
      <c r="E5" s="4" t="inlineStr">
        <is>
          <t xml:space="preserve"> </t>
        </is>
      </c>
    </row>
    <row r="6">
      <c r="A6" s="4" t="inlineStr">
        <is>
          <t>Proceeds from exercise of stock options</t>
        </is>
      </c>
      <c r="B6" s="5" t="n">
        <v>1808854</v>
      </c>
      <c r="C6" s="4" t="inlineStr">
        <is>
          <t xml:space="preserve"> </t>
        </is>
      </c>
      <c r="D6" s="5" t="n">
        <v>1808854</v>
      </c>
      <c r="E6" s="4" t="inlineStr">
        <is>
          <t xml:space="preserve"> </t>
        </is>
      </c>
    </row>
    <row r="7">
      <c r="A7" s="4" t="inlineStr">
        <is>
          <t>Common stock repurchases (in shares)</t>
        </is>
      </c>
      <c r="B7" s="4" t="inlineStr">
        <is>
          <t xml:space="preserve"> </t>
        </is>
      </c>
      <c r="C7" s="5" t="n">
        <v>-134249</v>
      </c>
      <c r="D7" s="4" t="inlineStr">
        <is>
          <t xml:space="preserve"> </t>
        </is>
      </c>
      <c r="E7" s="4" t="inlineStr">
        <is>
          <t xml:space="preserve"> </t>
        </is>
      </c>
    </row>
    <row r="8">
      <c r="A8" s="4" t="inlineStr">
        <is>
          <t>Common stock repurchases</t>
        </is>
      </c>
      <c r="B8" s="5" t="n">
        <v>-21082862</v>
      </c>
      <c r="C8" s="4" t="inlineStr">
        <is>
          <t xml:space="preserve"> </t>
        </is>
      </c>
      <c r="D8" s="4" t="inlineStr">
        <is>
          <t xml:space="preserve"> </t>
        </is>
      </c>
      <c r="E8" s="5" t="n">
        <v>-21082862</v>
      </c>
    </row>
    <row r="9">
      <c r="A9" s="4" t="inlineStr">
        <is>
          <t>Restricted common stock expense under stock option plan, net of cancellations (in shares)</t>
        </is>
      </c>
      <c r="B9" s="4" t="inlineStr">
        <is>
          <t xml:space="preserve"> </t>
        </is>
      </c>
      <c r="C9" s="5" t="n">
        <v>-836</v>
      </c>
      <c r="D9" s="4" t="inlineStr">
        <is>
          <t xml:space="preserve"> </t>
        </is>
      </c>
      <c r="E9" s="4" t="inlineStr">
        <is>
          <t xml:space="preserve"> </t>
        </is>
      </c>
    </row>
    <row r="10">
      <c r="A10" s="4" t="inlineStr">
        <is>
          <t>Restricted common stock expense under stock option plan, net of cancellations</t>
        </is>
      </c>
      <c r="B10" s="5" t="n">
        <v>3102974</v>
      </c>
      <c r="C10" s="4" t="inlineStr">
        <is>
          <t xml:space="preserve"> </t>
        </is>
      </c>
      <c r="D10" s="5" t="n">
        <v>3102974</v>
      </c>
      <c r="E10" s="4" t="inlineStr">
        <is>
          <t xml:space="preserve"> </t>
        </is>
      </c>
    </row>
    <row r="11">
      <c r="A11" s="4" t="inlineStr">
        <is>
          <t>Stock option expense</t>
        </is>
      </c>
      <c r="B11" s="5" t="n">
        <v>943627</v>
      </c>
      <c r="C11" s="4" t="inlineStr">
        <is>
          <t xml:space="preserve"> </t>
        </is>
      </c>
      <c r="D11" s="5" t="n">
        <v>943627</v>
      </c>
      <c r="E11" s="4" t="inlineStr">
        <is>
          <t xml:space="preserve"> </t>
        </is>
      </c>
    </row>
    <row r="12">
      <c r="A12" s="4" t="inlineStr">
        <is>
          <t>Net income (loss)</t>
        </is>
      </c>
      <c r="B12" s="5" t="n">
        <v>15770828</v>
      </c>
      <c r="C12" s="4" t="inlineStr">
        <is>
          <t xml:space="preserve"> </t>
        </is>
      </c>
      <c r="D12" s="4" t="inlineStr">
        <is>
          <t xml:space="preserve"> </t>
        </is>
      </c>
      <c r="E12" s="5" t="n">
        <v>15770828</v>
      </c>
    </row>
    <row r="13">
      <c r="A13" s="4" t="inlineStr">
        <is>
          <t>Ending balance (in shares) at Jun. 30, 2021</t>
        </is>
      </c>
      <c r="B13" s="4" t="inlineStr">
        <is>
          <t xml:space="preserve"> </t>
        </is>
      </c>
      <c r="C13" s="5" t="n">
        <v>6693703</v>
      </c>
      <c r="D13" s="4" t="inlineStr">
        <is>
          <t xml:space="preserve"> </t>
        </is>
      </c>
      <c r="E13" s="4" t="inlineStr">
        <is>
          <t xml:space="preserve"> </t>
        </is>
      </c>
    </row>
    <row r="14">
      <c r="A14" s="4" t="inlineStr">
        <is>
          <t>Ending balances at Jun. 30, 2021</t>
        </is>
      </c>
      <c r="B14" s="5" t="n">
        <v>405470862</v>
      </c>
      <c r="C14" s="4" t="inlineStr">
        <is>
          <t xml:space="preserve"> </t>
        </is>
      </c>
      <c r="D14" s="5" t="n">
        <v>261446129</v>
      </c>
      <c r="E14" s="5" t="n">
        <v>144024733</v>
      </c>
    </row>
    <row r="15">
      <c r="A15" s="4" t="inlineStr">
        <is>
          <t>Beginning balance (in shares) at Mar. 31, 2022</t>
        </is>
      </c>
      <c r="B15" s="4" t="inlineStr">
        <is>
          <t xml:space="preserve"> </t>
        </is>
      </c>
      <c r="C15" s="5" t="n">
        <v>6348314</v>
      </c>
      <c r="D15" s="4" t="inlineStr">
        <is>
          <t xml:space="preserve"> </t>
        </is>
      </c>
      <c r="E15" s="4" t="inlineStr">
        <is>
          <t xml:space="preserve"> </t>
        </is>
      </c>
    </row>
    <row r="16">
      <c r="A16" s="4" t="inlineStr">
        <is>
          <t>Beginning balances at Mar. 31, 2022</t>
        </is>
      </c>
      <c r="B16" s="5" t="n">
        <v>373024428</v>
      </c>
      <c r="C16" s="4" t="inlineStr">
        <is>
          <t xml:space="preserve"> </t>
        </is>
      </c>
      <c r="D16" s="5" t="n">
        <v>280907085</v>
      </c>
      <c r="E16" s="5" t="n">
        <v>92117343</v>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row>
    <row r="18">
      <c r="A18" s="4" t="inlineStr">
        <is>
          <t>Proceeds from exercise of stock options (in shares)</t>
        </is>
      </c>
      <c r="B18" s="4" t="inlineStr">
        <is>
          <t xml:space="preserve"> </t>
        </is>
      </c>
      <c r="C18" s="5" t="n">
        <v>4300</v>
      </c>
      <c r="D18" s="4" t="inlineStr">
        <is>
          <t xml:space="preserve"> </t>
        </is>
      </c>
      <c r="E18" s="4" t="inlineStr">
        <is>
          <t xml:space="preserve"> </t>
        </is>
      </c>
    </row>
    <row r="19">
      <c r="A19" s="4" t="inlineStr">
        <is>
          <t>Proceeds from exercise of stock options</t>
        </is>
      </c>
      <c r="B19" s="5" t="n">
        <v>403547</v>
      </c>
      <c r="C19" s="4" t="inlineStr">
        <is>
          <t xml:space="preserve"> </t>
        </is>
      </c>
      <c r="D19" s="5" t="n">
        <v>403547</v>
      </c>
      <c r="E19" s="4" t="inlineStr">
        <is>
          <t xml:space="preserve"> </t>
        </is>
      </c>
    </row>
    <row r="20">
      <c r="A20" s="4" t="inlineStr">
        <is>
          <t>Common stock repurchases (in shares)</t>
        </is>
      </c>
      <c r="B20" s="4" t="inlineStr">
        <is>
          <t xml:space="preserve"> </t>
        </is>
      </c>
      <c r="C20" s="5" t="n">
        <v>-73643</v>
      </c>
      <c r="D20" s="4" t="inlineStr">
        <is>
          <t xml:space="preserve"> </t>
        </is>
      </c>
      <c r="E20" s="4" t="inlineStr">
        <is>
          <t xml:space="preserve"> </t>
        </is>
      </c>
    </row>
    <row r="21">
      <c r="A21" s="4" t="inlineStr">
        <is>
          <t>Common stock repurchases</t>
        </is>
      </c>
      <c r="B21" s="5" t="n">
        <v>-14314088</v>
      </c>
      <c r="C21" s="4" t="inlineStr">
        <is>
          <t xml:space="preserve"> </t>
        </is>
      </c>
      <c r="D21" s="4" t="inlineStr">
        <is>
          <t xml:space="preserve"> </t>
        </is>
      </c>
      <c r="E21" s="5" t="n">
        <v>-14314088</v>
      </c>
    </row>
    <row r="22">
      <c r="A22" s="4" t="inlineStr">
        <is>
          <t>Restricted common stock expense under stock option plan, net of cancellations (in shares)</t>
        </is>
      </c>
      <c r="B22" s="4" t="inlineStr">
        <is>
          <t xml:space="preserve"> </t>
        </is>
      </c>
      <c r="C22" s="5" t="n">
        <v>1750</v>
      </c>
      <c r="D22" s="4" t="inlineStr">
        <is>
          <t xml:space="preserve"> </t>
        </is>
      </c>
      <c r="E22" s="4" t="inlineStr">
        <is>
          <t xml:space="preserve"> </t>
        </is>
      </c>
    </row>
    <row r="23">
      <c r="A23" s="4" t="inlineStr">
        <is>
          <t>Restricted common stock expense under stock option plan, net of cancellations</t>
        </is>
      </c>
      <c r="B23" s="5" t="n">
        <v>3048003</v>
      </c>
      <c r="C23" s="4" t="inlineStr">
        <is>
          <t xml:space="preserve"> </t>
        </is>
      </c>
      <c r="D23" s="5" t="n">
        <v>3048003</v>
      </c>
      <c r="E23" s="4" t="inlineStr">
        <is>
          <t xml:space="preserve"> </t>
        </is>
      </c>
    </row>
    <row r="24">
      <c r="A24" s="4" t="inlineStr">
        <is>
          <t>Stock option expense</t>
        </is>
      </c>
      <c r="B24" s="5" t="n">
        <v>768055</v>
      </c>
      <c r="C24" s="4" t="inlineStr">
        <is>
          <t xml:space="preserve"> </t>
        </is>
      </c>
      <c r="D24" s="5" t="n">
        <v>768055</v>
      </c>
      <c r="E24" s="4" t="inlineStr">
        <is>
          <t xml:space="preserve"> </t>
        </is>
      </c>
    </row>
    <row r="25">
      <c r="A25" s="4" t="inlineStr">
        <is>
          <t>Net income (loss)</t>
        </is>
      </c>
      <c r="B25" s="5" t="n">
        <v>-8802893</v>
      </c>
      <c r="C25" s="4" t="inlineStr">
        <is>
          <t xml:space="preserve"> </t>
        </is>
      </c>
      <c r="D25" s="4" t="inlineStr">
        <is>
          <t xml:space="preserve"> </t>
        </is>
      </c>
      <c r="E25" s="5" t="n">
        <v>-8802893</v>
      </c>
    </row>
    <row r="26">
      <c r="A26" s="4" t="inlineStr">
        <is>
          <t>Ending balance (in shares) at Jun. 30, 2022</t>
        </is>
      </c>
      <c r="B26" s="4" t="inlineStr">
        <is>
          <t xml:space="preserve"> </t>
        </is>
      </c>
      <c r="C26" s="5" t="n">
        <v>6280721</v>
      </c>
      <c r="D26" s="4" t="inlineStr">
        <is>
          <t xml:space="preserve"> </t>
        </is>
      </c>
      <c r="E26" s="4" t="inlineStr">
        <is>
          <t xml:space="preserve"> </t>
        </is>
      </c>
    </row>
    <row r="27">
      <c r="A27" s="4" t="inlineStr">
        <is>
          <t>Ending balances at Jun. 30, 2022</t>
        </is>
      </c>
      <c r="B27" s="6" t="n">
        <v>354127052</v>
      </c>
      <c r="C27" s="4" t="inlineStr">
        <is>
          <t xml:space="preserve"> </t>
        </is>
      </c>
      <c r="D27" s="6" t="n">
        <v>285126690</v>
      </c>
      <c r="E27" s="6" t="n">
        <v>690003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Jun. 30, 2022</t>
        </is>
      </c>
      <c r="C2" s="2" t="inlineStr">
        <is>
          <t>Jun. 30, 2021</t>
        </is>
      </c>
      <c r="D2" s="2" t="inlineStr">
        <is>
          <t>Mar. 31, 2022</t>
        </is>
      </c>
    </row>
    <row r="3">
      <c r="A3" s="3" t="inlineStr">
        <is>
          <t>Income Tax Disclosure [Abstract]</t>
        </is>
      </c>
      <c r="B3" s="4" t="inlineStr">
        <is>
          <t xml:space="preserve"> </t>
        </is>
      </c>
      <c r="C3" s="4" t="inlineStr">
        <is>
          <t xml:space="preserve"> </t>
        </is>
      </c>
      <c r="D3" s="4" t="inlineStr">
        <is>
          <t xml:space="preserve"> </t>
        </is>
      </c>
    </row>
    <row r="4">
      <c r="A4" s="4" t="inlineStr">
        <is>
          <t>Total gross unrecognized tax benefits including interest</t>
        </is>
      </c>
      <c r="B4" s="6" t="n">
        <v>2200000</v>
      </c>
      <c r="C4" s="4" t="inlineStr">
        <is>
          <t xml:space="preserve"> </t>
        </is>
      </c>
      <c r="D4" s="6" t="n">
        <v>2200000</v>
      </c>
    </row>
    <row r="5">
      <c r="A5" s="4" t="inlineStr">
        <is>
          <t>Unrecognized tax benefits</t>
        </is>
      </c>
      <c r="B5" s="5" t="n">
        <v>2100000</v>
      </c>
      <c r="C5" s="4" t="inlineStr">
        <is>
          <t xml:space="preserve"> </t>
        </is>
      </c>
      <c r="D5" s="6" t="n">
        <v>2000000</v>
      </c>
    </row>
    <row r="6">
      <c r="A6" s="4" t="inlineStr">
        <is>
          <t>Gross unrecognized tax benefits, limitations and settlement with taxing authorities</t>
        </is>
      </c>
      <c r="B6" s="5" t="n">
        <v>1300000</v>
      </c>
      <c r="C6" s="4" t="inlineStr">
        <is>
          <t xml:space="preserve"> </t>
        </is>
      </c>
      <c r="D6" s="4" t="inlineStr">
        <is>
          <t xml:space="preserve"> </t>
        </is>
      </c>
    </row>
    <row r="7">
      <c r="A7" s="4" t="inlineStr">
        <is>
          <t>Accrued gross interest</t>
        </is>
      </c>
      <c r="B7" s="5" t="n">
        <v>576800</v>
      </c>
      <c r="C7" s="4" t="inlineStr">
        <is>
          <t xml:space="preserve"> </t>
        </is>
      </c>
      <c r="D7" s="4" t="inlineStr">
        <is>
          <t xml:space="preserve"> </t>
        </is>
      </c>
    </row>
    <row r="8">
      <c r="A8" s="4" t="inlineStr">
        <is>
          <t>Gross interest expense</t>
        </is>
      </c>
      <c r="B8" s="6" t="n">
        <v>21400</v>
      </c>
      <c r="C8" s="4" t="inlineStr">
        <is>
          <t xml:space="preserve"> </t>
        </is>
      </c>
      <c r="D8" s="4" t="inlineStr">
        <is>
          <t xml:space="preserve"> </t>
        </is>
      </c>
    </row>
    <row r="9">
      <c r="A9" s="4" t="inlineStr">
        <is>
          <t>Effective income tax rate reconciliation, percent</t>
        </is>
      </c>
      <c r="B9" s="9" t="n">
        <v>0.282</v>
      </c>
      <c r="C9" s="9" t="n">
        <v>0.232</v>
      </c>
      <c r="D9"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4" customWidth="1" min="2" max="2"/>
    <col width="13" customWidth="1" min="3" max="3"/>
    <col width="15" customWidth="1" min="4" max="4"/>
    <col width="16" customWidth="1" min="5" max="5"/>
  </cols>
  <sheetData>
    <row r="1">
      <c r="A1" s="1" t="inlineStr">
        <is>
          <t>SUBSEQUENT EVENTS (Details) - Revolving Credit Facility</t>
        </is>
      </c>
      <c r="D1" s="2" t="inlineStr">
        <is>
          <t>3 Months Ended</t>
        </is>
      </c>
      <c r="E1" s="2" t="inlineStr">
        <is>
          <t>12 Months Ended</t>
        </is>
      </c>
    </row>
    <row r="2">
      <c r="B2" s="2" t="inlineStr">
        <is>
          <t>Jul. 27, 2022</t>
        </is>
      </c>
      <c r="C2" s="2" t="inlineStr">
        <is>
          <t>May 24, 2022</t>
        </is>
      </c>
      <c r="D2" s="2" t="inlineStr">
        <is>
          <t>Jun. 30, 2022</t>
        </is>
      </c>
      <c r="E2" s="2" t="inlineStr">
        <is>
          <t>Mar. 31, 2022</t>
        </is>
      </c>
    </row>
    <row r="3">
      <c r="A3" s="4" t="inlineStr">
        <is>
          <t>Scenario 1</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Fixed conversion ratio</t>
        </is>
      </c>
      <c r="B5" s="4" t="inlineStr">
        <is>
          <t xml:space="preserve"> </t>
        </is>
      </c>
      <c r="C5" s="11" t="n">
        <v>2.1</v>
      </c>
      <c r="D5" s="11" t="n">
        <v>2.1</v>
      </c>
      <c r="E5" s="11" t="n">
        <v>2.75</v>
      </c>
    </row>
    <row r="6">
      <c r="A6" s="4" t="inlineStr">
        <is>
          <t>Scenario 2</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Fixed conversion ratio</t>
        </is>
      </c>
      <c r="B8" s="4" t="inlineStr">
        <is>
          <t xml:space="preserve"> </t>
        </is>
      </c>
      <c r="C8" s="11" t="n">
        <v>2.75</v>
      </c>
      <c r="D8" s="4" t="inlineStr">
        <is>
          <t xml:space="preserve"> </t>
        </is>
      </c>
      <c r="E8" s="4" t="inlineStr">
        <is>
          <t xml:space="preserve"> </t>
        </is>
      </c>
    </row>
    <row r="9">
      <c r="A9" s="4" t="inlineStr">
        <is>
          <t>Subsequent Event | Scenario 1</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Fixed conversion ratio</t>
        </is>
      </c>
      <c r="B11" s="11" t="n">
        <v>2.25</v>
      </c>
      <c r="C11" s="4" t="inlineStr">
        <is>
          <t xml:space="preserve"> </t>
        </is>
      </c>
      <c r="D11" s="4" t="inlineStr">
        <is>
          <t xml:space="preserve"> </t>
        </is>
      </c>
      <c r="E11" s="4" t="inlineStr">
        <is>
          <t xml:space="preserve"> </t>
        </is>
      </c>
    </row>
    <row r="12">
      <c r="A12" s="4" t="inlineStr">
        <is>
          <t>Subsequent Event | Scenario 2</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Fixed conversion ratio</t>
        </is>
      </c>
      <c r="B14" s="11" t="n">
        <v>2.5</v>
      </c>
      <c r="C14" s="4" t="inlineStr">
        <is>
          <t xml:space="preserve"> </t>
        </is>
      </c>
      <c r="D14" s="4" t="inlineStr">
        <is>
          <t xml:space="preserve"> </t>
        </is>
      </c>
      <c r="E14" s="4" t="inlineStr">
        <is>
          <t xml:space="preserve"> </t>
        </is>
      </c>
    </row>
    <row r="15">
      <c r="A15" s="4" t="inlineStr">
        <is>
          <t>Subsequent Event | Scenario 3</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Fixed conversion ratio</t>
        </is>
      </c>
      <c r="B17" s="11" t="n">
        <v>2.75</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SHAREHOLDERS' EQUITY (Parenthetical) - USD ($)</t>
        </is>
      </c>
      <c r="B1" s="2" t="inlineStr">
        <is>
          <t>3 Months Ended</t>
        </is>
      </c>
    </row>
    <row r="2">
      <c r="B2" s="2" t="inlineStr">
        <is>
          <t>Jun. 30, 2022</t>
        </is>
      </c>
      <c r="C2" s="2" t="inlineStr">
        <is>
          <t>Jun. 30, 2021</t>
        </is>
      </c>
    </row>
    <row r="3">
      <c r="A3" s="3" t="inlineStr">
        <is>
          <t>Statement of Stockholders' Equity [Abstract]</t>
        </is>
      </c>
      <c r="B3" s="4" t="inlineStr">
        <is>
          <t xml:space="preserve"> </t>
        </is>
      </c>
      <c r="C3" s="4" t="inlineStr">
        <is>
          <t xml:space="preserve"> </t>
        </is>
      </c>
    </row>
    <row r="4">
      <c r="A4" s="4" t="inlineStr">
        <is>
          <t>Issuance of restricted common stock under stock option plan</t>
        </is>
      </c>
      <c r="B4" s="6" t="n">
        <v>0</v>
      </c>
      <c r="C4" s="6" t="n">
        <v>13748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Net income (loss)</t>
        </is>
      </c>
      <c r="B4" s="6" t="n">
        <v>-8802893</v>
      </c>
      <c r="C4" s="6" t="n">
        <v>15770828</v>
      </c>
    </row>
    <row r="5">
      <c r="A5" s="3" t="inlineStr">
        <is>
          <t>Adjustments to reconcile net income (loss) to net cash provided by operating activities:</t>
        </is>
      </c>
      <c r="B5" s="4" t="inlineStr">
        <is>
          <t xml:space="preserve"> </t>
        </is>
      </c>
      <c r="C5" s="4" t="inlineStr">
        <is>
          <t xml:space="preserve"> </t>
        </is>
      </c>
    </row>
    <row r="6">
      <c r="A6" s="4" t="inlineStr">
        <is>
          <t>Amortization of intangible assets</t>
        </is>
      </c>
      <c r="B6" s="5" t="n">
        <v>1132104</v>
      </c>
      <c r="C6" s="5" t="n">
        <v>1214784</v>
      </c>
    </row>
    <row r="7">
      <c r="A7" s="4" t="inlineStr">
        <is>
          <t>Amortization of investment in historic tax credits</t>
        </is>
      </c>
      <c r="B7" s="5" t="n">
        <v>1523533</v>
      </c>
      <c r="C7" s="5" t="n">
        <v>977846</v>
      </c>
    </row>
    <row r="8">
      <c r="A8" s="4" t="inlineStr">
        <is>
          <t>Accrued unearned interest</t>
        </is>
      </c>
      <c r="B8" s="5" t="n">
        <v>-6442480</v>
      </c>
      <c r="C8" s="5" t="n">
        <v>-4496024</v>
      </c>
    </row>
    <row r="9">
      <c r="A9" s="4" t="inlineStr">
        <is>
          <t>Amortization of deferred loan costs</t>
        </is>
      </c>
      <c r="B9" s="5" t="n">
        <v>4404042</v>
      </c>
      <c r="C9" s="5" t="n">
        <v>3952897</v>
      </c>
    </row>
    <row r="10">
      <c r="A10" s="4" t="inlineStr">
        <is>
          <t>Amortization of debt issuance costs</t>
        </is>
      </c>
      <c r="B10" s="5" t="n">
        <v>382230</v>
      </c>
      <c r="C10" s="5" t="n">
        <v>145421</v>
      </c>
    </row>
    <row r="11">
      <c r="A11" s="4" t="inlineStr">
        <is>
          <t>Provision for credit losses</t>
        </is>
      </c>
      <c r="B11" s="5" t="n">
        <v>85822267</v>
      </c>
      <c r="C11" s="5" t="n">
        <v>30265811</v>
      </c>
    </row>
    <row r="12">
      <c r="A12" s="4" t="inlineStr">
        <is>
          <t>Depreciation</t>
        </is>
      </c>
      <c r="B12" s="5" t="n">
        <v>1510599</v>
      </c>
      <c r="C12" s="5" t="n">
        <v>2348025</v>
      </c>
    </row>
    <row r="13">
      <c r="A13" s="4" t="inlineStr">
        <is>
          <t>Amortization of finance leases</t>
        </is>
      </c>
      <c r="B13" s="5" t="n">
        <v>102278</v>
      </c>
      <c r="C13" s="5" t="n">
        <v>101906</v>
      </c>
    </row>
    <row r="14">
      <c r="A14" s="4" t="inlineStr">
        <is>
          <t>Gain on acquisition, net of income tax</t>
        </is>
      </c>
      <c r="B14" s="5" t="n">
        <v>-3144722</v>
      </c>
      <c r="C14" s="5" t="n">
        <v>0</v>
      </c>
    </row>
    <row r="15">
      <c r="A15" s="4" t="inlineStr">
        <is>
          <t>Loss (gain) on sale of property and equipment</t>
        </is>
      </c>
      <c r="B15" s="5" t="n">
        <v>-129476</v>
      </c>
      <c r="C15" s="5" t="n">
        <v>289254</v>
      </c>
    </row>
    <row r="16">
      <c r="A16" s="4" t="inlineStr">
        <is>
          <t>Deferred income tax benefit</t>
        </is>
      </c>
      <c r="B16" s="5" t="n">
        <v>-6695391</v>
      </c>
      <c r="C16" s="5" t="n">
        <v>-3789722</v>
      </c>
    </row>
    <row r="17">
      <c r="A17" s="4" t="inlineStr">
        <is>
          <t>Compensation related to stock option and restricted stock plans, net of taxes and adjustments</t>
        </is>
      </c>
      <c r="B17" s="5" t="n">
        <v>3816058</v>
      </c>
      <c r="C17" s="5" t="n">
        <v>4184090</v>
      </c>
    </row>
    <row r="18">
      <c r="A18" s="3" t="inlineStr">
        <is>
          <t>Change in accounts:</t>
        </is>
      </c>
      <c r="B18" s="4" t="inlineStr">
        <is>
          <t xml:space="preserve"> </t>
        </is>
      </c>
      <c r="C18" s="4" t="inlineStr">
        <is>
          <t xml:space="preserve"> </t>
        </is>
      </c>
    </row>
    <row r="19">
      <c r="A19" s="4" t="inlineStr">
        <is>
          <t>Other assets, net</t>
        </is>
      </c>
      <c r="B19" s="5" t="n">
        <v>-9432040</v>
      </c>
      <c r="C19" s="5" t="n">
        <v>-9999219</v>
      </c>
    </row>
    <row r="20">
      <c r="A20" s="4" t="inlineStr">
        <is>
          <t>Income taxes payable</t>
        </is>
      </c>
      <c r="B20" s="5" t="n">
        <v>-752189</v>
      </c>
      <c r="C20" s="5" t="n">
        <v>831167</v>
      </c>
    </row>
    <row r="21">
      <c r="A21" s="4" t="inlineStr">
        <is>
          <t>Accounts payable and accrued expenses</t>
        </is>
      </c>
      <c r="B21" s="5" t="n">
        <v>-5116425</v>
      </c>
      <c r="C21" s="5" t="n">
        <v>7187031</v>
      </c>
    </row>
    <row r="22">
      <c r="A22" s="4" t="inlineStr">
        <is>
          <t>Net cash provided by operating activities</t>
        </is>
      </c>
      <c r="B22" s="5" t="n">
        <v>58177495</v>
      </c>
      <c r="C22" s="5" t="n">
        <v>48984095</v>
      </c>
    </row>
    <row r="23">
      <c r="A23" s="3" t="inlineStr">
        <is>
          <t>Cash flows from investing activities:</t>
        </is>
      </c>
      <c r="B23" s="4" t="inlineStr">
        <is>
          <t xml:space="preserve"> </t>
        </is>
      </c>
      <c r="C23" s="4" t="inlineStr">
        <is>
          <t xml:space="preserve"> </t>
        </is>
      </c>
    </row>
    <row r="24">
      <c r="A24" s="4" t="inlineStr">
        <is>
          <t>Increase in loans receivable, net</t>
        </is>
      </c>
      <c r="B24" s="5" t="n">
        <v>-113577559</v>
      </c>
      <c r="C24" s="5" t="n">
        <v>-98453079</v>
      </c>
    </row>
    <row r="25">
      <c r="A25" s="4" t="inlineStr">
        <is>
          <t>Cash paid for acquisitions, primarily loans</t>
        </is>
      </c>
      <c r="B25" s="5" t="n">
        <v>-19700844</v>
      </c>
      <c r="C25" s="5" t="n">
        <v>-159640</v>
      </c>
    </row>
    <row r="26">
      <c r="A26" s="4" t="inlineStr">
        <is>
          <t>Purchases of property and equipment</t>
        </is>
      </c>
      <c r="B26" s="5" t="n">
        <v>-1353135</v>
      </c>
      <c r="C26" s="5" t="n">
        <v>-915582</v>
      </c>
    </row>
    <row r="27">
      <c r="A27" s="4" t="inlineStr">
        <is>
          <t>Proceeds from sale of property and equipment</t>
        </is>
      </c>
      <c r="B27" s="5" t="n">
        <v>283927</v>
      </c>
      <c r="C27" s="5" t="n">
        <v>59100</v>
      </c>
    </row>
    <row r="28">
      <c r="A28" s="4" t="inlineStr">
        <is>
          <t>Net cash used in investing activities</t>
        </is>
      </c>
      <c r="B28" s="5" t="n">
        <v>-134347611</v>
      </c>
      <c r="C28" s="5" t="n">
        <v>-99469201</v>
      </c>
    </row>
    <row r="29">
      <c r="A29" s="3" t="inlineStr">
        <is>
          <t>Cash flow from financing activities:</t>
        </is>
      </c>
      <c r="B29" s="4" t="inlineStr">
        <is>
          <t xml:space="preserve"> </t>
        </is>
      </c>
      <c r="C29" s="4" t="inlineStr">
        <is>
          <t xml:space="preserve"> </t>
        </is>
      </c>
    </row>
    <row r="30">
      <c r="A30" s="4" t="inlineStr">
        <is>
          <t>Borrowings from senior notes payable</t>
        </is>
      </c>
      <c r="B30" s="5" t="n">
        <v>127920704</v>
      </c>
      <c r="C30" s="5" t="n">
        <v>108792088</v>
      </c>
    </row>
    <row r="31">
      <c r="A31" s="4" t="inlineStr">
        <is>
          <t>Payments on senior notes payable</t>
        </is>
      </c>
      <c r="B31" s="5" t="n">
        <v>-43500000</v>
      </c>
      <c r="C31" s="5" t="n">
        <v>-46100000</v>
      </c>
    </row>
    <row r="32">
      <c r="A32" s="4" t="inlineStr">
        <is>
          <t>Debt issuance costs associated with senior notes payable</t>
        </is>
      </c>
      <c r="B32" s="5" t="n">
        <v>-239636</v>
      </c>
      <c r="C32" s="5" t="n">
        <v>0</v>
      </c>
    </row>
    <row r="33">
      <c r="A33" s="4" t="inlineStr">
        <is>
          <t>Proceeds from exercise of stock options</t>
        </is>
      </c>
      <c r="B33" s="5" t="n">
        <v>403547</v>
      </c>
      <c r="C33" s="5" t="n">
        <v>1808854</v>
      </c>
    </row>
    <row r="34">
      <c r="A34" s="4" t="inlineStr">
        <is>
          <t>Payments for taxes related to net share settlement of equity awards</t>
        </is>
      </c>
      <c r="B34" s="5" t="n">
        <v>0</v>
      </c>
      <c r="C34" s="5" t="n">
        <v>-137489</v>
      </c>
    </row>
    <row r="35">
      <c r="A35" s="4" t="inlineStr">
        <is>
          <t>Repayment of finance lease</t>
        </is>
      </c>
      <c r="B35" s="5" t="n">
        <v>-34143</v>
      </c>
      <c r="C35" s="5" t="n">
        <v>-154619</v>
      </c>
    </row>
    <row r="36">
      <c r="A36" s="4" t="inlineStr">
        <is>
          <t>Repurchase of common stock</t>
        </is>
      </c>
      <c r="B36" s="5" t="n">
        <v>-14314088</v>
      </c>
      <c r="C36" s="5" t="n">
        <v>-21082862</v>
      </c>
    </row>
    <row r="37">
      <c r="A37" s="4" t="inlineStr">
        <is>
          <t>Net cash provided by financing activities</t>
        </is>
      </c>
      <c r="B37" s="5" t="n">
        <v>70236384</v>
      </c>
      <c r="C37" s="5" t="n">
        <v>43125972</v>
      </c>
    </row>
    <row r="38">
      <c r="A38" s="4" t="inlineStr">
        <is>
          <t>Net change in cash and cash equivalents</t>
        </is>
      </c>
      <c r="B38" s="5" t="n">
        <v>-5933732</v>
      </c>
      <c r="C38" s="5" t="n">
        <v>-7359134</v>
      </c>
    </row>
    <row r="39">
      <c r="A39" s="4" t="inlineStr">
        <is>
          <t>Cash and cash equivalents at beginning of period</t>
        </is>
      </c>
      <c r="B39" s="5" t="n">
        <v>19236322</v>
      </c>
      <c r="C39" s="5" t="n">
        <v>15746454</v>
      </c>
    </row>
    <row r="40">
      <c r="A40" s="4" t="inlineStr">
        <is>
          <t>Cash and cash equivalents at end of period</t>
        </is>
      </c>
      <c r="B40" s="5" t="n">
        <v>13302590</v>
      </c>
      <c r="C40" s="5" t="n">
        <v>8387320</v>
      </c>
    </row>
    <row r="41">
      <c r="A41" s="3" t="inlineStr">
        <is>
          <t>Supplemental Disclosures:</t>
        </is>
      </c>
      <c r="B41" s="4" t="inlineStr">
        <is>
          <t xml:space="preserve"> </t>
        </is>
      </c>
      <c r="C41" s="4" t="inlineStr">
        <is>
          <t xml:space="preserve"> </t>
        </is>
      </c>
    </row>
    <row r="42">
      <c r="A42" s="4" t="inlineStr">
        <is>
          <t>Interest paid during the period</t>
        </is>
      </c>
      <c r="B42" s="5" t="n">
        <v>17698537</v>
      </c>
      <c r="C42" s="5" t="n">
        <v>5295753</v>
      </c>
    </row>
    <row r="43">
      <c r="A43" s="4" t="inlineStr">
        <is>
          <t>Income taxes paid during the period</t>
        </is>
      </c>
      <c r="B43" s="6" t="n">
        <v>4007869</v>
      </c>
      <c r="C43" s="6" t="n">
        <v>7729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of the Company at June 30, 2022 and for the three months then ended were prepared in accordance with the instructions for Form 10-Q and are unaudited; however, in the opinion of management all adjustments (consisting only of items of a normal, recurring nature) necessary for a fair presentation of the financial position at June 30, 2022, and the results of operations and cash flows for the periods ended June 30, 2022 and 2021, have been included. The results for the interim periods are not necessarily indicative of the results that may be expected for the full year or any other interim period. The preparation of consolidated financial statements in conformity with GAAP requires management to make estimates and assumptions that affect the reported amount of assets and liabilities and disclosure of contingent liabilities at the date of the consolidated financial statements and the reported amount of revenue and expenses during the reporting period. Actual results could differ from those estimates. The consolidated financial statements do not include all disclosures required by GAAP and should be read in conjunction with the Company’s audited consolidated financial statements and related notes for the fiscal year ended March 31, 2022, included in the Company’s Annual Report on Form 10-K for the fiscal year ended March 31, 2022, as filed with the SEC. The Company applies the accounting policies contained in Note 1 to the Consolidated Financial Statements included in the Company's Annual Report on Form 10-K for the year ended March 31, 2022. The Company believes that the disclosures are adequate to make the information presented not misleading. Certain reclassifications have been made to the amounts previously reported to conform to the current period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Jun. 30, 2022</t>
        </is>
      </c>
    </row>
    <row r="3">
      <c r="A3" s="3" t="inlineStr">
        <is>
          <t>Discontinued Operations and Disposal Groups [Abstract]</t>
        </is>
      </c>
      <c r="B3" s="4" t="inlineStr">
        <is>
          <t xml:space="preserve"> </t>
        </is>
      </c>
    </row>
    <row r="4">
      <c r="A4" s="4" t="inlineStr">
        <is>
          <t>ASSETS HELD FOR SALE</t>
        </is>
      </c>
      <c r="B4" s="4" t="inlineStr">
        <is>
          <t>ASSETS HELD FOR SALEIn the fourth quarter of fiscal 2020 the Company moved its corporate headquarters from properties it owned outright in Greenville, South Carolina to leased office space in downtown Greenville, South Carolina. Under ASC 360-10, the properties met the criteria for classification as held for sale as of March 31, 2020.  During the second quarter of fiscal 2021 the Company completed the sale of two of the three buildings held for sale. During the second quarter of fiscal 2022, the Company completed the sale of the last held for sale building, and recorded a $39.0 thousand loss on sale which is included as a component of Insurance and other income, net in the Consolidated Statements of Operations. As of June 30, 2022 and March 31, 2022, there were no assets held for sa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05:15Z</dcterms:created>
  <dcterms:modified xmlns:dcterms="http://purl.org/dc/terms/" xmlns:xsi="http://www.w3.org/2001/XMLSchema-instance" xsi:type="dcterms:W3CDTF">2022-08-05T20:05:15Z</dcterms:modified>
</cp:coreProperties>
</file>